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National advertising fund"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egments" sheetId="25" state="visible" r:id="rId25"/>
    <sheet xmlns:r="http://schemas.openxmlformats.org/officeDocument/2006/relationships" name="Corporate-owned and franchisee-"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ies (Tab" sheetId="31" state="visible" r:id="rId31"/>
    <sheet xmlns:r="http://schemas.openxmlformats.org/officeDocument/2006/relationships" name="Acquisition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Revenue recognition (Tables)" sheetId="36" state="visible" r:id="rId36"/>
    <sheet xmlns:r="http://schemas.openxmlformats.org/officeDocument/2006/relationships" name="Related party transactions (Tab" sheetId="37" state="visible" r:id="rId37"/>
    <sheet xmlns:r="http://schemas.openxmlformats.org/officeDocument/2006/relationships" name="Equity-based compensation (Tabl"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egments (Tables)" sheetId="42" state="visible" r:id="rId42"/>
    <sheet xmlns:r="http://schemas.openxmlformats.org/officeDocument/2006/relationships" name="Corporate-owned and franchise_2" sheetId="43" state="visible" r:id="rId43"/>
    <sheet xmlns:r="http://schemas.openxmlformats.org/officeDocument/2006/relationships" name="Quarterly financial data (una_2" sheetId="44" state="visible" r:id="rId44"/>
    <sheet xmlns:r="http://schemas.openxmlformats.org/officeDocument/2006/relationships" name="Business organization - Additio"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Variable interest entities - Ca" sheetId="49" state="visible" r:id="rId49"/>
    <sheet xmlns:r="http://schemas.openxmlformats.org/officeDocument/2006/relationships" name="Variable interest entities - Ad" sheetId="50" state="visible" r:id="rId50"/>
    <sheet xmlns:r="http://schemas.openxmlformats.org/officeDocument/2006/relationships" name="National advertising fund - Add" sheetId="51" state="visible" r:id="rId51"/>
    <sheet xmlns:r="http://schemas.openxmlformats.org/officeDocument/2006/relationships" name="Acquisition - Narrative (Detail" sheetId="52" state="visible" r:id="rId52"/>
    <sheet xmlns:r="http://schemas.openxmlformats.org/officeDocument/2006/relationships" name="Acquisition - Purchase Consider"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Long-term debt - Schedule of Fu" sheetId="62" state="visible" r:id="rId62"/>
    <sheet xmlns:r="http://schemas.openxmlformats.org/officeDocument/2006/relationships" name="Derivative Instruments and He_2" sheetId="63" state="visible" r:id="rId63"/>
    <sheet xmlns:r="http://schemas.openxmlformats.org/officeDocument/2006/relationships" name="Revenue recognition - Narrative" sheetId="64" state="visible" r:id="rId64"/>
    <sheet xmlns:r="http://schemas.openxmlformats.org/officeDocument/2006/relationships" name="Revenue recognition - Schedule " sheetId="65" state="visible" r:id="rId65"/>
    <sheet xmlns:r="http://schemas.openxmlformats.org/officeDocument/2006/relationships" name="Revenue recognition - Remaining" sheetId="66" state="visible" r:id="rId66"/>
    <sheet xmlns:r="http://schemas.openxmlformats.org/officeDocument/2006/relationships" name="Revenue recognition - Schedul_2" sheetId="67" state="visible" r:id="rId67"/>
    <sheet xmlns:r="http://schemas.openxmlformats.org/officeDocument/2006/relationships" name="Revenue recognition - Balance S" sheetId="68" state="visible" r:id="rId68"/>
    <sheet xmlns:r="http://schemas.openxmlformats.org/officeDocument/2006/relationships" name="Revenue recognition - Income St" sheetId="69" state="visible" r:id="rId69"/>
    <sheet xmlns:r="http://schemas.openxmlformats.org/officeDocument/2006/relationships" name="Revenue recognition - Cash Flow" sheetId="70" state="visible" r:id="rId70"/>
    <sheet xmlns:r="http://schemas.openxmlformats.org/officeDocument/2006/relationships" name="Related party transactions - Ad" sheetId="71" state="visible" r:id="rId71"/>
    <sheet xmlns:r="http://schemas.openxmlformats.org/officeDocument/2006/relationships" name="Related party transactions - Sc" sheetId="72" state="visible" r:id="rId72"/>
    <sheet xmlns:r="http://schemas.openxmlformats.org/officeDocument/2006/relationships" name="Stockholder's equity - Addition"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Fai" sheetId="76" state="visible" r:id="rId76"/>
    <sheet xmlns:r="http://schemas.openxmlformats.org/officeDocument/2006/relationships" name="Equity-based compensation - S_2" sheetId="77" state="visible" r:id="rId77"/>
    <sheet xmlns:r="http://schemas.openxmlformats.org/officeDocument/2006/relationships" name="Equity-based compensation - S_3" sheetId="78" state="visible" r:id="rId78"/>
    <sheet xmlns:r="http://schemas.openxmlformats.org/officeDocument/2006/relationships" name="Earnings per share - Reconcilia" sheetId="79" state="visible" r:id="rId79"/>
    <sheet xmlns:r="http://schemas.openxmlformats.org/officeDocument/2006/relationships" name="Earnings per share - Additional" sheetId="80" state="visible" r:id="rId80"/>
    <sheet xmlns:r="http://schemas.openxmlformats.org/officeDocument/2006/relationships" name="Income taxes - Schedule of Inco" sheetId="81" state="visible" r:id="rId81"/>
    <sheet xmlns:r="http://schemas.openxmlformats.org/officeDocument/2006/relationships" name="Income taxes - Schedule of Prov"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Income taxes - Summary Of Chang" sheetId="86" state="visible" r:id="rId86"/>
    <sheet xmlns:r="http://schemas.openxmlformats.org/officeDocument/2006/relationships" name="Income taxes - Schedule of Futu"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tirement Plan - Additional In" sheetId="90" state="visible" r:id="rId90"/>
    <sheet xmlns:r="http://schemas.openxmlformats.org/officeDocument/2006/relationships" name="Segments - Additional Informati" sheetId="91" state="visible" r:id="rId91"/>
    <sheet xmlns:r="http://schemas.openxmlformats.org/officeDocument/2006/relationships" name="Segments - Summary of Financial" sheetId="92" state="visible" r:id="rId92"/>
    <sheet xmlns:r="http://schemas.openxmlformats.org/officeDocument/2006/relationships" name="Segments - Reconciliation of To" sheetId="93" state="visible" r:id="rId93"/>
    <sheet xmlns:r="http://schemas.openxmlformats.org/officeDocument/2006/relationships" name="Segments - Summary of Company's" sheetId="94" state="visible" r:id="rId94"/>
    <sheet xmlns:r="http://schemas.openxmlformats.org/officeDocument/2006/relationships" name="Segments - Summary of Company_2" sheetId="95" state="visible" r:id="rId95"/>
    <sheet xmlns:r="http://schemas.openxmlformats.org/officeDocument/2006/relationships" name="Corporate-owned and franchise_3" sheetId="96" state="visible" r:id="rId96"/>
    <sheet xmlns:r="http://schemas.openxmlformats.org/officeDocument/2006/relationships" name="Quarterly financial data (Una_3" sheetId="97" state="visible" r:id="rId97"/>
    <sheet xmlns:r="http://schemas.openxmlformats.org/officeDocument/2006/relationships" name="Valuation and Qualifying Acco_2" sheetId="98" state="visible" r:id="rId98"/>
  </sheets>
  <definedNames/>
  <calcPr calcId="124519" fullCalcOnLoad="1"/>
</workbook>
</file>

<file path=xl/sharedStrings.xml><?xml version="1.0" encoding="utf-8"?>
<sst xmlns="http://schemas.openxmlformats.org/spreadsheetml/2006/main" uniqueCount="1035">
  <si>
    <t>Document and Entity Information - USD ($) $ in Billions</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PLNT</t>
  </si>
  <si>
    <t>Entity Registrant Name</t>
  </si>
  <si>
    <t>PLANET FITNES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Thousands</t>
  </si>
  <si>
    <t>Dec. 31, 2017</t>
  </si>
  <si>
    <t>Current assets:</t>
  </si>
  <si>
    <t>Cash and cash equivalents</t>
  </si>
  <si>
    <t>Restricted cash</t>
  </si>
  <si>
    <t>Accounts receivable, net of allowance for bad debts of $84 and $32 at December 31, 2018 and 2017, respectively</t>
  </si>
  <si>
    <t>Due from related parties</t>
  </si>
  <si>
    <t>Inventory</t>
  </si>
  <si>
    <t>Restricted assets – NAF (note 4)</t>
  </si>
  <si>
    <t>Prepaid expenses</t>
  </si>
  <si>
    <t>Other receivables</t>
  </si>
  <si>
    <t>Income tax receivable</t>
  </si>
  <si>
    <t>Total current assets</t>
  </si>
  <si>
    <t>Property and equipment, net</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Restricted liabilities - NAF (note 4)</t>
  </si>
  <si>
    <t>Deferred revenue, current</t>
  </si>
  <si>
    <t>Payable pursuant to tax benefit arrangements, current</t>
  </si>
  <si>
    <t>Other current liabilities</t>
  </si>
  <si>
    <t>Total current liabilities</t>
  </si>
  <si>
    <t>Long-term debt, net of current maturities</t>
  </si>
  <si>
    <t>Deferred rent, net of current portion</t>
  </si>
  <si>
    <t>Deferred revenue, net of current portion</t>
  </si>
  <si>
    <t>Deferred tax liabilities</t>
  </si>
  <si>
    <t>Payable pursuant to tax benefit arrangements, net of current portion</t>
  </si>
  <si>
    <t>Other liabilities</t>
  </si>
  <si>
    <t>Total noncurrent liabilities</t>
  </si>
  <si>
    <t>Commitments and contingencies (note 15)</t>
  </si>
  <si>
    <t xml:space="preserve"> </t>
  </si>
  <si>
    <t>Stockholders' equity:</t>
  </si>
  <si>
    <t>Accumulated other comprehensive gain (loss)</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solidated balance sheets (Parenthetical) - USD ($) $ in Thousands</t>
  </si>
  <si>
    <t>Accounts receivable, allowance for bad debts</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Sep. 30, 2018</t>
  </si>
  <si>
    <t>Mar. 31, 2018</t>
  </si>
  <si>
    <t>Sep. 30, 2017</t>
  </si>
  <si>
    <t>Jun. 30, 2017</t>
  </si>
  <si>
    <t>Mar. 31, 2017</t>
  </si>
  <si>
    <t>Dec. 31, 2016</t>
  </si>
  <si>
    <t>Revenue:</t>
  </si>
  <si>
    <t>Total revenue</t>
  </si>
  <si>
    <t>Operating costs and expenses:</t>
  </si>
  <si>
    <t>Cost of revenue</t>
  </si>
  <si>
    <t>Store operations</t>
  </si>
  <si>
    <t>Selling, general and administrative</t>
  </si>
  <si>
    <t>National advertising fund expense</t>
  </si>
  <si>
    <t>Depreciation and amortization</t>
  </si>
  <si>
    <t>Other (gain) loss</t>
  </si>
  <si>
    <t>Total operating costs and expenses</t>
  </si>
  <si>
    <t>Income from operations</t>
  </si>
  <si>
    <t>Other income (expense), net:</t>
  </si>
  <si>
    <t>Interest income</t>
  </si>
  <si>
    <t>Interest expense</t>
  </si>
  <si>
    <t>Other income (expense), net</t>
  </si>
  <si>
    <t>Total other expense, net</t>
  </si>
  <si>
    <t>Income before income taxes</t>
  </si>
  <si>
    <t>Provision for income taxes</t>
  </si>
  <si>
    <t>Net income</t>
  </si>
  <si>
    <t>Less net income attributable to non-controlling interests</t>
  </si>
  <si>
    <t>Net income attributable to Planet Fitness, Inc.</t>
  </si>
  <si>
    <t>Basic (usd per share)</t>
  </si>
  <si>
    <t>Diluted (usd per share)</t>
  </si>
  <si>
    <t>Weighted-average shares of Class A common stock outstanding:</t>
  </si>
  <si>
    <t>Basic (shares)</t>
  </si>
  <si>
    <t>Diluted (shares)</t>
  </si>
  <si>
    <t>Franchise</t>
  </si>
  <si>
    <t>Commission income</t>
  </si>
  <si>
    <t>National advertising fund revenue</t>
  </si>
  <si>
    <t>Corporate-owned stores</t>
  </si>
  <si>
    <t>Equipment</t>
  </si>
  <si>
    <t>Consolidated statements of comprehensive income - USD ($) $ in Thousands</t>
  </si>
  <si>
    <t>Statement of Comprehensive Income [Abstract]</t>
  </si>
  <si>
    <t>Net income including non-controlling interests</t>
  </si>
  <si>
    <t>Unrealized gain (loss) on interest rate caps, net of tax</t>
  </si>
  <si>
    <t>Foreign currency translation adjustments</t>
  </si>
  <si>
    <t>Total other comprehensive income (loss), net</t>
  </si>
  <si>
    <t>Total comprehensive income including non-controlling interests</t>
  </si>
  <si>
    <t>Less: total comprehensive income attributable to non-controlling interests</t>
  </si>
  <si>
    <t>Total comprehensive income attributable to Planet Fitness, Inc.</t>
  </si>
  <si>
    <t>Consolidated statements of cash flows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and settlement of interest rate caps</t>
  </si>
  <si>
    <t>Deferred tax expense</t>
  </si>
  <si>
    <t>Loss (gain) on re-measurement of tax benefit arrangement</t>
  </si>
  <si>
    <t>Provision for bad debts</t>
  </si>
  <si>
    <t>Loss (gain) on disposal of property and equipment</t>
  </si>
  <si>
    <t>Loss on extinguishment of debt</t>
  </si>
  <si>
    <t>Third party debt refinancing expense</t>
  </si>
  <si>
    <t>Loss on reacquired franchise rights</t>
  </si>
  <si>
    <t>Equity-based compensation</t>
  </si>
  <si>
    <t>Changes in operating assets and liabilities:</t>
  </si>
  <si>
    <t>Accounts receivable</t>
  </si>
  <si>
    <t>Other assets and other current assets</t>
  </si>
  <si>
    <t>Accounts payable and accrued expenses</t>
  </si>
  <si>
    <t>Other liabilities and other current liabilities</t>
  </si>
  <si>
    <t>Income taxes</t>
  </si>
  <si>
    <t>Payments pursuant to tax benefit arrangements</t>
  </si>
  <si>
    <t>Deferred revenue</t>
  </si>
  <si>
    <t>Deferred rent</t>
  </si>
  <si>
    <t>Net cash provided by operating activities</t>
  </si>
  <si>
    <t>Cash flows from investing activities:</t>
  </si>
  <si>
    <t>Additions to property and equipment</t>
  </si>
  <si>
    <t>Acquisitions of franchises</t>
  </si>
  <si>
    <t>Proceeds from sale of property and equipment</t>
  </si>
  <si>
    <t>Net cash used in investing activities</t>
  </si>
  <si>
    <t>Cash flows from financing activities:</t>
  </si>
  <si>
    <t>Proceeds from issuance of long-term debt</t>
  </si>
  <si>
    <t>Proceeds from issuance of Class A common stock</t>
  </si>
  <si>
    <t>Principal payments on capital lease obligations</t>
  </si>
  <si>
    <t>Repayment of long-term debt</t>
  </si>
  <si>
    <t>Payment of deferred financing and other debt-related costs</t>
  </si>
  <si>
    <t>Premiums paid for interest rate caps</t>
  </si>
  <si>
    <t>Dividend paid to holders of Class A common stock</t>
  </si>
  <si>
    <t>Dividend equivalent paid to members of Pla-Fit Holdings</t>
  </si>
  <si>
    <t>Distributions to members of Pla-Fit Holdings</t>
  </si>
  <si>
    <t>Net cash provided by (used in) financing activities</t>
  </si>
  <si>
    <t>Effects of exchange rate changes on cash and cash equivalents</t>
  </si>
  <si>
    <t>Net increase in cash, cash equivalents and restricted cash</t>
  </si>
  <si>
    <t>Cash, cash equivalents and restricted cash, beginning of period</t>
  </si>
  <si>
    <t>Cash, cash equivalents and restricted cash, end of period</t>
  </si>
  <si>
    <t>Supplemental cash flow information:</t>
  </si>
  <si>
    <t>Net cash paid for income taxes</t>
  </si>
  <si>
    <t>Cash paid for interest</t>
  </si>
  <si>
    <t>Non-cash investing activities:</t>
  </si>
  <si>
    <t>Non-cash additions to property and equipment</t>
  </si>
  <si>
    <t>Non-cash financing activities:</t>
  </si>
  <si>
    <t>Non-cash dividend equivalent payments</t>
  </si>
  <si>
    <t>Repurchase and retirement of common stock</t>
  </si>
  <si>
    <t>Consolidated statement of changes in equity - USD ($) shares in Thousands, $ in Thousands</t>
  </si>
  <si>
    <t>Total</t>
  </si>
  <si>
    <t>Accumulated other comprehensive income (loss)</t>
  </si>
  <si>
    <t>Additional paid-in capital</t>
  </si>
  <si>
    <t>Class A Common StockCommon Stock</t>
  </si>
  <si>
    <t>Class B Common StockCommon Stock</t>
  </si>
  <si>
    <t>Beginning balance at Dec. 31, 2015</t>
  </si>
  <si>
    <t>Beginning balance (shares) at Dec. 31, 2015</t>
  </si>
  <si>
    <t>Equity-based compensation expense</t>
  </si>
  <si>
    <t>Repurchase and retirement of common stock (shares)</t>
  </si>
  <si>
    <t>Exchanges of Class B common stock (shares)</t>
  </si>
  <si>
    <t>Exchanges of Class B common stock</t>
  </si>
  <si>
    <t>Tax benefit arrangement liability and deferred taxes arising from secondary offerings and other exchanges</t>
  </si>
  <si>
    <t>Exercise of stock options and vesting of restricted share units (shares)</t>
  </si>
  <si>
    <t>Exercise of stock options and vesting of restricted share units</t>
  </si>
  <si>
    <t>Dividend equivalents paid or payable</t>
  </si>
  <si>
    <t>Distributions paid to members of Pla-Fit Holdings</t>
  </si>
  <si>
    <t>Other comprehensive loss</t>
  </si>
  <si>
    <t>Ending balance at Dec. 31, 2016</t>
  </si>
  <si>
    <t>Ending balance (shares) at Dec. 31, 2016</t>
  </si>
  <si>
    <t>Ending balance at Dec. 31, 2017</t>
  </si>
  <si>
    <t>Ending balance (shares) at Dec. 31, 2017</t>
  </si>
  <si>
    <t>Forfeiture of dividend equivalents</t>
  </si>
  <si>
    <t>Cumulative effect adjustment (Note 10)</t>
  </si>
  <si>
    <t>Ending balance at Dec. 31, 2018</t>
  </si>
  <si>
    <t>Ending balance (shares) at Dec. 31, 2018</t>
  </si>
  <si>
    <t>Business organization</t>
  </si>
  <si>
    <t>Organization, Consolidation and Presentation of Financial Statements [Abstract]</t>
  </si>
  <si>
    <t>Business organization Planet Fitness, Inc. (the “Company”), through its subsidiaries, is a franchisor and operator of fitness centers, with approximately 12.5 million members and 1,742 owned and franchised locations (referred to as stores) in all 50 states, the District of Columbia, Puerto Rico, Canada, the Dominican Republic, Panama and Mexico as of December 31, 2018 .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The recapitalization transactions are considered transactions between entities under common control. As a result, the financial statements for periods prior to the IPO and the recapitalization transactions are the financial statements of Pla-Fit Holdings as the predecessor to the Company for accounting and reporting purposes. Unless otherwise specified, “the Company” refers to both Planet Fitness, Inc. and Pla-Fit Holdings throughout the remainder of these notes. Secondary offerings In June 2016, the Company completed a secondary offering (“June Secondary Offering”) of 11,500,000 shares of its Class A common stock at a price of $16.50 per share. All of the shares sold in the June Secondary Offering were offered by certain Continuing LLC Owners and TSG AIV II-A L.P and TSG PF Co-Investors A L.P. (“Direct TSG Investors”). The Company did not receive any proceeds from the sale of shares of Class A common stock offered by the Direct TSG Investors and the participating Continuing LLC Owners. The shares sold in the June Secondary Offering consisted of (i) 3,608,840 existing shares of Class A common stock held by the Direct TSG Investors and (ii) 7,891,160 newly-issued shares of Class A common stock issued in connection with the exercise of the exchange right by the Continuing LLC Owners that participated in the June Secondary Offering. Simultaneously, and in connection with the exchange, 7,891,160 shares of Class B common stock were surrendered by the Continuing LLC Owners that participated in the June Secondary Offering and canceled. Additionally, in connection with the exchange, Planet Fitness, Inc. received 7,891,160 Holdings Units, increasing its total ownership interest in Pla-Fit Holdings. In September 2016, the Company completed a secondary offering (“September Secondary Offering”) of 8,000,000 shares of its Class A common stock at a price of $19.62 per share. All of the shares sold in the September Secondary Offering were offered by the Direct TSG Investors and participating Continuing LLC Owners. The Company did not receive any proceeds from the sale of shares of Class A common stock offered by the Direct TSG Investors and the Continuing LLC Owners that participating in the September Secondary Offering. The shares sold in the September Secondary Offering consisted of (i) 2,593,981 existing shares of Class A common stock held by the Direct TSG Investors and (ii) 5,406,019 newly-issued shares of Class A common stock issued in connection with the exercise of the exchange right by the Continuing LLC Owners that participated in the September Secondary offering. Simultaneously, and in connection with the exchange, 5,406,019 shares of Class B common stock were surrendered by the Continuing LLC Owners that participated in the September Secondary Offering and canceled. Additionally, in connection with the exchange, Planet Fitness, Inc. received 5,406,019 Holdings Units, increasing its total ownership interest in Pla-Fit Holdings. In November 2016, the Company completed a secondary offering (“November Secondary Offering”) of 15,000,000 shares of its Class A common stock at a price of $23.22 per share. All of the shares sold in the November Secondary Offering were offered by the Direct TSG Investors and participating Continuing LLC Owners. The Company did not receive any proceeds from the sale of shares of Class A common stock offered by the Direct TSG Investors and the Continuing LLC Owners that participating in the September Secondary Offering. The shares sold in the November Secondary Offering consisted of (i) 4,863,715 existing shares of Class A common stock held by the Direct TSG Investors and (ii) 10,136,285 newly-issued shares of Class A common stock issued in connection with the exercise of the exchange right by the Continuing LLC Owners that participated in the November Secondary offering. Simultaneously, and in connection with the exchange, 10,136,285 shares of Class B common stock were surrendered by the Continuing LLC Owners that participated in the November Secondary Offering and canceled. Additionally, in connection with the exchange, Planet Fitness, Inc. received 10,136,285 Holdings Units, increasing its total ownership interest in Pla-Fit Holdings. In March 2017, the Company completed a secondary offering (“March Secondary Offering”) of 15,000,000 shares of its Class A common stock at a price of $20.44 per share. All of the shares sold in the March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In May 2017, the Company completed a secondary offering (“May Secondary Offering”) of 16,085,510 shares of its Class A common stock at a price of $20.28 per share. All of the shares sold in the May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In addition to the secondary offering transactions described above, during the years ended December 31, 2018 and 2017 , certain Continuing LLC Owners have exercised their exchange rights and exchanged 1,736,020 and 4,762,943 Holdings Units, respectively, for 1,736,020 and 4,762,943 newly-issued shares of Class A common stock, respectively. Simultaneously, and in connection with these exchanges, 1,736,020 and 4,762,943 shares of Class B common stock were surrendered by the Continuing LLC Owners that exercised their exchange rights and canceled during the years ended December 31, 2018 and 2017 , respectively. Additionally, in connection with these exchanges, Planet Fitness, Inc. received 1,736,020 and 4,762,943 Holdings Units during the years ended December 31, 2018 and 2017 , respectively, increasing its total ownership interest in Pla-Fit Holdings. As of December 31, 2018 , the Company held 100% of the voting interest, and approximately 89.8% of the economic interest in Pla-Fit Holdings and the Continuing LLC Owners held the remaining 10.2% economic interest in Pla-Fit Holdings. As future exchanges of Holdings Units occur, the economic interest in Pla-Fit Holdings held by Planet Fitness, Inc. will increase.</t>
  </si>
  <si>
    <t>Summary of significant accounting policies</t>
  </si>
  <si>
    <t>Accounting Policies [Abstract]</t>
  </si>
  <si>
    <t>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of gross monthly membership fees from franchisees, in accordance with the provisions of the franchise agreements, and uses the amounts received to increase sales and further enhance the public reputation of the Planet Fitness brand. See Note 4 for further information related to the NAF.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18 purchases from two equipment vendors comprised 76% and 13% , respectively, of total equipment purchases. For the year ended December 31, 2017 purchases from one equipment vendor comprised 91% of total equipment purchases and for the year ended December 31, 2016 purchases from two equipment vendors comprised 83% and 13% , respectively, of total equipment purchases. The Company, including the NAF, uses one primary vendor for advertising services. For the year ended December 31, 2018 , purchases from this vendor comprised 65% of total advertising purchases. For the year ended December 31, 2017 purchases from one vendor comprised 63% of total advertising purchases and for the year ended December 31, 2016 purchases from two vendors comprised 25% and 16% of total advertising purchases, respectively. (see Note 4 for further discussion of the NAF). (d) Cash, cash equivalents and restricted cash The Company considers all highly liquid investments purchased with an original maturity of 90 days or less to be cash equivalents. Cash held within the NAF is recorded as a restricted asset (see Note 4).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18 , the Company had restricted cash held by the Trustee of $ 30,708 . Restricted cash has been combined with cash and cash equivalents when reconciling the beginning and end of period balances in the consolidated statements of cash flows. (e) 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see Note 10).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Additionally, under ASC 606, initial and successor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Successor franchise fees and transfer fees were recognized as revenue upon execution of a new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 Revenue Recognition Significant Accounting Policies under Previous Standards, prior to January 1, 2018 if different than under ASC 606 Franchise revenue The following revenues are generated as a result of transactions with or related to the Company’s franchisees. Area development fees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DAs generally have an initial term equal to the number of years over which the franchisee is required to open franchise stores, which is typically 5 to 10 years . There is no right of refund for an executed ADA. Upon default, as defined in the agreement, the Company may reacquire the rights pursuant to an ADA, and all remaining deferred revenue is recognized at that time. Franchise fees and performance fees Nonrefundable franchise fees are typically deferred until the franchisee executes a lease and receives initial training for the location, which is the point at which the Company has determined it has provided all of its material obligations required to recognize revenue. These amounts are included in deferred revenue on our consolidated balance sheets. The individual franchise agreements typically have a 10 -year initial term, but provide the franchisee with an opportunity to enter into successive renewals subject to certain conditions. Transfer fees The Company’s current franchise agreement provides that upon the transfer of a Planet Fitness store to a different franchisee, the Company is entitled to a transfer fee in the amount of the greater of $25 , or $10 per store being transferred, if more than one, in addition to reimbursement of out-of-pocket expenses, including external legal and administrative costs incurred in connection with the transfer. Transfer-related fees and expenses are due, payable, and recognized at the time the transfer is effectuated. Royalties Royalties, which represent recurring fees paid by franchisees based on the franchisee-owned stores’ monthly and annual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Equipment revenue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f) Deferred revenue Subsequent to the adoption of ASC 606 franchise deferred revenue results from initial and successor franchise fees and ADA fees paid by franchisees, as well as transfer fees, which are generally recognized on a straight-line basis over the term of the underlying franchise agreement and under the Previous Standard franchise deferred revenue represents cash received from franchisees for ADAs and franchise fees for which revenue recognition criteria has not yet been met. Deferred revenue is also recognized in our corporate-owned stores segment for cash received from members for enrollment fees, membership dues and annual fees for the portion not yet earned based on the membership period under both ASC 606 and the Previous Standard. (g) Cost of revenue 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 (h) Store operations Store operations consists of the direct costs related to operating corporate-owned stores, including our store management and staff, rent expense, utilities, supplies, maintenance, and local advertising. (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5,397 , $4,601 , and $3,970 , for the years ended December 31, 2018 , 2017 and 2016 , respectively. (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 (k) Leases and asset retirement obligations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 (l) Property and equipment Property and equipment is recorded at cost and depreciated using the straight-line method over its related estimated useful life. Leasehold improvements are amortized over the shorter of the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m) Advertising expenses The Company expenses advertising costs as incurred. Advertising expenses, net of amounts reimbursed by franchisees, are included within store operations and selling, general and administrative expenses and totaled $12,101 , $9,906 , and $8,270 for the years ended December 31, 2018 , 2017 and 2016 , respectively. See Note 4 for discussion of the national advertising fund. (n) 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noncompete agreements, reacquired franchise rights, and favorable or unfavorable lease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events or changes in circumstances that required the Company to test for impairment during any of the periods presented. (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4). (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to the extent an exchange results in Pla-Fit Holdings, LLC incurring a current tax liability relating to the New Hampshire business profits tax, the TRA Hold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Due to changes in New Hampshire tax law, the Company no longer expects to incur any such liability under the New Hampshire business profits tax. Based on current projections, the Company anticipates having sufficient taxable income to utilize these tax attributes and receive corresponding tax deductions in future periods. Accordingly, as of December 31, 2018 the Company has recorded a liability of $429,233 payable to the TRA Hold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q)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t>
  </si>
  <si>
    <t>Variable interest entities</t>
  </si>
  <si>
    <t>Variable interest entities The carrying values of VIEs included in the consolidated financial statements as of December 31, 2018 and December 31, 2017 are as follows: December 31, 2018 December 31, 2017 Assets Liabilities Assets Liabilities PF Melville $ 4,787 $ — $ 4,420 $ — MMR $ 3,563 — $ 3,360 — Total $ 8,350 $ — $ 7,780 $ — The Company also has variable interests in certain franchisees through the guarantee of certain lease agreements. The Company’s maximum obligation, as a result of its guarantees of leases, is approximately $732 and $979 as of December 31, 2018 and 2017 ,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 .</t>
  </si>
  <si>
    <t>National advertising fund</t>
  </si>
  <si>
    <t>Related Party Transactions [Abstract]</t>
  </si>
  <si>
    <t>National advertising fund On July 26, 2011, the Company established the NAF for the creation and development of marketing, advertising, and related programs and materials for all Planet Fitness stores located in the United States and Puerto Rico. On behalf of the NAF, the Company collects 2% of gross monthly membership billings from franchisees, in accordance with the provisions of the franchise agreements, which subsequent to the adoption of ASC 606 is reflected on January 1, 2018, is reflected as NAF revenue on the consolidated statements of operations (see Note 2 and Note 10). The Company also contributes 2% of monthly membership billing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NAF are reported as restricted assets and restricted liabilities within current assets and current liabilities on the consolidated balance sheets. Beginning in 2018 with the adoption of ASC 606, the Company records all revenues of the NAF within franchise revenue and all expenses of the NAF within the operating expenses on the consolidated statement of operations (see Note 2 and Note 10).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2,472 , $2,150 and $1,700 for the years ended December 31, 2018 , 2017 and 2016 , respectively. For the year ended December 31, 2018, subsequent to the adoption of ASC 606, the fees paid to the Company by the NAF are reflected as expense in the NAF expense line, and reflected as a corresponding reduction in general and administrative expenses in the consolidated statements of operations (see Note 2 and Note 10). For the years ended December 31, 2017 and 2016 the fees paid to the Company by the NAF are included in the consolidated statements of operations as a reduction in general and administrative expense, where the expense incurred by the Company was initially recorded.</t>
  </si>
  <si>
    <t>Acquisition</t>
  </si>
  <si>
    <t>Business Combinations [Abstract]</t>
  </si>
  <si>
    <t>Acquisition Colorado Acquisition On August 10, 2018, the Company purchased from one of its franchisees certain assets associated with four franchisee-owned stores in Colorado for a cash payment of $17,249 . As a result of the transaction, the Company incurred a loss on unfavorable reacquired franchise rights of $10 , which has been reflected in other operating costs in the statement of operations. The loss incurred reduced the net purchase price to $17,239 . The Company financed the purchase through cash on hand. The acquired stores are included in the Corporate-owned stores segment. The purchase consideration was allocated as follows: Amount Fixed assets 3,873 Reacquired franchise rights 4,610 Customer relationships 140 Favorable leases, net 80 Other assets 143 Goodwill 8,476 Liabilities assumed, including deferred revenues (83 ) 17,239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Long Island Acquisition On January 1, 2018, the Company purchased from one of its franchisees certain assets associated with six franchisee-owned stores in New York for a cash payment of $28,503 . As a result of the transaction, the Company incurred a loss on unfavorable reacquired franchise rights of $350 , which has been reflected in other operating costs in the statement of operations. The loss incurred reduced the net purchase price to $28,153 . The Company financed the purchase through cash on hand. The acquired stores are included in the Corporate-owned stores segment.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t>
  </si>
  <si>
    <t>Property and equipment</t>
  </si>
  <si>
    <t>Property, Plant and Equipment [Abstract]</t>
  </si>
  <si>
    <t>Property and equipment Property and equipment as of December 31, 2018 and 2017 consists of the following: December 31, 2018 December 31, 2017 Land $ 1,341 $ 910 Equipment 40,895 32,403 Leasehold improvements 76,832 60,181 Buildings and improvements 8,632 5,107 Furniture &amp; fixtures 13,827 9,790 Information technology and systems assets 17,238 6,449 Other 1,593 1,474 Construction in progress 7,095 3,241 167,453 119,555 Accumulated Depreciation (53,086 ) (36,228 ) Total $ 114,367 $ 83,327 The Company recorded depreciation expense of $19,540 , $13,886 , and $12,131 for the years ended December 31, 2018 , 2017 and 2016 , respectively.</t>
  </si>
  <si>
    <t>Goodwill and intangible assets</t>
  </si>
  <si>
    <t>Goodwill and Intangible Assets Disclosure [Abstract]</t>
  </si>
  <si>
    <t>Goodwill and intangible assets A summary of goodwill and intangible assets at December 31, 2018 and 2017 is as follows: December 31, 2018 Weighted average amortization period (years) Gross carrying amount Accumulated amortization Net carrying Amount Customer relationships 11.0 $ 173,063 (99,439 ) $ 73,624 Noncompete agreements 5.0 14,500 (14,500 ) — Favorable leases 8.0 4,017 (2,345 ) 1,672 Order backlog 0.4 3,400 (3,400 ) — Reacquired franchise rights 7.0 21,349 (8,615 ) 12,734 216,329 (128,299 ) 88,030 Indefinite-lived intangible: Trade and brand names N/A 146,300 — 146,300 Total intangible assets $ 362,629 $ (128,299 ) $ 234,330 Goodwill $ 199,513 $ — $ 199,513 December 31, 2017 Weighted average amortization period (years) Gross carrying amount Accumulated amortization Net carrying Amount Customer relationships 11.1 $ 171,782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 A rollforward of goodwill during the years ended December 31, 2018 or 2017 is as follows: Franchise Corporate-owned stores Equipment Total As of December 31, 2016 16,938 67,377 92,666 176,981 Additions — — — — As of December 31, 2017 16,938 67,377 92,666 176,981 Acquisition of franchisee-owned stores — 22,532 — 22,532 As of December 31, 2018 16,938 89,909 92,666 199,513 Amortization expense related to the intangible assets totaled $16,089 , $18,205 , and $19,757 for the years ended December 31, 2018 , 2017 and 2016 , respectively. Included within these total amortization expense amounts are $369 , $330 , and $386 related to amortization of favorable and unfavorable leases for the years ended December 31, 2018 , 2017 and 2016 , respectively. Amortization of favorable and unfavorable leases is recorded within store operations as a component of rent expense in the consolidated statements of operations. The anticipated annual amortization expense to be recognized in future years as of December 31, 2018 is as follows: Amount 2019 $ 16,153 2020 14,302 2021 14,276 2022 14,467 2023 14,316 Thereafter 14,516 Total $ 88,030</t>
  </si>
  <si>
    <t>Long-term debt</t>
  </si>
  <si>
    <t>Debt Disclosure [Abstract]</t>
  </si>
  <si>
    <t>Long-term debt Long-term debt as of December 31, 2018 and 2017 consists of the following: December 31, 2018 December 31, 2017 Class A-2-I notes $ 573,563 $ — Class A-2-II notes 623,437 — Term loan B, repaid August 2018 — 709,470 Total debt, excluding deferred financing costs 1,197,000 709,470 Deferred financing costs, net of accumulated amortization (24,873 ) (5,709 ) Total debt 1,172,127 703,761 Current portion of long-term debt and Variable Funding Note 12,000 7,185 Long-term debt, net of current portion $ 1,160,127 $ 696,576 On August 1, 2018, Planet Fitness Master Issuer LLC (the “Master Issuer”), a limited-purpose, bankruptcy remote, wholly-owned indirect subsidiary of Pla-Fit Holdings, LLC, entered into a base indenture and a related supplemental indenture (collectively, the “Indenture”) under which the Master Issuer may issue multiple series of notes. On the same date, the Master Issuer issued Series 2018-1 4.262% Fixed Rate Senior Secured Notes, Class A-2-I (the “Class A-2-I Notes”) with an initial principal amount of $575,000 and Series 2018-1 4.666% Fixed Rate Senior Secured Notes, Class A-2-II (the “Class A-2-II Notes” and, together with the Class A-2-I Notes, the “Class A-2 Notes”) with an initial principal amount of $625,000 . In connection with the issuance of the Class A-2 Notes, the Master Issuer also entered into a revolving financing facility that allows for the issuance of up to $75,000 in Series 2018-1 Variable Funding Senior Notes, Class A-1 (the “Variable Funding Notes” and together with the Class A-2 Notes, the “Series 2018-1 Senior Notes”), and certain letters of credit, all of which is currently undrawn. The Class A-2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ries 2018-1 Senior Notes and that have pledged substantially all of their assets to secure the Series 2018-1 Senior Notes. Interest and principal payments on the Class A-2 Notes are payable on a quarterly basis. The requirement to make such quarterly principal payments on the Class A-2 Notes is subject to certain financial conditions set forth in the Indenture. The legal final maturity date of the Class A-2 Notes is in September 2048, but it is anticipated that, unless earlier prepaid to the extent permitted under the Indenture, the Class A-2-I Notes will be repaid in September 2022 and the Class A-2-II Notes will be repaid in September 2025 (together, the "Anticipated Repayment Dates"). If the Master Issuer has not repaid or refinanced the Class A-2 Notes prior to the respective Anticipated Repayment Dates, additional interest will accrue pursuant to the Indenture. The Variable Funding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Variable Funding Note agreement. There is a commitment fee on the unused portion of the Variable Funding Notes of 0.5% based on utilization. It is anticipated that the principal and interest on the Variable Funding Notes will be repaid in full on or prior to September 2023, subject to two additional one -year extensions. Following the anticipated repayment date (and any extensions thereof) additional interest will accrue on the Variable Funding Notes equal to 5.0% per year. In connection with the issuance of the Series 2018-1 Senior Notes, the Company incurred debt issuance costs of $ 27,133 . The debt issuance costs are being amortized to “Interest expense” through the Anticipated Repayment Dates of the Class A-2 Notes utilizing the effective interest rate method. The Series 2018-1 Senior Notes are subject to covenants and restrictions customary for transactions of this type, including (i) that the Master Issuer maintains specified reserve accounts to be used to make required payments in respect of the Series 2018-1 Senior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Series 2018-1 Senior Notes are in stated ways defective or ineffective, and (iv) covenants relating to recordkeeping, access to information and similar matters. The Series 2018-1 Senior Notes are also subject to customary rapid amortization events provided for in the Indenture, including events tied to failure to maintain stated debt service coverage ratios, certain manager termination events, an event of default, and the failure to repay or refinance the Class A-2 Notes on the applicable scheduled Anticipated Repayment Dates. The Series 2018-1 Senior Notes are also subject to certain customary events of default, including events relating to non-payment of required interest, principal, or other amounts due on or with respect to the Series 2018-1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Company’s Series 2018-1 Senior Notes. As of December 31, 2018 , the Company had restricted cash held by the Trustee of $ 30,708 . Restricted cash has been combined with cash and cash equivalents when reconciling the beginning and end of period balances in the consolidated statements of cash flows. The proceeds from the issuance of the Class A-2 Notes were used to repay all amounts outstanding on the Term Loan B under the Company’s prior credit facility. As a result, the Company recorded a loss on early extinguishment of debt of $ 4,570 within interest expense on the consolidated statement of operations, primarily consisting of the write-off of deferred costs related to the prior credit facility. In connection with the repayment of the Term Loan B, the Company terminated the related interest rate caps with notional amounts totaling $219,837 , which had been designated as a cash flow hedge. See Note 8 for more information on the interest rate caps. On November 10, 2016, the Company amended its credit facility to increase the Revolving Credit Facility to $75,000 , reduce the interest rate margin for term loan borrowings by 25 basis points, and increase the Term Loan to $718,450 primarily in order to fund a cash dividend and other equivalent payments totaling $271,011 . In connection with the amendment, during the year ended December 31, 2016, the Company capitalized and deferred financing costs of $2,219 , recorded expense of $3,001 related to certain third party fees included in other expense on the consolidated statement of operations, and a loss on extinguishment of debt of $606 included in interest expense on the consolidated statement of operations. On May 26, 2017, the Company amended the credit facility to reduce the applicable interest rate margin for term loan borrowings by 50 basis points, to LIBOR plus 300 basis points , with an additional 25 basis point reduction in applicable interest rate possible in the future so long as the Total Net Leverage Ratio (as defined in the credit agreement) is less than 3.50 to 1.00. The amendment to the credit agreement also reduced the interest rate margin for revolving loan borrowings by 25 basis points. In connection with the amendment to the credit agreement, in the year ended December 31, 2017, the Company capitalized deferred financing costs of $257 , recorded expense of $1,021 related to certain third party fees included in other expense on the consolidated statement of operations, and a loss on extinguishment of debt of $79 included in interest expense on the consolidated statement of operations. Future annual principal payments of long-term debt as of December 31, 2018 are as follows: Amount 2019 $ 12,000 2020 12,000 2021 12,000 2022 562,563 2023 6,250 Thereafter 592,187 Total $ 1,197,000</t>
  </si>
  <si>
    <t>Derivative instruments and hedging activities</t>
  </si>
  <si>
    <t>Derivative Instruments and Hedging Activities Disclosure [Abstract]</t>
  </si>
  <si>
    <t>Derivative instruments and hedging activities Prior to the refinancing transactions described in Note 8, the Company used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In order to manage the market risk arising from the previously outstanding term loans, the Company entered into a series of interest rate caps. As of December 31, 2018 , the Company had no interest rate cap agreements outstanding. In connection with the issuance of the Class A-2 Notes, the Company terminated the interest rate caps it had entered into in order to hedge one month LIBOR greater than 2.5% through March 31, 2019. The interest rate cap balances of $0 and $340 were recorded within other assets in the consolidated balance sheets as of December 31, 2018 and 2017 , respectively. These amounts have been measured at fair value and are considered to be a Level 2 fair value measurement. During the year ended December 31, 2018 , the Company has reversed all historical unrealized gains and losses associated with its interest rate caps due to the termination or maturity of all previously outstanding caps. The Company recorded an increase to the value of its interest rate caps of $1,143 net of tax of $280 for the year ended December 31, 2017 , and a reduction to the value of its interest rate caps of $78 , net of tax of $35 , during the years ended December 31, 2016 , within other comprehensive income (loss).</t>
  </si>
  <si>
    <t>Revenue recognition</t>
  </si>
  <si>
    <t>Revenue from Contract with Customer [Abstract]</t>
  </si>
  <si>
    <t>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Contract Liabilities Contract liabilities consist of deferred revenue resulting from initial and successor franchise fees and ADA fees paid by franchisees, as well as transfer fees, which are generally recognized on a straight-line basis over the term of the underlying franchise agreement. Also included are corporate-owned store enrollment fees, annual fees and monthly fees. We classify these contract liabilities as deferred revenue in our condensed consolidated balance sheets. The following table reflects the change in contract liabilities between the date of adoption (January 1, 2018) and December 31, 2018 , Contract liabilities Balance at January 1, 2018 $ 40,000 Revenue recognized that was included in the contract liability at the beginning of the year (20,439 ) Increase, excluding amounts recognized as revenue during the period 30,301 Balance at December 31, 2018 $ 49,862 The following table illustrates estimated revenues expected to be recognized in the future related to performance obligations that are unsatisfied (or partially unsatisfied) as of December 31, 2018 . The Company has elected to exclude short term contracts, sales and usage based royalties and any other variable consideration recognized on an "as invoiced" basis. Contract liabilities to be recognized in: Amount 2019 $ 23,606 2020 2,797 2021 2,432 2022 2,345 2023 2,261 Thereafter 16,421 Total $ 49,862 The summary set forth below represents the balances in deferred revenue as of December 31, 2018 and 2017 : December 31, 2018 December 31, 2017 Prepaid membership fees $ 6,085 $ 5,198 Enrollment fees 1,104 1,014 Equipment discount 3,855 2,567 Annual membership fees 10,142 8,113 Area development and franchise fees 28,676 10,631 Total deferred revenue 49,862 27,523 Long-term portion of deferred revenue 26,374 8,440 Current portion of deferred revenue $ 23,488 $ 19,083 Equipment deposits received in advance of delivery as of December 31, 2018 and 2017 were $7,908 and $6,498 , respectively and are expected to be recognized as revenue in the next twelve months.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stockholders' deficit as of that date. As a result of applying the modified retrospective method to transition to ASC 606, the following adjustments were made to the consolidated balance sheet as of January 1, 2018: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 Franchise Fees The cumulative adjustment for franchise fees, including ADA fees, successor fees and transfer fees which will all be recognized over the franchise contract term consist of the following: • An increase in deferred revenue, net of $ 12,477 for the cumulative reversal and deferral of previously recognized fees related to franchise agreements in effect at January 1, 2018 that were entered into subsequent to the acquisition of Pla-Fit Holdings on November 8, 2012 by TSG Consumer Partners, LLC (the “2012 Acquisition”) (net of the cumulative revenue attributable for the period through January 1, 2018), with a corresponding decrease to Shareholders’ equity. • An increase to deferred income taxes, net of $ 3,285 for the tax effects of the adjustment noted above, with a corresponding increase to stockholders' equity. Comparison to Amounts if Previous Standards Had Been in Effect The following tables reflect the impact of adoption of ASC 606 on our consolidated statements of operations for the year ended December 31, 2018, cash flows from operating activities for the year ended December 31, 2018 and our condensed consolidated balance sheet as of December 31, 2018 and the amounts as if the Previous Standards were in effect (“Amounts Under Previous Standards”): As reported for the year ended December 31, 2018 Total adjustments Amounts under Previous Standards Revenue: Franchise $ 175,314 $ 5,666 $ 180,980 Commission income 6,632 — 6,632 National advertising fund revenue 42,194 (42,194 ) — Corporate-owned stores 138,599 — 138,599 Equipment 210,159 — 210,159 Total revenue 572,898 (36,528 ) 536,370 Operating costs and expenses: Cost of revenue 162,646 — 162,646 Store operations 75,005 — 75,005 Selling, general and administrative 72,446 — 72,446 National advertising fund expense 42,619 (42,619 ) — Depreciation and amortization 35,260 — 35,260 Other loss (gain) 878 — 878 Total operating costs and expenses 388,854 (42,619 ) 346,235 Income from operations 184,044 6,091 190,135 Other expense, net: Interest income 4,681 — 4,681 Interest expense (50,746 ) — (50,746 ) Other (expense) income (6,175 ) — (6,175 ) Total other expense, net (52,240 ) — (52,240 ) Income before income taxes 131,804 6,091 137,895 Provision for income taxes 28,642 1,437 30,079 Net income 103,162 4,654 107,816 Less net income attributable to non-controlling interests 15,141 642 15,783 Net income attributable to Planet Fitness, Inc. $ 88,021 $ 4,012 $ 92,033 Net income per share of Class A common stock: Basic $ 1.01 $ 1.06 Diluted $ 1.00 $ 1.05 Consolidated Statement of Cash Flows As reported December 31, 2018 Total adjustments Amounts under Previous Standards Cash flows from operating activities: Net income $ 103,162 $ 4,654 $ 107,816 Adjustments to reconcile net income to net cash provided by operating activities: Depreciation and amortization 35,260 — 35,260 Amortization of deferred financing costs 3,400 — 3,400 Amortization of favorable leases and asset retirement obligations 375 — 375 Amortization of interest rate caps 1,170 — 1,170 Deferred tax expense 23,933 — 23,933 Loss (gain) on re-measurement of tax benefit arrangement 4,765 — 4,765 Provision for bad debts 19 — 19 Gain on disposal of property and equipment 462 — 462 Loss on extinguishment of debt 4,570 — 4,570 Third party debt refinancing expense — — — Loss on reacquired franchise rights 360 — 360 Equity-based compensation 5,479 — 5,479 Changes in operating assets and liabilities: — — Accounts receivable (1,923 ) — (1,923 ) Due from related parties 3,598 — 3,598 Inventory (2,430 ) — (2,430 ) Other assets and other current assets 5,778 — 5,778 National advertising fund — (425 ) (425 ) Accounts payable and accrued expenses 14,506 — 14,506 Other liabilities and other current liabilities (2,835 ) — (2,835 ) Income taxes 194 1,437 1,631 Payments pursuant to tax benefit arrangements (30,493 ) — (30,493 ) Equipment deposits 1,410 — 1,410 Deferred revenue 9,640 $ (5,666 ) 3,974 Deferred rent 3,999 — 3,999 Net cash provided by operating activities $ 184,399 $ — $ 184,399 Consolidated Balance Sheet As reported December 31, 2018 Total adjustments Amounts under Previous Standards Assets Current assets: Cash and cash equivalents $ 289,431 $ — $ 289,431 Restricted cash 30,708 — 30,708 Accounts receivable, net 38,960 — 38,960 Due from related parties — — — Inventory 5,122 — 5,122 Restricted assets – national advertising fund — 425 425 Prepaid expenses 4,947 — 4,947 Other receivables 12,548 — 12,548 Income tax receivable 6,824 (1,437 ) 5,387 Total current assets 388,540 (1,012 ) 387,528 Property and equipment, net 114,367 — 114,367 Intangible assets, net 234,330 — 234,330 Goodwill 199,513 — 199,513 Deferred income taxes 414,841 (3,285 ) 411,556 Other assets, net 1,825 — 1,825 Total assets $ 1,353,416 $ (4,297 ) $ 1,349,119 Liabilities and stockholders' equity (deficit) Current liabilities: Current maturities of long-term debt $ 12,000 $ — $ 12,000 Accounts payable 30,428 — 30,428 Accrued expenses 32,384 — 32,384 Equipment deposits 7,908 — 7,908 Restricted liabilities – national advertising fund — — — Deferred revenue, current 23,488 118 23,606 Payable pursuant to tax benefit arrangements, current 24,765 — 24,765 Other current liabilities 430 — 430 Total current liabilities 131,403 118 131,521 Long-term debt, net of current maturities 1,160,127 — 1,160,127 Deferred rent, net of current portion 10,083 — 10,083 Deferred revenue, net of current portion 26,374 (18,448 ) 7,926 Deferred tax liabilities 2,303 — 2,303 Payable pursuant to tax benefit arrangements, net of current portion 404,468 — 404,468 Other liabilities 1,447 — 1,447 Total noncurrent liabilities 1,604,802 (18,448 ) 1,586,354 Commitments and contingencies (note 11) Stockholders' equity (deficit): Class A common stock 9 — 9 Class B common stock 1 — 1 Accumulated other comprehensive income 94 — 94 Additional paid in capital 19,732 — 19,732 Accumulated deficit (394,410 ) 13,391 (381,019 ) Total stockholders' deficit attributable to Planet Fitness Inc. (374,574 ) 13,391 (361,183 ) Non-controlling interests (8,215 ) 642 (7,573 ) Total stockholders' deficit (382,789 ) 14,033 (368,756 ) Total liabilities and stockholders' deficit $ 1,353,416 $ (4,297 ) $ 1,349,119</t>
  </si>
  <si>
    <t>Related party transactions</t>
  </si>
  <si>
    <t>Related party transactions Amounts due from related parties of $0 and $3,020 as of December 31, 2018 and 2017 , respectively, primarily relate to currently due or potential reimbursements for certain taxes accrued or paid by the Company (see note 15). Activity with franchisees considered to be related parties is summarized below. For the Year Ended December 31, 2018 2017 2016 Franchise revenue $ 3,179 $ 2,130 $ 1,760 Equipment revenue 3,977 3,464 1,338 Total revenue from related parties $ 7,156 $ 5,594 $ 3,098 Additionally, the Company had deferred ADA revenue from related parties of $779 and $389 as of December 31, 2018 and 2017 , respectively. The Company entered into a consulting agreement that terminated on December 31, 2018 with a shareholder and former executive officer of the Company. The Company paid rent and lease termination costs for its former headquarters to MMC Fox Run, LLC, which was owned by Chris Rondeau, our CEO, and Marc Grondahl, a shareholder and former executive officer and former member of our board of directors, in the amounts of $0 , $898 , and $406 , for the years ended December 31, 2018 , 2017 and 2016 , respectively. As of December 31, 2018 and 2017 , the Company had $59,458 and $44,794 , respectively, payable to related parties pursuant to tax benefit arrangements, see Note 15. A member of the Company’s board of directors, who is also a franchisee, holds an approximate 10.5% ownership of a company that sells amenity tracking compliance software to Planet Fitness stores. As of December 31, 2018 , the software was being utilized at 35 corporate-owned stores and approximately 400 franchise stores.</t>
  </si>
  <si>
    <t>Stockholder's equity</t>
  </si>
  <si>
    <t>Equity [Abstract]</t>
  </si>
  <si>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 -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June 2016 Secondary Offering As described in Note 1, on June 28, 2016 the Company completed the June Secondary Offering of 11,500,000 shares of our Class A common stock at a price of $16.50 per share. All of the shares sold in the offering were offered by Direct TSG Investors and the participating Continuing LLC Owners. The Company did not receive any proceeds from the sale of shares of Class A common stock offered by the Direct TSG Investors and the participating Continuing LLC Owners. The shares sold in the offering consisted of (i) 3,608,840 existing shares of Class A common stock held by the Direct TSG Investors and (ii) 7,891,160 newly-issued shares of Class A common stock issued in connection with the exercise of the exchange right by the Continuing LLC Owners that participated in the June Secondary Offering. Simultaneously, and in connection with the exchange, 7,891,160 shares of Class B common stock were surrendered by the Continuing LLC Owners that participated in the June Secondary Offering and canceled. Additionally, in connection with the exchange, Planet Fitness, Inc. received 7,891,160 Holdings Units, increasing its total ownership interest in Pla-Fit Holdings. September 2016 Secondary Offering As described in Note 1, on September 28, 2016, the Company completed the September Secondary Offering of 8,000,000 shares of our Class A common stock at a price of 19.62 per share. All of the shares sold in the offering were offered by the Direct TSG Investors and participating Continuing LLC Owners. The Company did not receive any proceeds from the sale of shares of Class A common stock offered by the Direct TSG Investors and the participating Continuing LLC Owners. The shares sold in the offering consisted of (i) 2,593,981 existing shares of Class A common stock held by the Direct TSG Investors and (ii) 5,406,019 newly-issued shares of Class A common stock issued in connection with the exercise of the exchange right by the Continuing LLC Owners that participated in the September Secondary Offering. Simultaneously, and in connection with the exchange, 5,406,019 shares of Class B common stock were surrendered by the Continuing LLC Owners that participated in the September Secondary Offering and canceled. Additionally, in connection with the exchange, Planet Fitness, Inc. received 5,406,019 Holdings Units, increasing its total ownership interest in Pla-Fit Holdings. November 2016 Secondary Offering As described in Note 1, on November 22, 2016, the Company completed the November Secondary Offering of 15,000,000 shares of our Class A common stock at a price of $23.22 per share. All of the shares sold in the offering were offered by the Direct TSG Investors and participating Continuing LLC Owners. The Company did not receive any proceeds from the sale of shares of Class A common stock offered by the Direct TSG Investors and the participating Continuing LLC Owners. The shares sold in the offering consisted of (i) 4,863,715 existing shares of Class A common stock held by the Direct TSG Investors and (ii) 10,136,285 newly-issued shares of Class A common stock issued in connection with the exercise of the exchange right by the Continuing LLC Owners that participated in the November Secondary Offering. Simultaneously, and in connection with the exchange, 10,136,285 shares of Class B common stock were surrendered by the Continuing LLC Owners that participated in the November Secondary Offering and canceled. Additionally, in connection with the exchange, Planet Fitness, Inc. received 10,136,285 Holdings Units, increasing its total ownership interest in Pla-Fit Holdings. March 2017 Secondary Offering As described in Note 1, on March 14, 2017, the Company completed the March Secondary Offering of 15,000,000 shares of its Class A common stock at a price of $20.44 per share. All of the shares sold in the March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May 2017 Secondary Offering As described in Note 1, on May 10, 2017, the Company completed the May Secondary Offering of 16,085,510 shares of its Class A common stock at a price of $20.28 per share. All of the shares sold in the May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Other Exchanges In addition to the secondary offerings mentioned above, during the years ended December 31, 2018 and 2017 , respectively, certain Continuing LLC Owners have exercised their exchange right and exchanged 1,736,020 and 4,762,943 Holdings Units for 1,736,020 4,762,943 newly-issued shares of Class A common stock. Simultaneously, and in connection with these exchanges, 1,736,020 and 4,762,943 shares of Class B common stock were surrendered by the Continuing LLC Owners that exercised their exchange right and canceled in the years ended December 31, 2018 and 2017 , respectively. Additionally, in connection with these exchanges, Planet Fitness, Inc. received 1,736,020 and 4,762,943 Holdings Units, during the years ended December 31, 2018 and 2017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18 : • the public investors collectively owned 83,583,860 shares of our Class A common stock, representing 89.8% of the voting power in the Company and, through the Company, 89.8% of the economic interest in Pla-Fit Holdings; and • the Continuing LLC Owners collectively hold 9,447,730 Holdings Units, representing 10.2% of the economic interest in Pla-Fit Holdings and 9,447,730 shares of our Class B common stock, representing 10.2% of the voting power in the Company; Share repurchase program On August 3, 2018, our board of directors approved an increase to the total amount of the previously approved share repurchase program to $ 500,000 . On November 13, 2018, the Company entered into a $ 300,000 accelerated share repurchase agreement (the “ASR Agreement”) with Citibank, N.A. (“the Bank”). Pursuant to the terms of the ASR Agreement, on November 14, 2018, the Company paid the Bank $ 300,000 upfront in cash and received 4,607,410 shares of the Company’s Class A common stock, which were retired, and the Company elected to record as a reduction to retained earnings of $240,000 . The final number of shares to be repurchased will be determined based on the volume-weighted average stock price of our common stock during the term of the transaction, less a discount and subject to adjustments pursuant to the terms and conditions of the ASR Agreement, and will also be retired upon delivery to us . This has been evaluated as an unsettled forward contract indexed to our own stock, with $60,000 classified as a reduction to retained earnings. Final settlement of the ASR Agreement is expected to be completed during the second quarter of 2019, although the settlement may be accelerated at the Bank's option. At final settlement, the Bank may be required to deliver additional shares to the Company, or, under certain circumstances, the Company may be required to deliver shares of its Class A common stock or may elect to make a cash payment to the Bank. The ASR Agreement contains provisions customary for agreements of this type, including provisions for adjustments to the transaction terms, the circumstances generally under which the ASR Agreement may be accelerated, extended or terminated early by the Bank and various acknowledgments, representations and warranties made by the parties to one another. Additionally, prior to the ASR Agreement, during the year ended December 31, 2018, the Company repurchased at market value and retired 824,312 shares of Class A common stock for a total cost of $ 42,090 . The timing of the purchases and the amount of stock repurchased is subject to the Company’s discretion and depends on market and business conditions, the Company’s general working capital needs, stock price, applicable legal requirements and other factors. Our ability to repurchase shares at any particular time is also subject to the terms of the indenture governing the Series 2018-1 Senior Notes. Purchases may be effected through one or more open market transactions, privately negotiated transactions, transactions structured through investment banking institutions, or a combination of the foregoing. Planet Fitness is not obligated under the program to acquire any particular amount of stock and can suspend or terminate the program at any time. Dividends The Company did not declare or pay any dividends during the years ended December 31, 2018 or 2017. Dividends declared and paid to holders of the Company’s Class A common stock during the year ended December 31, 2016 were $169,282 , or $2.78 per share of Class A common stock. The dividend was declared on November 10, 2016 and paid on December 5, 2016 to Class A common stock holders of record as of November 22, 2016 . The Company also paid cash dividend equivalents of $101,729 , or $2.78 per share, to holders of Holdings Units on December 5, 2016 and accrued $3,899 of dividend equivalents for future payment to holders of unvested share awards to be paid upon vesting of the related awards.</t>
  </si>
  <si>
    <t>Disclosure of Compensation Related Costs, Share-based Payments [Abstract]</t>
  </si>
  <si>
    <t>Equity-based Compensation</t>
  </si>
  <si>
    <t>Equity-based compensation 2013 Equity Incentive Plan In 2013, the Company’s Board of Directors adopted the 2013 Equity Incentive Plan (the “2013 Plan”). Under the 2013 Plan, the Company granted awards in the form of Class M Units to certain employees and directors of the Company and its subsidiaries. The Class M Units received distributions (other than tax distributions) only upon a liquidity event, as defined, that exceeded a threshold equivalent to the fair value of the Company, as determined by the Company’s Board of Directors, at the grant date. Eighty percent of the awards vest over five years of continuous employment or service while the other twenty percent only vest in the event of an initial public offering of the Company’s common stock or that of its parent or one of its subsidiaries, subject to the holder of the Class M Units remaining employed or providing services on the date of such initial public offering. All awards include a repurchase option at the election of the Company for the vested portion upon termination of employment or service, and have a ten year contractual term. These awards are accounted for as equity at their fair value as of the grant date. In connection with the IPO and related recapitalization transactions, all of the outstanding Class M Units were converted into Holdings Units and shares of Class B common stock of Planet Fitness, Inc. in accordance with the terms of the awards. The Company’s IPO constituted a qualifying event under the terms of the awards and as a result 4,238,338 Holdings Units and corresponding shares of Class B common stock were issued to the existing Class M Unit holders with a weighted-average grant date fair value of $1.52 per share. The Company recorded $ 21 , $ 152 and $ 784 of compensation expense in the years ended December 31, 2018 , 2017 and 2016 , respectively, related to these awards. The fair value of each award was estimated on the date of grant using a Monte Carlo simulation model. During the year ended December 31, 2016, the Company modified the vesting terms of 22,527 outstanding Holdings Units such that those units were fully vested immediately. In connection with the modification, the Company recorded $337 of compensation expense in the year ended December 31, 2016. A summary of unvested Holdings Unit activity is presented below: Holdings Units Weighted average grant date fair value Weighted average remaining contractual term (years) Aggregate intrinsic value Unvested outstanding at January 1, 2018 270,221 $ 1.52 Units granted — — Units forfeited (8,990 ) $ 1.52 Units vested (247,746 ) $ 1.52 Unvested outstanding at December 31, 2018 13,485 $ 1.52 0.9 $ 723 The amount of total unrecognized compensation cost related to all awards under this plan was $3 as of December 31, 2018 , which is expected to be recognized over a weighted-average period of 0.9 years . 2015 Omnibus Incentive Plan Stock Options In August 2015, the Company adopted the 2015 Omnibus Incentive Plan (the "2015 Plan") under which the Company may grant options and other equity-based awards to purchase up to 7,896,800 shares to employees, directors and officers. Generally, stock options awarded vest annually, on a tranche by tranche basis, over a period of four years with a maximum contractual term of 10 years . The fair value of stock option awards granted were determined on the grant date using the Black-Scholes valuation model based on the following assumptions: Year ended December 31, 2018 2017 Expected term (years) (1) 6.25 -6.5 6.25 Expected volatility (2) 29.1% - 29.3% 28.6% - 32.9% Risk-free interest rate (3) 2.61% - 2.88% 1.86% - 2.10%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A summary of stock option activity for the year ended December 31, 2018 : Stock Options Weighted average exercise price Weighted average remaining contractual term (years) Aggregate intrinsic value Outstanding at January 1, 2018 918,206 $ 19.59 Granted 224,141 $ 38.83 Exercised (67,349 ) $ 18.04 Forfeited (60,793 ) $ 25.02 Outstanding at December 31, 2018 1,014,205 $ 23.62 8.0 $ 30,427 Vested or expected to vest at December 31, 2018 1,014,205 $ 23.62 8.0 $ 30,427 Exercisable at December 31, 2018 256,970 $ 19.04 7.3 $ 8,887 The weighted-average grant date fair value of stock options granted during the year ended December 31, 2018 was $13.49 . During the years ended December 31, 2018 and 2017 , $3,316 and $2,195 , respectively, was recorded to selling, general and administrative expense related to these stock options. As of December 31, 2018 , total unrecognized compensation expense related to unvested stock options, was $3,228 , which is expected to be recognized over a weighted-average period of 2.0 years . Restricted stock units During the year ended December 31, 2018 , the Company granted 94,177 restricted Class A stock units (“RSUs”) under the 2015 Plan. RSUs granted to members of the Board of Directors vest on the first anniversary of the grant date, provided that the recipient continues to serve on the Board of Directors through the vesting dates. RSUs are also granted to certain employees of the Company and generally vest annually, on a tranche by tranche basis, over a period of four years . RSU awards are valued using the intrinsic value method. Restricted stock units Weighted average fair value Weighted average remaining contractual term (years) Aggregate intrinsic value Unvested outstanding at January 1, 2018 16,218 $ 23.26 Granted 94,177 $ 39.71 Vested (24,053 ) $ 28.85 Forfeited (4,546 ) $ 36.42 Unvested outstanding at December 31, 2018 81,796 $ 39.82 2.1 $ 4,386 The weighted-average grant date fair value of RSUs granted during the year ended December 31, 2018 was $39.71 . During the years ended December 31, 2018 and 2017 , $1,637 and $184 , respectively, was recorded to selling, general and administrative expense related to these RSUs. As of December 31, 2018 , total unrecognized compensation expense related to unvested RSUs was $2,155 , which is expected to be recognized over a weighted-average period of 2.1 years . Employee stock purchase plan The 2018 Employee Stock Purchase Plan (the "ESPP"), as adopted by the Board of Directors in March 2018, allows eligible employees to purchase shares of the Company’s Class A common stock at a discount through payroll deductions of up to 10% of their eligible compensation, subject to any plan limitations. The ESPP provides for six -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18 , a total of 1,000,000 shares of common stock were authorized and available for the issuance of equity awards under the ESPP. The first purchase of Class A common stock under the plan will occur in January, 2019. During the year ended December 31, 2018, $ 129 was recorded to expense related to the ESPP.</t>
  </si>
  <si>
    <t>Earnings per share</t>
  </si>
  <si>
    <t>Earnings Per Share [Abstract]</t>
  </si>
  <si>
    <t>Earnings per share Basic earnings per share of Class A common stock is computed by dividing net income attributable to Planet Fitness, Inc. for the years ended December 31, 2018 , 2017 , and 2016 , by the weighted-average number of shares of Class A common stock outstanding during the same periods.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Basic net income per share: Year Ended December 31, 2018 Year Ended December 31, 2017 Year Ended December 31, 2016 Numerator Net income $ 103,162 $ 55,601 $ 71,247 Less: net income attributable to non-controlling interests 15,141 22,455 49,747 Net income attributable to Planet Fitness, Inc. - basic &amp; diluted $ 88,021 $ 33,146 $ 21,500 Denominator Weighted-average shares of Class A common stock outstanding - basic 87,235,021 78,910,390 43,300,288 Effect of dilutive securities: Stock options 417,264 56,198 1,489 Restricted stock units 22,618 4,962 2,908 Weighted-average shares of Class A common stock outstanding - diluted 87,674,903 78,971,550 43,304,685 Earnings per share of Class A common stock - basic $ 1.01 $ 0.42 $ 0.50 Earnings per share of Class A common stock - diluted $ 1.00 $ 0.42 $ 0.50 Weighted average shares of Class B common stock of 10,275,077 , 19,483,737 and 55,305,992 for the years ended December 31, 2018 , 2017 and 2016 , respectively, were evaluated under the if-converted method for potential dilutive effects and were determined to be anti-dilutive. Weighted-average stock options outstanding of 143,006 , 489,133 and 208,452 for the years ended December 31, 2018 , 2017 and 2016 , respectively, were evaluated under the treasury stock method for potential dilutive effects and were determined to be anti-dilutive. Weighted average restricted stock units outstanding of 131 , 1,829 and 0 , for the year ended December 31, 2018 , 2017 and 2016 , respectively, were evaluated under the treasury stock method for potential dilutive effects and were determined to be anti-dilutive.</t>
  </si>
  <si>
    <t>Income Tax Disclosure [Abstract]</t>
  </si>
  <si>
    <t>Income taxes Income before the provision for income taxes as shown in the accompanying consolidated statements of operations is as follows: Year Ended December 31, 2018 2017 2016 Domestic $ 128,861 $ 426,873 $ 88,016 Foreign 2,943 2,308 1,892 Total income before the provision for income taxes 131,804 429,181 89,908 The provision (benefit) for income taxes consists of the following: Year Ended December 31, 2018 2017 2016 Current: Federal $ 178 $ (2,600 ) $ 1,206 State 3,586 2,941 1,428 Foreign 945 817 421 Total current tax expense 4,709 1,158 3,055 Deferred: Federal 22,757 365,470 11,633 State 946 6,857 3,755 Foreign 230 95 218 Total deferred tax expense 23,933 372,422 15,606 Provision for income taxes $ 28,642 $ 373,580 $ 18,661 The Company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certain foreign jurisdictions. On December 22, 2017, the 2017 Tax Act was enacted, making significant changes to the Internal Revenue Code. Changes included, but were not limited to, a corporate tax rate decrease from 35% to 21% beginning on January 1, 2018, the transition of U.S international taxation from a worldwide tax system to a modified territorial system, and a one-time transition tax on the mandatory deemed repatriation of cumulative foreign earnings as of December 31, 2017. The Company recognized $334,619 of income tax expense in our income tax provision in the fourth quarter of 2017 as a result of the enactment of the 2017 Tax Act, of which $334,022 related to the remeasurement of certain deferred tax assets and liabilities, and $597 related to mandatory repatriation. The 2017 Tax Act also caused a remeasurement of our tax benefit arrangements, as discussed in more detail below. A reconciliation of the U.S. statutory income tax rate to the Company’s effective tax rate is as follows: Year Ended December 31, 2018 2017 2016 U.S. statutory tax rate 21.0 % 35.0 % 35.0 % State and local taxes, net of federal benefit 5.9 % 1.0 % 4.9 % State rate change impact on deferred taxes (3.4 )% 0.8 % (1.4 )% Federal rate change impact on deferred taxes — % 77.8 % — % Tax benefit arrangement liability adjustment 0.8 % (25.8 )% — % Foreign tax rate differential 0.2 % — % (0.3 )% Withholding taxes and other (0.3 )% 0.1 % — % Reserve for uncertain tax position (0.2 )% 0.1 % 3.1 % Income attributable to non-controlling interests (2.3 )% (1.9 )% (20.5 )% Effective tax rate 21.7 % 87.1 % 20.8 % The Company’s effective tax rate was 21.7% in 2018, in comparison to the U.S. statutory tax rate in 2018 of 21% . The comparison of our effective tax rate to U.S. statutory tax rate is influenced by the fact that we are subject to taxation in various state and local jurisdictions resulting in an increase in our effective tax rate, offset mainly by income tax benefit recorded in 2018 to remeasure deferred tax assets. This remeasurement was a result of various state tax legislation enacted in the year as well as acquisitions which resulted in an increase in the amount of income apportioned to various states in future periods and accordingly resulted in recognition of a deferred tax benefit in 2018, and a decrease to our effective income tax rate in 2018. The Company’s effective tax rate is 21.7% for the year ended December 31, 2018, compared to 87.1% in the prior year. The decrease in our effective income tax rate is primarily due to the recognition of an income tax expense in connection with remeasurement of our deferred taxes in 2017 as a result of the Tax Act, as well as a decrease in the U.S. statutory tax rate in 2018. These factors are partially offset by the income tax benefit recognized in 2017 in connection with the remeasurement of our TRA liability as a result of the Tax Act.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Year Ended December 31, 2018 2017 Deferred tax assets: Accrued expense and reserves $ 37 $ 1,422 Deferred revenue 4,619 1,900 Goodwill and intangible assets 409,740 404,547 Net operating loss — 603 Other 4,901 3,619 Deferred tax assets $ 419,297 $ 412,091 Deferred tax liabilities: Prepaid expenses (922 ) (773 ) Property and equipment (5,837 ) (5,165 ) Total deferred tax liabilities $ (6,759 ) $ (5,938 ) Total deferred tax assets and liabilities $ 412,538 $ 406,153 Reported as: Deferred income taxes - non-current assets $ 414,841 $ 407,782 Deferred income taxes - non-current liabilities (2,303 ) (1,629 ) Total deferred tax assets and liabilities $ 412,538 $ 406,153 As of December 31, 2018 , the Company does not have any material net operating loss carryforwards. A summary of the changes in the Company’s unrecognized tax positions is as follows: Year Ended December 31, 2018 2017 Balance at beginning of year $ 2,608 $ 2,608 Decrease related to prior year tax positions (2,308 ) — Balance at end of year $ 300 $ 2,608 As of December 31, 2018 and 2017 , the total liability related to uncertain tax positions was $300 and 2,608 , respectively, and is included within other liabilities on our consolidated balance sheets. The table above presents a reconciliation of the beginning and ending balances of the liability for unrecognized tax benefits, excluding interest and penalties, for the years ended December 31, 2018 and 2017. The decrease in the liability for uncertain tax position is due to a settlement of a tax examination during 2018. During 2018, the Company settled a tax examination for $ 2,625 which was fully indemnified. At the date of settlement the Company had recorded on its balance sheet an unrecognized tax benefit and related indemnification asset of $ 2,967 , reflecting principal and interest, and released $ 342 as an offset to provision for income taxes and also released an indemnification asset of $ 342 through other expense. The Company recognized interest and penalties related to uncertain tax positions as a component of income tax expense. The Company and its subsidiaries file U.S. federal income tax returns, as well as tax returns in various state and foreign jurisdictions. Generally, the tax years 2015 through 2018 remain open to examination by the tax authorities in these jurisdictions.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see Note 11), to the extent an exchange results in Pla-Fit Holdings, LLC incurring a current tax liability relating to the New Hampshire business profits tax, the TRA Holders have agreed that they will contribute to Pla-Fit Holdings, LLC an amount sufficient to pay such liability (up to 3.5% of the value receive upon exchange). If and when the Company subsequently realizes a related tax benefit, Pla-Fit Holdings, LLC will distribute the amount of any such tax benefit to the relevant TRA LLC Owner in respect of its contribution. Due to changes in New Hampshire tax law during 2016, the Company no longer expects to incur any such liability under the New Hampshire business profits tax. The Company recorded other expense of $4,765 , other income of $317,350 and other expense of $72 and in the years ended December 31, 2018 , 2017 and 2016 , respectively, reflecting a change in the tax benefit obligation attributable to a change in the expected tax benefits. In 2018, the remeasurement was primarily due to various state tax legislation changes enacted in the year as well as acquisitions which resulted in an increase in the amount of income apportioned to various states in future periods and accordingly resulted in a decrease to the tax benefit arrangement liability. Included in this amount in 2017, was a gain of $316,813 related to the remeasurement of our tax benefit arrangements in connection with changes in the tax rate due to the 2017 Tax Act. This remeasurement gain, which is not subject to federal or state income tax, favorably impacted our effective federal and state income tax rates in 2017. In connection with the exchanges that occurred in the secondary offerings and other exchanges during 2018 and 2017 , 1,736,020 and 25,842,004 Holdings Units, respectively, were redeemed by the Continuing LLC Owners for newly-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721 and $24,371 , during the years ended December 31, 2018 and 2017 , respectively. As a result of these exchanges, during the years ended December 31, 2018 and 2017 we also recognized deferred tax assets in the amount of $27,565 and $394,108 , respectively, and corresponding tax benefit arrangement liabilities of $23,526 and $341,089 , respectively, representing approximately 85% of the tax benefits due to the TRA Holders. The offset to the entries recorded in connection with exchanges in each year was to stockholders’ equity. The tax benefit obligation was $429,233 and $431,360 as of December 31, 2018 and 2017 , respectively. Projected future payments under the tax benefit arrangements are as follows: Amount 2019 $ 24,765 2020 24,996 2021 25,450 2022 25,975 2023 26,482 Thereafter 301,565 Total $ 429,233</t>
  </si>
  <si>
    <t>Commitments and contingencies</t>
  </si>
  <si>
    <t>Commitments and Contingencies Disclosure [Abstract]</t>
  </si>
  <si>
    <t>Commitments and contingencies (a) Operating lease commitments The Company rents equipment, office, and warehouse space at various locations in the United States and Canada under noncancelable operating leases. Rental expense was $24,900 , $20,296 , and $19,203 for the years ended December 31, 2018 , 2017 and 2016 , respectively. Approximate annual future commitments under noncancelable operating leases as of December 31, 2018 are as follows: Amount 2019 $ 15,911 2020 15,219 2021 13,454 2022 12,561 2023 11,133 Thereafter 45,324 Total $ 113,602 (b) Legal matter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 (c) Purchase commitments As of December 31, 2018 , the Company had advertising purchase commitments of approximately $17,848 , including commitments made by the NAF. In addition, the Company had open purchase orders of approximately $18,189 primarily related to equipment to be sold to franchisees. (d) Guarantees The Company has guaranteed certain leases of entities that were previously related through common ownership. These guarantees relate to leases for operating space of franchises operated by the related entities. The Company’s maximum obligation, as a result of its guarantees of leases, is approximately $732 and $979 as of December 31, 2018 and 2017 , respectively, and would only require payment upon default by the primary obligor. The Company has determined the fair value of these guarantees at inception is not material, and as of December 31, 2018 and 2017 , no accrual has been recorded for the Company’s potential obligation under its guaranty arrangement.</t>
  </si>
  <si>
    <t>Retirement Plan</t>
  </si>
  <si>
    <t>Retirement Benefits [Abstract]</t>
  </si>
  <si>
    <t>Retirement Plan 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832 , $623 , and $484 for the years ended December 31, 2018 , 2017 and 2016 , respectively.</t>
  </si>
  <si>
    <t>Segments</t>
  </si>
  <si>
    <t>Segment Reporting [Abstract]</t>
  </si>
  <si>
    <t>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the Dominican Republic, Panama and Mexico.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years ended December 31, 2018 , 2017 and 2016 . The “Corporate and other” column, as it relates to Segment EBITDA, primarily includes corporate overhead costs, such as payroll and related benefit costs and professional services which are not directly attributable to any individual segment. Year Ended December 31, 2018 2017 2016 Revenue Franchise segment revenue - U.S. $ 219,506 $ 147,787 $ 114,717 Franchise segment revenue - International 4,634 2,368 1,771 Franchise segment total 224,140 150,155 116,488 Corporate-owned stores segment - U.S. 134,174 107,712 100,541 Corporate-owned stores segment - International 4,425 4,402 4,180 Corporate-owned stores segment total 138,599 112,114 104,721 Equipment segment - U.S. 210,159 167,673 157,032 Equipment segment total 210,159 167,673 157,032 Total revenue $ 572,898 $ 429,942 $ 378,241 Franchise segment revenue includes franchise revenue, commission income and in 2018 includes NAF revenue, see Note 2 and Note 10. Franchise revenue includes revenue generated from placement services of $11,502 , $11,371 , and $10,513 for the years ended December 31, 2018 , 2017 and 2016 , respectively. Year Ended December 31, 2018 2017 2016 Segment EBITDA Franchise $ 152,571 $ 126,459 $ 97,256 Corporate-owned stores 56,704 46,855 40,847 Equipment 47,607 38,539 36,439 Corporate and other (43,753 ) 284,372 (26,007 ) Total Segment EBITDA $ 213,129 $ 496,225 $ 148,535 The following table reconciles total Segment EBITDA to income before taxes: Year Ended December 31, 2018 2017 2016 Total Segment EBITDA $ 213,129 $ 496,225 $ 148,535 Less: Depreciation and amortization 35,260 31,761 31,502 Other income (expense) (6,175 ) 316,928 1,371 Income from operations 184,044 147,536 115,662 Interest expense, net (46,065 ) (35,283 ) (27,125 ) Other income (expense) (6,175 ) 316,928 1,371 Income before income taxes $ 131,804 $ 429,181 $ 89,908 The following table summarizes the Company’s assets by reportable segment: December 31, 2018 December 31, 2017 Franchise $ 319,422 $ 243,348 Corporate-owned stores 243,221 167,367 Equipment 210,462 206,632 Unallocated 580,311 475,118 Total consolidated assets $ 1,353,416 $ 1,092,465 The table above includes $1,892 and $2,558 of long-lived assets located in the Company’s international corporate-owned stores as of December 31, 2018 and 2017 , respectively. The following table summarizes the Company’s goodwill by reportable segment: December 31, 2018 December 31, 2017 Franchise $ 16,938 $ 16,938 Corporate-owned stores 89,909 67,377 Equipment 92,666 92,666 Total consolidated goodwill $ 199,513 $ 176,981</t>
  </si>
  <si>
    <t>Corporate-owned and franchisee-owned stores</t>
  </si>
  <si>
    <t>Franchisors [Abstract]</t>
  </si>
  <si>
    <t>Corporate-owned and franchisee-owned stores The following table shows changes in our corporate-owned and franchisee-owned stores for the years ended December 31, 2018 , 2017 and 2016 : Year Ended December 31, 2018 2017 2016 Franchisee-owned stores: Stores operated at beginning of period 1,456 1,255 1,066 New stores opened 226 206 195 Stores debranded, sold or consolidated (1) (16 ) (5 ) (6 ) Stores operated at end of period 1,666 1,456 1,255 Corporate-owned stores: Stores operated at beginning of period 62 58 58 New stores opened 4 4 — Stores acquired from franchisees 10 — — Stores operated at end of period 76 62 58 Total stores: Stores operated at beginning of period 1,518 1,313 1,124 New stores opened 230 210 195 Stores debranded, sold or consolidated (1) (6 ) (5 ) (6 ) Stores operated at end of period 1,742 1,518 1,313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t>
  </si>
  <si>
    <t>Quarterly Financial Information Disclosure [Abstract]</t>
  </si>
  <si>
    <t>Quarterly financial data (unaudited) For the quarter ended March 31, June 30, September 30, December 31, Total revenue $ 121,333 $ 140,550 $ 136,656 $ 174,359 Income from operations 38,918 48,811 43,573 52,742 Net income 23,493 30,418 20,472 28,779 Net income attributable to Planet Fitness, Inc. 19,880 25,874 17,471 24,796 Earnings per share: Class A - Basic $ 0.23 $ 0.30 $ 0.20 $ 0.29 Class A - Diluted $ 0.23 $ 0.29 $ 0.20 $ 0.29 For the quarter ended March 31, June 30, September 30, December 31, Total revenue $ 91,102 $ 107,316 $ 97,496 $ 134,028 Income from operations 33,055 38,250 33,954 42,277 Net income 17,866 18,004 18,902 829 Net income (loss) attributable to Planet Fitness, Inc. 8,842 12,412 15,345 (3,453 ) Earnings (loss) per share: Class A - Basic $ 0.14 $ 0.16 $ 0.18 $ (0.04 ) Class A - Diluted $ 0.14 $ 0.16 $ 0.18 $ (0.04 )</t>
  </si>
  <si>
    <t>Valuation and Qualifying Accounts</t>
  </si>
  <si>
    <t>Valuation and Qualifying Accounts [Abstract]</t>
  </si>
  <si>
    <t>Schedule II – Valuation and Qualifying Accounts (in thousands) Balance at Beginning of Period Provision for (recovery of) doubtful accounts, net Write-offs and other Balance at End of Period Allowance for doubtful accounts: December 31, 2018 $ 32 $ 19 $ 33 $ 84 December 31, 2017 687 $ (19 ) $ (636 ) 32 December 31, 2016 629 58 — 687</t>
  </si>
  <si>
    <t>Summary of significant accounting policies (Policies)</t>
  </si>
  <si>
    <t>Basis of presentation and consolidation</t>
  </si>
  <si>
    <t>(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of gross monthly membership fees from franchisees, in accordance with the provisions of the franchise agreements, and uses the amounts received to increase sales and further enhance the public reputation of the Planet Fitness brand. See Note 4 for further information related to the NAF.</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Concentrations</t>
  </si>
  <si>
    <t>(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18 purchases from two equipment vendors comprised 76% and 13% , respectively, of total equipment purchases. For the year ended December 31, 2017 purchases from one equipment vendor comprised 91% of total equipment purchases and for the year ended December 31, 2016 purchases from two equipment vendors comprised 83% and 13% , respectively, of total equipment purchases. The Company, including the NAF, uses one primary vendor for advertising services. For the year ended December 31, 2018 , purchases from this vendor comprised 65% of total advertising purchases. For the year ended December 31, 2017 purchases from one vendor comprised 63% of total advertising purchases and for the year ended December 31, 2016 purchases from two vendors comprised 25% and 16% of total advertising purchases, respectively. (see Note 4 for further discussion of the NAF).</t>
  </si>
  <si>
    <t>Cash, cash equivalents and restricted cash</t>
  </si>
  <si>
    <t>(d) Cash, cash equivalents and restricted cash The Company considers all highly liquid investments purchased with an original maturity of 90 days or less to be cash equivalents. Cash held within the NAF is recorded as a restricted asset (see Note 4).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18 , the Company had restricted cash held by the Trustee of $ 30,708 . Restricted cash has been combined with cash and cash equivalents when reconciling the beginning and end of period balances in the consolidated statements of cash flows.</t>
  </si>
  <si>
    <t>Revenue recognition and Deferred Revenue</t>
  </si>
  <si>
    <t>(e) 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see Note 10).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Additionally, under ASC 606, initial and successor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Successor franchise fees and transfer fees were recognized as revenue upon execution of a new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 Revenue Recognition Significant Accounting Policies under Previous Standards, prior to January 1, 2018 if different than under ASC 606 Franchise revenue The following revenues are generated as a result of transactions with or related to the Company’s franchisees. Area development fees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DAs generally have an initial term equal to the number of years over which the franchisee is required to open franchise stores, which is typically 5 to 10 years . There is no right of refund for an executed ADA. Upon default, as defined in the agreement, the Company may reacquire the rights pursuant to an ADA, and all remaining deferred revenue is recognized at that time. Franchise fees and performance fees Nonrefundable franchise fees are typically deferred until the franchisee executes a lease and receives initial training for the location, which is the point at which the Company has determined it has provided all of its material obligations required to recognize revenue. These amounts are included in deferred revenue on our consolidated balance sheets. The individual franchise agreements typically have a 10 -year initial term, but provide the franchisee with an opportunity to enter into successive renewals subject to certain conditions. Transfer fees The Company’s current franchise agreement provides that upon the transfer of a Planet Fitness store to a different franchisee, the Company is entitled to a transfer fee in the amount of the greater of $25 , or $10 per store being transferred, if more than one, in addition to reimbursement of out-of-pocket expenses, including external legal and administrative costs incurred in connection with the transfer. Transfer-related fees and expenses are due, payable, and recognized at the time the transfer is effectuated. Royalties Royalties, which represent recurring fees paid by franchisees based on the franchisee-owned stores’ monthly and annual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Equipment revenue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f) Deferred revenue Subsequent to the adoption of ASC 606 franchise deferred revenue results from initial and successor franchise fees and ADA fees paid by franchisees, as well as transfer fees, which are generally recognized on a straight-line basis over the term of the underlying franchise agreement and under the Previous Standard franchise deferred revenue represents cash received from franchisees for ADAs and franchise fees for which revenue recognition criteria has not yet been met. Deferred revenue is also recognized in our corporate-owned stores segment for cash received from members for enrollment fees, membership dues and annual fees for the portion not yet earned based on the membership period under both ASC 606 and the Previous Standard.</t>
  </si>
  <si>
    <t>(g) Cost of revenue 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t>
  </si>
  <si>
    <t>(h) Store operations Store operations consists of the direct costs related to operating corporate-owned stores, including our store management and staff, rent expense, utilities, supplies, maintenance, and local advertising.</t>
  </si>
  <si>
    <t>(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5,397 , $4,601 , and $3,970 , for the years ended December 31, 2018 , 2017 and 2016 , respectively.</t>
  </si>
  <si>
    <t>(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t>
  </si>
  <si>
    <t>Leases and asset retirement obligations</t>
  </si>
  <si>
    <t>(k) Leases and asset retirement obligations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t>
  </si>
  <si>
    <t>(l) Property and equipment Property and equipment is recorded at cost and depreciated using the straight-line method over its related estimated useful life. Leasehold improvements are amortized over the shorter of the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t>
  </si>
  <si>
    <t>Advertising expenses</t>
  </si>
  <si>
    <t>(m) Advertising expenses The Company expenses advertising costs as incurred. Advertising expenses, net of amounts reimbursed by franchisees, are included within store operations and selling, general and administrative expenses and totaled $12,101 , $9,906 , and $8,270 for the years ended December 31, 2018 , 2017 and 2016 , respectively. See Note 4 for discussion of the national advertising fund.</t>
  </si>
  <si>
    <t>Goodwill, long-lived assets, and other intangible assets</t>
  </si>
  <si>
    <t>(n) 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noncompete agreements, reacquired franchise rights, and favorable or unfavorable lease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events or changes in circumstances that required the Company to test for impairment during any of the periods presented.</t>
  </si>
  <si>
    <t>(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4).</t>
  </si>
  <si>
    <t>Tax benefit arrangements</t>
  </si>
  <si>
    <t xml:space="preserve">(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to the extent an exchange results in Pla-Fit Holdings, LLC incurring a current tax liability relating to the New Hampshire business profits tax, the TRA Hold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Due to changes in New Hampshire tax law, the Company no longer expects to incur any such liability under the New Hampshire business profits tax. Based on current projections, the Company anticipates having sufficient taxable income to utilize these tax attributes and receive corresponding tax deductions in future periods. Accordingly, as of December 31, 2018 the Company has recorded a liability of $429,233 payable to the TRA Hold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t>
  </si>
  <si>
    <t>Fair value</t>
  </si>
  <si>
    <t>(q)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Financial instruments</t>
  </si>
  <si>
    <t xml:space="preserve">(r) Financial instruments The carrying values of cash and cash equivalents, restricted cash, accounts receivable and accounts payable approximate fair value because of the short-term nature of these instruments. </t>
  </si>
  <si>
    <t>(s) 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See Note 8 for further information.</t>
  </si>
  <si>
    <t>(t) Equity-based compensation 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The Company accounts for forfeitures as they occur by reversing compensation cost for unvested awards when the award is forfeited. See Note 13 for further information.</t>
  </si>
  <si>
    <t>Guarantees</t>
  </si>
  <si>
    <t>(u) Guarantees The Company, as a guarantor, is required to recognize, at inception of the guaranty, a liability for the fair value of the obligation undertaken in issuing the guarantee. See Notes 3 and 16 for further discussion of such obligations guaranteed.</t>
  </si>
  <si>
    <t>Contingencies</t>
  </si>
  <si>
    <t>(v) Contingencies The Company records estimated future losses related to contingencies when such amounts are probable and estimable. The Company includes estimated legal fees related to such contingencies as part of the accrual for estimated future losses.</t>
  </si>
  <si>
    <t>Reclassifications</t>
  </si>
  <si>
    <t>(w) Reclassifications Certain amounts have been reclassified to conform to current year presentation.</t>
  </si>
  <si>
    <t>Recent accounting pronouncements</t>
  </si>
  <si>
    <t>(x) Recent accounting pronouncements The FASB issued Accounting Standards Update (ASU) No. 2014-9, Revenue from Contracts with Customers, in September 2014. This guidance requires that an entity recognize revenue to depict the transfer of a promised good or service to its customers in an amount that reflects consideration to which the entity expects to be entitled in exchange for such transfer. This guidance also specifies accounting for certain costs incurred by an entity to obtain or fulfill a contract with a customer and provides for enhancements to revenue specific disclosures intended to allow users of the financial statements to clearly understand the nature, amount, timing and uncertainty of revenue and cash flows arising from an entity’s contracts with its customers. This guidance is effective for annual periods, and interim periods within those annual periods, beginning after December 15, 2017 for public companies. The Company adopted this new guidance in fiscal year 2018 utilizing the modified retrospective method. See above for revenue recognition policies and Note 10. In February 2016, the FASB established Topic 842, Leases , by issuing ASU No. 2016-02, Leases , in February 2016. Topic 842 was subsequently amended by ASU No. 2018-01, Land Easement Practical Expedient for Transition to Topic 842; ASU No. 2018-10, Codification Improvements to Topic 842, Leases; and ASU No. 2018-11, Targeted Improvements . This guidance is intended to increase transparency and comparability among organizations by recognizing lease assets and lease liabilities on the balance sheet and disclosing key information about leasing arrangements. The new guidance requires lessees to recognize the assets and liabilities on the balance sheet for the rights and obligations created by leases with lease terms of more than 12 months, amends various other aspects of accounting for leases by lessees and lessors, and requires enhanced disclosures. Leases will be classified as finance or operating, with the classification affecting the pattern and classification of expense recognition within the income statement. The new guidance is effective for fiscal years beginning after December 15, 2018 and requires a modified retrospective transition approach with application in all comparative periods presented (the “comparative method”), or alternatively, as of the effective date as the date of initial application without restating comparative period financial statements (the “effective date method”). The Company expects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guidance also provides several practical expedients and policies that companies may elect upon transition. The Company has elected the package of practical expedients under which we will not reassess the classification of our existing leases, reevaluate whether any expired or existing contracts are or contain leases or reassess initial direct costs under the new guidance. The Company does not expect to elect the practical expedient pertaining to land easements, as it is not applicable to its leases. Additionally, the Company elected to use the practical expedient that permits a reassessment of lease terms for existing leases using hindsight. The new standard also provides practical expedients for an entity’s ongoing accounting. The Company currently expects to elect the short-term lease recognition exemption.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The Company performed an analysis of the impact of the new lease guidance and are in the process of completing the final phase of a comprehensive plan for our implementation of the new guidance. The project plan includes analyzing the impact of the new guidance on our current lease contracts, reviewing the completeness of our existing lease portfolio, comparing our accounting policies under current accounting guidance to the new accounting guidance and identifying potential differences from applying the requirements of the new guidance to our lease contracts. Upon transition to the new guidance on January 1, 2019, the Company currently expects to recognize between $125 million and $135 million of operating lease liabilities. Additionally, the Company expects to record right-of-use assets in a corresponding amount, net of amounts reclassified from other assets and liabilities, as specified by the new lease guidance. The FASB issued ASU No. 2016-15, Classification of Certain Cash Receipts and Cash Payments , in August 2016. This guidance is intended to reduce diversity in practice of the classification of certain cash receipts and cash payments. This guidance will be effective for fiscal years beginning after December 15, 2017, including interim periods within that year. The Company has adopted the guidance as of January 1, 2018 on a prospective basis, noting no material impact on its consolidated financial statements. The FASB issued ASU No. 2017-4, Simplifying the Test for Goodwill Impairment ,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7-12, Targeted Improvements to Accounting for Hedging Activities , in August 2017. The guidance simplifies the application of hedge accounting in certain situations and amends the hedge accounting model to enable entities to better portray the economics of their risk management activities in the financial statements. This guidance will be effective for fiscal years beginning after December 15, 2018, including interim periods within that year. The Company does not expect the adoption of this guidance to have an impact on it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will be effective for fiscal years beginning after December 15, 2019, including interim periods within that year, but allows for early adoption. The Company is currently evaluating the impact of this guidance on its consolidated financial statements.</t>
  </si>
  <si>
    <t>Summary of significant accounting policies (Tables)</t>
  </si>
  <si>
    <t>Schedule of Estimated Useful Lives of Fixed Assets</t>
  </si>
  <si>
    <t>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t>
  </si>
  <si>
    <t>Summary of Company's Assets and Liabilities Measured at Fair Value on Recurring Basis</t>
  </si>
  <si>
    <t>The table below presents information about the Company’s assets and liabilities that are measured at fair value on a recurring basis as of December 31, 2018 and December 31, 2017 : Total fair value at December 31, 2018 Quoted prices in active markets markets (Level 1) Significant other observable inputs (Level 2) Significant unobservable inputs (Level 3) Interest rate caps $ — $ — $ — $ — Total fair value at December 31, 2017 Quoted prices in active markets markets (Level 1) Significant other observable inputs (Level 2) Significant unobservable inputs (Level 3) Interest rate caps $ 340 $ — $ 340 $ — The carrying value and estimated fair value of long-term debt as of December 31, 2018 and December 31, 2017 were as follows: December 31, 2018 December 31, 2017 Carrying value Estimated fair value (1) Carrying value Estimated fair value (2) Long-term debt $ 1,197,000 $ 1,188,985 $ 709,470 $ 709,470 (1) The estimated fair value of our long-term debt is estimated primarily based on current bid prices for our long-term debt. Judgment is required to develop these estimates. As such, the fair value of our long-term debt is classified within Level 2, as defined under U.S. GAAP. (2) The carrying value of the Term Loan B debt approximated fair value as of December 31, 2017 as it was variable rate debt.</t>
  </si>
  <si>
    <t>Variable interest entities (Tables)</t>
  </si>
  <si>
    <t>Carrying Value of Variable Interest Entities of Consolidated Financial Statements</t>
  </si>
  <si>
    <t>The carrying values of VIEs included in the consolidated financial statements as of December 31, 2018 and December 31, 2017 are as follows: December 31, 2018 December 31, 2017 Assets Liabilities Assets Liabilities PF Melville $ 4,787 $ — $ 4,420 $ — MMR $ 3,563 — $ 3,360 — Total $ 8,350 $ — $ 7,780 $ —</t>
  </si>
  <si>
    <t>Acquisition (Tables)</t>
  </si>
  <si>
    <t>Purchase Consideration Allocation</t>
  </si>
  <si>
    <t>The purchase consideration was allocated as follows: Amount Fixed assets 3,873 Reacquired franchise rights 4,610 Customer relationships 140 Favorable leases, net 80 Other assets 143 Goodwill 8,476 Liabilities assumed, including deferred revenues (83 ) 17,239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t>
  </si>
  <si>
    <t>Property and equipment (Tables)</t>
  </si>
  <si>
    <t>Schedule of Property and Equipment</t>
  </si>
  <si>
    <t>Property and equipment as of December 31, 2018 and 2017 consists of the following: December 31, 2018 December 31, 2017 Land $ 1,341 $ 910 Equipment 40,895 32,403 Leasehold improvements 76,832 60,181 Buildings and improvements 8,632 5,107 Furniture &amp; fixtures 13,827 9,790 Information technology and systems assets 17,238 6,449 Other 1,593 1,474 Construction in progress 7,095 3,241 167,453 119,555 Accumulated Depreciation (53,086 ) (36,228 ) Total $ 114,367 $ 83,327</t>
  </si>
  <si>
    <t>Goodwill and intangible assets (Tables)</t>
  </si>
  <si>
    <t>Summary of Goodwill and Intangible Assets</t>
  </si>
  <si>
    <t>A summary of goodwill and intangible assets at December 31, 2018 and 2017 is as follows: December 31, 2018 Weighted average amortization period (years) Gross carrying amount Accumulated amortization Net carrying Amount Customer relationships 11.0 $ 173,063 (99,439 ) $ 73,624 Noncompete agreements 5.0 14,500 (14,500 ) — Favorable leases 8.0 4,017 (2,345 ) 1,672 Order backlog 0.4 3,400 (3,400 ) — Reacquired franchise rights 7.0 21,349 (8,615 ) 12,734 216,329 (128,299 ) 88,030 Indefinite-lived intangible: Trade and brand names N/A 146,300 — 146,300 Total intangible assets $ 362,629 $ (128,299 ) $ 234,330 Goodwill $ 199,513 $ — $ 199,513 December 31, 2017 Weighted average amortization period (years) Gross carrying amount Accumulated amortization Net carrying Amount Customer relationships 11.1 $ 171,782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t>
  </si>
  <si>
    <t>Summary of Amortization expenses</t>
  </si>
  <si>
    <t>The anticipated annual amortization expense to be recognized in future years as of December 31, 2018 is as follows: Amount 2019 $ 16,153 2020 14,302 2021 14,276 2022 14,467 2023 14,316 Thereafter 14,516 Total $ 88,030</t>
  </si>
  <si>
    <t>Summary of Goodwill</t>
  </si>
  <si>
    <t>A rollforward of goodwill during the years ended December 31, 2018 or 2017 is as follows: Franchise Corporate-owned stores Equipment Total As of December 31, 2016 16,938 67,377 92,666 176,981 Additions — — — — As of December 31, 2017 16,938 67,377 92,666 176,981 Acquisition of franchisee-owned stores — 22,532 — 22,532 As of December 31, 2018 16,938 89,909 92,666 199,513 The following table summarizes the Company’s goodwill by reportable segment: December 31, 2018 December 31, 2017 Franchise $ 16,938 $ 16,938 Corporate-owned stores 89,909 67,377 Equipment 92,666 92,666 Total consolidated goodwill $ 199,513 $ 176,981</t>
  </si>
  <si>
    <t>Long-term debt (Tables)</t>
  </si>
  <si>
    <t>Schedule of Long-term Debt</t>
  </si>
  <si>
    <t>Long-term debt as of December 31, 2018 and 2017 consists of the following: December 31, 2018 December 31, 2017 Class A-2-I notes $ 573,563 $ — Class A-2-II notes 623,437 — Term loan B, repaid August 2018 — 709,470 Total debt, excluding deferred financing costs 1,197,000 709,470 Deferred financing costs, net of accumulated amortization (24,873 ) (5,709 ) Total debt 1,172,127 703,761 Current portion of long-term debt and Variable Funding Note 12,000 7,185 Long-term debt, net of current portion $ 1,160,127 $ 696,576</t>
  </si>
  <si>
    <t>Schedule of Future Annual Payments of Long-term Debt</t>
  </si>
  <si>
    <t>Future annual principal payments of long-term debt as of December 31, 2018 are as follows: Amount 2019 $ 12,000 2020 12,000 2021 12,000 2022 562,563 2023 6,250 Thereafter 592,187 Total $ 1,197,000</t>
  </si>
  <si>
    <t>Revenue recognition (Tables)</t>
  </si>
  <si>
    <t>Schedule of Contract Liabilities</t>
  </si>
  <si>
    <t>The following table reflects the change in contract liabilities between the date of adoption (January 1, 2018) and December 31, 2018 , Contract liabilities Balance at January 1, 2018 $ 40,000 Revenue recognized that was included in the contract liability at the beginning of the year (20,439 ) Increase, excluding amounts recognized as revenue during the period 30,301 Balance at December 31, 2018 $ 49,862</t>
  </si>
  <si>
    <t>Remaining Performance Obligation</t>
  </si>
  <si>
    <t>The Company has elected to exclude short term contracts, sales and usage based royalties and any other variable consideration recognized on an "as invoiced" basis. Contract liabilities to be recognized in: Amount 2019 $ 23,606 2020 2,797 2021 2,432 2022 2,345 2023 2,261 Thereafter 16,421 Total $ 49,862</t>
  </si>
  <si>
    <t>Schedule of Deferred Revenue</t>
  </si>
  <si>
    <t>The summary set forth below represents the balances in deferred revenue as of December 31, 2018 and 2017 : December 31, 2018 December 31, 2017 Prepaid membership fees $ 6,085 $ 5,198 Enrollment fees 1,104 1,014 Equipment discount 3,855 2,567 Annual membership fees 10,142 8,113 Area development and franchise fees 28,676 10,631 Total deferred revenue 49,862 27,523 Long-term portion of deferred revenue 26,374 8,440 Current portion of deferred revenue $ 23,488 $ 19,083</t>
  </si>
  <si>
    <t>Impact of ASC 606</t>
  </si>
  <si>
    <t>The following tables reflect the impact of adoption of ASC 606 on our consolidated statements of operations for the year ended December 31, 2018, cash flows from operating activities for the year ended December 31, 2018 and our condensed consolidated balance sheet as of December 31, 2018 and the amounts as if the Previous Standards were in effect (“Amounts Under Previous Standards”): As reported for the year ended December 31, 2018 Total adjustments Amounts under Previous Standards Revenue: Franchise $ 175,314 $ 5,666 $ 180,980 Commission income 6,632 — 6,632 National advertising fund revenue 42,194 (42,194 ) — Corporate-owned stores 138,599 — 138,599 Equipment 210,159 — 210,159 Total revenue 572,898 (36,528 ) 536,370 Operating costs and expenses: Cost of revenue 162,646 — 162,646 Store operations 75,005 — 75,005 Selling, general and administrative 72,446 — 72,446 National advertising fund expense 42,619 (42,619 ) — Depreciation and amortization 35,260 — 35,260 Other loss (gain) 878 — 878 Total operating costs and expenses 388,854 (42,619 ) 346,235 Income from operations 184,044 6,091 190,135 Other expense, net: Interest income 4,681 — 4,681 Interest expense (50,746 ) — (50,746 ) Other (expense) income (6,175 ) — (6,175 ) Total other expense, net (52,240 ) — (52,240 ) Income before income taxes 131,804 6,091 137,895 Provision for income taxes 28,642 1,437 30,079 Net income 103,162 4,654 107,816 Less net income attributable to non-controlling interests 15,141 642 15,783 Net income attributable to Planet Fitness, Inc. $ 88,021 $ 4,012 $ 92,033 Net income per share of Class A common stock: Basic $ 1.01 $ 1.06 Diluted $ 1.00 $ 1.05 Consolidated Statement of Cash Flows As reported December 31, 2018 Total adjustments Amounts under Previous Standards Cash flows from operating activities: Net income $ 103,162 $ 4,654 $ 107,816 Adjustments to reconcile net income to net cash provided by operating activities: Depreciation and amortization 35,260 — 35,260 Amortization of deferred financing costs 3,400 — 3,400 Amortization of favorable leases and asset retirement obligations 375 — 375 Amortization of interest rate caps 1,170 — 1,170 Deferred tax expense 23,933 — 23,933 Loss (gain) on re-measurement of tax benefit arrangement 4,765 — 4,765 Provision for bad debts 19 — 19 Gain on disposal of property and equipment 462 — 462 Loss on extinguishment of debt 4,570 — 4,570 Third party debt refinancing expense — — — Loss on reacquired franchise rights 360 — 360 Equity-based compensation 5,479 — 5,479 Changes in operating assets and liabilities: — — Accounts receivable (1,923 ) — (1,923 ) Due from related parties 3,598 — 3,598 Inventory (2,430 ) — (2,430 ) Other assets and other current assets 5,778 — 5,778 National advertising fund — (425 ) (425 ) Accounts payable and accrued expenses 14,506 — 14,506 Other liabilities and other current liabilities (2,835 ) — (2,835 ) Income taxes 194 1,437 1,631 Payments pursuant to tax benefit arrangements (30,493 ) — (30,493 ) Equipment deposits 1,410 — 1,410 Deferred revenue 9,640 $ (5,666 ) 3,974 Deferred rent 3,999 — 3,999 Net cash provided by operating activities $ 184,399 $ — $ 184,399 Consolidated Balance Sheet As reported December 31, 2018 Total adjustments Amounts under Previous Standards Assets Current assets: Cash and cash equivalents $ 289,431 $ — $ 289,431 Restricted cash 30,708 — 30,708 Accounts receivable, net 38,960 — 38,960 Due from related parties — — — Inventory 5,122 — 5,122 Restricted assets – national advertising fund — 425 425 Prepaid expenses 4,947 — 4,947 Other receivables 12,548 — 12,548 Income tax receivable 6,824 (1,437 ) 5,387 Total current assets 388,540 (1,012 ) 387,528 Property and equipment, net 114,367 — 114,367 Intangible assets, net 234,330 — 234,330 Goodwill 199,513 — 199,513 Deferred income taxes 414,841 (3,285 ) 411,556 Other assets, net 1,825 — 1,825 Total assets $ 1,353,416 $ (4,297 ) $ 1,349,119 Liabilities and stockholders' equity (deficit) Current liabilities: Current maturities of long-term debt $ 12,000 $ — $ 12,000 Accounts payable 30,428 — 30,428 Accrued expenses 32,384 — 32,384 Equipment deposits 7,908 — 7,908 Restricted liabilities – national advertising fund — — — Deferred revenue, current 23,488 118 23,606 Payable pursuant to tax benefit arrangements, current 24,765 — 24,765 Other current liabilities 430 — 430 Total current liabilities 131,403 118 131,521 Long-term debt, net of current maturities 1,160,127 — 1,160,127 Deferred rent, net of current portion 10,083 — 10,083 Deferred revenue, net of current portion 26,374 (18,448 ) 7,926 Deferred tax liabilities 2,303 — 2,303 Payable pursuant to tax benefit arrangements, net of current portion 404,468 — 404,468 Other liabilities 1,447 — 1,447 Total noncurrent liabilities 1,604,802 (18,448 ) 1,586,354 Commitments and contingencies (note 11) Stockholders' equity (deficit): Class A common stock 9 — 9 Class B common stock 1 — 1 Accumulated other comprehensive income 94 — 94 Additional paid in capital 19,732 — 19,732 Accumulated deficit (394,410 ) 13,391 (381,019 ) Total stockholders' deficit attributable to Planet Fitness Inc. (374,574 ) 13,391 (361,183 ) Non-controlling interests (8,215 ) 642 (7,573 ) Total stockholders' deficit (382,789 ) 14,033 (368,756 ) Total liabilities and stockholders' deficit $ 1,353,416 $ (4,297 ) $ 1,349,119 As a result of applying the modified retrospective method to transition to ASC 606, the following adjustments were made to the consolidated balance sheet as of January 1, 2018: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t>
  </si>
  <si>
    <t>Related party transactions (Tables)</t>
  </si>
  <si>
    <t>Schedule of Related Party Transactions</t>
  </si>
  <si>
    <t>Activity with franchisees considered to be related parties is summarized below. For the Year Ended December 31, 2018 2017 2016 Franchise revenue $ 3,179 $ 2,130 $ 1,760 Equipment revenue 3,977 3,464 1,338 Total revenue from related parties $ 7,156 $ 5,594 $ 3,098</t>
  </si>
  <si>
    <t>Equity-based compensation (Tables)</t>
  </si>
  <si>
    <t>Summary of Unvested Holdings Unit Activity</t>
  </si>
  <si>
    <t>A summary of unvested Holdings Unit activity is presented below: Holdings Units Weighted average grant date fair value Weighted average remaining contractual term (years) Aggregate intrinsic value Unvested outstanding at January 1, 2018 270,221 $ 1.52 Units granted — — Units forfeited (8,990 ) $ 1.52 Units vested (247,746 ) $ 1.52 Unvested outstanding at December 31, 2018 13,485 $ 1.52 0.9 $ 723</t>
  </si>
  <si>
    <t>Summary of Stock Option Activity</t>
  </si>
  <si>
    <t>A summary of stock option activity for the year ended December 31, 2018 : Stock Options Weighted average exercise price Weighted average remaining contractual term (years) Aggregate intrinsic value Outstanding at January 1, 2018 918,206 $ 19.59 Granted 224,141 $ 38.83 Exercised (67,349 ) $ 18.04 Forfeited (60,793 ) $ 25.02 Outstanding at December 31, 2018 1,014,205 $ 23.62 8.0 $ 30,427 Vested or expected to vest at December 31, 2018 1,014,205 $ 23.62 8.0 $ 30,427 Exercisable at December 31, 2018 256,970 $ 19.04 7.3 $ 8,887</t>
  </si>
  <si>
    <t>Restricted Stock Units</t>
  </si>
  <si>
    <t>Summary of Restricted Stock Units Activity</t>
  </si>
  <si>
    <t xml:space="preserve"> Restricted stock units Weighted average fair value Weighted average remaining contractual term (years) Aggregate intrinsic value Unvested outstanding at January 1, 2018 16,218 $ 23.26 Granted 94,177 $ 39.71 Vested (24,053 ) $ 28.85 Forfeited (4,546 ) $ 36.42 Unvested outstanding at December 31, 2018 81,796 $ 39.82 2.1 $ 4,386</t>
  </si>
  <si>
    <t>2015 Omnibus Incentive Plan</t>
  </si>
  <si>
    <t>Fair Value of Stock Option Awards Determined on Grant Date</t>
  </si>
  <si>
    <t>The fair value of stock option awards granted were determined on the grant date using the Black-Scholes valuation model based on the following assumptions: Year ended December 31, 2018 2017 Expected term (years) (1) 6.25 -6.5 6.25 Expected volatility (2) 29.1% - 29.3% 28.6% - 32.9% Risk-free interest rate (3) 2.61% - 2.88% 1.86% - 2.10%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si>
  <si>
    <t>Earnings per share (Tables)</t>
  </si>
  <si>
    <t>Earnings Per Share, Basic, by Common Class, Including Two Class Method [Line Items]</t>
  </si>
  <si>
    <t>Reconciliation of Numerators and Denominators Used to Compute Basic and Diluted Earnings per Share</t>
  </si>
  <si>
    <t>The following table sets forth reconciliations of the numerators and denominators used to compute basic and diluted earnings per share of Class A common stock: Basic net income per share: Year Ended December 31, 2018 Year Ended December 31, 2017 Year Ended December 31, 2016 Numerator Net income $ 103,162 $ 55,601 $ 71,247 Less: net income attributable to non-controlling interests 15,141 22,455 49,747 Net income attributable to Planet Fitness, Inc. - basic &amp; diluted $ 88,021 $ 33,146 $ 21,500 Denominator Weighted-average shares of Class A common stock outstanding - basic 87,235,021 78,910,390 43,300,288 Effect of dilutive securities: Stock options 417,264 56,198 1,489 Restricted stock units 22,618 4,962 2,908 Weighted-average shares of Class A common stock outstanding - diluted 87,674,903 78,971,550 43,304,685 Earnings per share of Class A common stock - basic $ 1.01 $ 0.42 $ 0.50 Earnings per share of Class A common stock - diluted $ 1.00 $ 0.42 $ 0.50</t>
  </si>
  <si>
    <t>Income taxes (Tables)</t>
  </si>
  <si>
    <t>Schedule of Income Before Provision for Income Taxes</t>
  </si>
  <si>
    <t>Income before the provision for income taxes as shown in the accompanying consolidated statements of operations is as follows: Year Ended December 31, 2018 2017 2016 Domestic $ 128,861 $ 426,873 $ 88,016 Foreign 2,943 2,308 1,892 Total income before the provision for income taxes 131,804 429,181 89,908</t>
  </si>
  <si>
    <t>Schedule of Provision (Benefit) for Income Taxes</t>
  </si>
  <si>
    <t>The provision (benefit) for income taxes consists of the following: Year Ended December 31, 2018 2017 2016 Current: Federal $ 178 $ (2,600 ) $ 1,206 State 3,586 2,941 1,428 Foreign 945 817 421 Total current tax expense 4,709 1,158 3,055 Deferred: Federal 22,757 365,470 11,633 State 946 6,857 3,755 Foreign 230 95 218 Total deferred tax expense 23,933 372,422 15,606 Provision for income taxes $ 28,642 $ 373,580 $ 18,661</t>
  </si>
  <si>
    <t>Schedule of Reconciliation of U.S. Statutory Income Tax Rate to Company's Effective Tax Rate</t>
  </si>
  <si>
    <t>A reconciliation of the U.S. statutory income tax rate to the Company’s effective tax rate is as follows: Year Ended December 31, 2018 2017 2016 U.S. statutory tax rate 21.0 % 35.0 % 35.0 % State and local taxes, net of federal benefit 5.9 % 1.0 % 4.9 % State rate change impact on deferred taxes (3.4 )% 0.8 % (1.4 )% Federal rate change impact on deferred taxes — % 77.8 % — % Tax benefit arrangement liability adjustment 0.8 % (25.8 )% — % Foreign tax rate differential 0.2 % — % (0.3 )% Withholding taxes and other (0.3 )% 0.1 % — % Reserve for uncertain tax position (0.2 )% 0.1 % 3.1 % Income attributable to non-controlling interests (2.3 )% (1.9 )% (20.5 )% Effective tax rate 21.7 % 87.1 % 20.8 %</t>
  </si>
  <si>
    <t>Schedule of Deferred Tax Assets and Liabilities</t>
  </si>
  <si>
    <t>Details of the Company’s deferred tax assets and liabilities are summarized as follows: Year Ended December 31, 2018 2017 Deferred tax assets: Accrued expense and reserves $ 37 $ 1,422 Deferred revenue 4,619 1,900 Goodwill and intangible assets 409,740 404,547 Net operating loss — 603 Other 4,901 3,619 Deferred tax assets $ 419,297 $ 412,091 Deferred tax liabilities: Prepaid expenses (922 ) (773 ) Property and equipment (5,837 ) (5,165 ) Total deferred tax liabilities $ (6,759 ) $ (5,938 ) Total deferred tax assets and liabilities $ 412,538 $ 406,153 Reported as: Deferred income taxes - non-current assets $ 414,841 $ 407,782 Deferred income taxes - non-current liabilities (2,303 ) (1,629 ) Total deferred tax assets and liabilities $ 412,538 $ 406,153</t>
  </si>
  <si>
    <t>Summary Of Changes In Unrecognized Tax Positions</t>
  </si>
  <si>
    <t>A summary of the changes in the Company’s unrecognized tax positions is as follows: Year Ended December 31, 2018 2017 Balance at beginning of year $ 2,608 $ 2,608 Decrease related to prior year tax positions (2,308 ) — Balance at end of year $ 300 $ 2,608</t>
  </si>
  <si>
    <t>Schedule of Future Payments Under Tax Benefit Arrangements</t>
  </si>
  <si>
    <t>Projected future payments under the tax benefit arrangements are as follows: Amount 2019 $ 24,765 2020 24,996 2021 25,450 2022 25,975 2023 26,482 Thereafter 301,565 Total $ 429,233</t>
  </si>
  <si>
    <t>Commitments and contingencies (Tables)</t>
  </si>
  <si>
    <t>Schedule of Future Commitments Under Noncancelable Operating Leases</t>
  </si>
  <si>
    <t>Approximate annual future commitments under noncancelable operating leases as of December 31, 2018 are as follows: Amount 2019 $ 15,911 2020 15,219 2021 13,454 2022 12,561 2023 11,133 Thereafter 45,324 Total $ 113,602</t>
  </si>
  <si>
    <t>Segments (Tables)</t>
  </si>
  <si>
    <t>Summary of Financial Information for the Company's Reportable Segments</t>
  </si>
  <si>
    <t>The tables below summarize the financial information for the Company’s reportable segments for the years ended December 31, 2018 , 2017 and 2016 . The “Corporate and other” column, as it relates to Segment EBITDA, primarily includes corporate overhead costs, such as payroll and related benefit costs and professional services which are not directly attributable to any individual segment. Year Ended December 31, 2018 2017 2016 Revenue Franchise segment revenue - U.S. $ 219,506 $ 147,787 $ 114,717 Franchise segment revenue - International 4,634 2,368 1,771 Franchise segment total 224,140 150,155 116,488 Corporate-owned stores segment - U.S. 134,174 107,712 100,541 Corporate-owned stores segment - International 4,425 4,402 4,180 Corporate-owned stores segment total 138,599 112,114 104,721 Equipment segment - U.S. 210,159 167,673 157,032 Equipment segment total 210,159 167,673 157,032 Total revenue $ 572,898 $ 429,942 $ 378,241 Year Ended December 31, 2018 2017 2016 Segment EBITDA Franchise $ 152,571 $ 126,459 $ 97,256 Corporate-owned stores 56,704 46,855 40,847 Equipment 47,607 38,539 36,439 Corporate and other (43,753 ) 284,372 (26,007 ) Total Segment EBITDA $ 213,129 $ 496,225 $ 148,535</t>
  </si>
  <si>
    <t>Reconciliation of Total Segment EBITDA to Income Before Taxes</t>
  </si>
  <si>
    <t>The following table reconciles total Segment EBITDA to income before taxes: Year Ended December 31, 2018 2017 2016 Total Segment EBITDA $ 213,129 $ 496,225 $ 148,535 Less: Depreciation and amortization 35,260 31,761 31,502 Other income (expense) (6,175 ) 316,928 1,371 Income from operations 184,044 147,536 115,662 Interest expense, net (46,065 ) (35,283 ) (27,125 ) Other income (expense) (6,175 ) 316,928 1,371 Income before income taxes $ 131,804 $ 429,181 $ 89,908</t>
  </si>
  <si>
    <t>Summary of Company's Assets by Reportable Segment</t>
  </si>
  <si>
    <t>The following table summarizes the Company’s assets by reportable segment: December 31, 2018 December 31, 2017 Franchise $ 319,422 $ 243,348 Corporate-owned stores 243,221 167,367 Equipment 210,462 206,632 Unallocated 580,311 475,118 Total consolidated assets $ 1,353,416 $ 1,092,465</t>
  </si>
  <si>
    <t>Summary of Company's Goodwill by Reportable Segment</t>
  </si>
  <si>
    <t>Corporate-owned and franchisee-owned stores (Tables)</t>
  </si>
  <si>
    <t>Schedule of Changes in Corporate-owned and Franchisee-owned Stores</t>
  </si>
  <si>
    <t>The following table shows changes in our corporate-owned and franchisee-owned stores for the years ended December 31, 2018 , 2017 and 2016 : Year Ended December 31, 2018 2017 2016 Franchisee-owned stores: Stores operated at beginning of period 1,456 1,255 1,066 New stores opened 226 206 195 Stores debranded, sold or consolidated (1) (16 ) (5 ) (6 ) Stores operated at end of period 1,666 1,456 1,255 Corporate-owned stores: Stores operated at beginning of period 62 58 58 New stores opened 4 4 — Stores acquired from franchisees 10 — — Stores operated at end of period 76 62 58 Total stores: Stores operated at beginning of period 1,518 1,313 1,124 New stores opened 230 210 195 Stores debranded, sold or consolidated (1) (6 ) (5 ) (6 ) Stores operated at end of period 1,742 1,518 1,313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 (Tables)</t>
  </si>
  <si>
    <t>Schedule of Quarterly Financial Data</t>
  </si>
  <si>
    <t xml:space="preserve"> For the quarter ended March 31, June 30, September 30, December 31, Total revenue $ 121,333 $ 140,550 $ 136,656 $ 174,359 Income from operations 38,918 48,811 43,573 52,742 Net income 23,493 30,418 20,472 28,779 Net income attributable to Planet Fitness, Inc. 19,880 25,874 17,471 24,796 Earnings per share: Class A - Basic $ 0.23 $ 0.30 $ 0.20 $ 0.29 Class A - Diluted $ 0.23 $ 0.29 $ 0.20 $ 0.29 For the quarter ended March 31, June 30, September 30, December 31, Total revenue $ 91,102 $ 107,316 $ 97,496 $ 134,028 Income from operations 33,055 38,250 33,954 42,277 Net income 17,866 18,004 18,902 829 Net income (loss) attributable to Planet Fitness, Inc. 8,842 12,412 15,345 (3,453 ) Earnings (loss) per share: Class A - Basic $ 0.14 $ 0.16 $ 0.18 $ (0.04 ) Class A - Diluted $ 0.14 $ 0.16 $ 0.18 $ (0.04 )</t>
  </si>
  <si>
    <t>Business organization - Additional Information (Detail)</t>
  </si>
  <si>
    <t>May 10, 2017$ / sharesshares</t>
  </si>
  <si>
    <t>Mar. 14, 2017$ / sharesshares</t>
  </si>
  <si>
    <t>Nov. 22, 2016$ / sharesshares</t>
  </si>
  <si>
    <t>Sep. 28, 2016$ / sharesshares</t>
  </si>
  <si>
    <t>Jun. 28, 2016$ / sharesshares</t>
  </si>
  <si>
    <t>May 31, 2017$ / sharesshares</t>
  </si>
  <si>
    <t>Mar. 31, 2017$ / sharesshares</t>
  </si>
  <si>
    <t>Nov. 30, 2016$ / sharesshares</t>
  </si>
  <si>
    <t>Sep. 30, 2016$ / sharesshares</t>
  </si>
  <si>
    <t>Jun. 30, 2016$ / sharesshares</t>
  </si>
  <si>
    <t>Dec. 31, 2018memberstorestatesegmentshares</t>
  </si>
  <si>
    <t>Dec. 31, 2017storeshares</t>
  </si>
  <si>
    <t>Dec. 31, 2016store</t>
  </si>
  <si>
    <t>Dec. 31, 2015store</t>
  </si>
  <si>
    <t>Aug. 05, 2015</t>
  </si>
  <si>
    <t>Organization Consolidation And Presentation Of Financial Statements Disclosure [Line Items]</t>
  </si>
  <si>
    <t>Number of members | member</t>
  </si>
  <si>
    <t>Number of owned and franchised locations | store</t>
  </si>
  <si>
    <t>Number of states in which entity operates | state</t>
  </si>
  <si>
    <t>Number of reportable segments | segment</t>
  </si>
  <si>
    <t>Continuing LLC Owners</t>
  </si>
  <si>
    <t>Stock issued during period, shares, conversion of units (in shares)</t>
  </si>
  <si>
    <t>Percentage of economic interest (in percentage)</t>
  </si>
  <si>
    <t>10.20%</t>
  </si>
  <si>
    <t>Number of stock issued during period (in shares)</t>
  </si>
  <si>
    <t>Share price (in usd per share) | $ / shares</t>
  </si>
  <si>
    <t>Class A Common Stock | Continuing LLC Owners</t>
  </si>
  <si>
    <t>Number of shares exchanged (in shares)</t>
  </si>
  <si>
    <t>Class A Common Stock | Direct TSG Investors</t>
  </si>
  <si>
    <t>Class A Common Stock | Secondary Offering</t>
  </si>
  <si>
    <t>Class A Common Stock | Secondary Offering | Continuing LLC Owners</t>
  </si>
  <si>
    <t>Class A Common Stock | Secondary Offering | Direct TSG Investors</t>
  </si>
  <si>
    <t>Class A Common Stock | Secondary Offering | Holdings Units</t>
  </si>
  <si>
    <t>Class B Common Stock | Continuing LLC Owners</t>
  </si>
  <si>
    <t>Class B Common Stock | Secondary Offering | Continuing LLC Owners</t>
  </si>
  <si>
    <t>Class B Common Stock | Secondary Offering | Holdings Units</t>
  </si>
  <si>
    <t>Pla-Fit Holdings, LLC</t>
  </si>
  <si>
    <t>Percentage of ownership (in percentage)</t>
  </si>
  <si>
    <t>100.00%</t>
  </si>
  <si>
    <t>89.80%</t>
  </si>
  <si>
    <t>Number of units held by owners (in shares)</t>
  </si>
  <si>
    <t>Pla-Fit Holdings, LLC | Secondary Offering</t>
  </si>
  <si>
    <t>Pla-Fit Holdings, LLC | Planet Intermediate, LLC</t>
  </si>
  <si>
    <t>Planet Intermediate, LLC | Planet Fitness Holdings, LLC</t>
  </si>
  <si>
    <t>Summary of significant accounting policies - Additional Information (Detail)</t>
  </si>
  <si>
    <t>Dec. 31, 2018USD ($)vendoragreement</t>
  </si>
  <si>
    <t>Dec. 31, 2017USD ($)vendor</t>
  </si>
  <si>
    <t>Dec. 31, 2016USD ($)vendor</t>
  </si>
  <si>
    <t>Jan. 01, 2019USD ($)</t>
  </si>
  <si>
    <t>Jan. 01, 2018USD ($)</t>
  </si>
  <si>
    <t>Dec. 31, 2015USD ($)</t>
  </si>
  <si>
    <t>Significant Accounting Policies [Line Items]</t>
  </si>
  <si>
    <t>Stockholders' deficit</t>
  </si>
  <si>
    <t>Total deferred revenue</t>
  </si>
  <si>
    <t>Impairment charges</t>
  </si>
  <si>
    <t>Number of tax receivable agreements | agreement</t>
  </si>
  <si>
    <t>Applicable tax savings (in percentage)</t>
  </si>
  <si>
    <t>85.00%</t>
  </si>
  <si>
    <t>Percentage of remaining tax savings (in percentage)</t>
  </si>
  <si>
    <t>15.00%</t>
  </si>
  <si>
    <t>Income tax rate maximum tax liability (in percentage)</t>
  </si>
  <si>
    <t>3.50%</t>
  </si>
  <si>
    <t>TRA Holders</t>
  </si>
  <si>
    <t>Liability payable under tax benefit obligations</t>
  </si>
  <si>
    <t>Selling, General and Administrative Expnses</t>
  </si>
  <si>
    <t>Placement Services</t>
  </si>
  <si>
    <t>Individual Franchise Agreements</t>
  </si>
  <si>
    <t>Franchisee initial term</t>
  </si>
  <si>
    <t>10 years</t>
  </si>
  <si>
    <t>Difference between Revenue Guidance in Effect before and after Topic 606 | Accounting Standards Update 2014-09</t>
  </si>
  <si>
    <t>Equipment Purchase | Supplier Concentration Risk</t>
  </si>
  <si>
    <t>Number of vendors | vendor</t>
  </si>
  <si>
    <t>Equipment Purchase | Supplier Concentration Risk | Vendor one</t>
  </si>
  <si>
    <t>Purchases from vendor</t>
  </si>
  <si>
    <t>76.00%</t>
  </si>
  <si>
    <t>91.00%</t>
  </si>
  <si>
    <t>83.00%</t>
  </si>
  <si>
    <t>Equipment Purchase | Supplier Concentration Risk | Vendor two</t>
  </si>
  <si>
    <t>13.00%</t>
  </si>
  <si>
    <t>Advertising Purchase | Supplier Concentration Risk</t>
  </si>
  <si>
    <t>Advertising Purchase | Supplier Concentration Risk | Vendor one</t>
  </si>
  <si>
    <t>65.00%</t>
  </si>
  <si>
    <t>63.00%</t>
  </si>
  <si>
    <t>25.00%</t>
  </si>
  <si>
    <t>Advertising Purchase | Supplier Concentration Risk | Vendor two</t>
  </si>
  <si>
    <t>16.00%</t>
  </si>
  <si>
    <t>Maximum</t>
  </si>
  <si>
    <t>Insured amount</t>
  </si>
  <si>
    <t>Maximum | Area Development Agreements</t>
  </si>
  <si>
    <t>Maximum | Transfer Fees</t>
  </si>
  <si>
    <t>Maximum | Accounting Standards Update 2016-02 | Subsequent Event | Scenario, Forecast</t>
  </si>
  <si>
    <t>Operating lease, liability</t>
  </si>
  <si>
    <t>Operating lease, right-of-use asset</t>
  </si>
  <si>
    <t>Minimum | Area Development Agreements</t>
  </si>
  <si>
    <t>5 years</t>
  </si>
  <si>
    <t>Minimum | Transfer Fees</t>
  </si>
  <si>
    <t>Minimum | Accounting Standards Update 2016-02 | Subsequent Event | Scenario, Forecast</t>
  </si>
  <si>
    <t>Planet Fitness NAF, LLC</t>
  </si>
  <si>
    <t>Percentage of franchise membership billing revenue</t>
  </si>
  <si>
    <t>2.00%</t>
  </si>
  <si>
    <t>Summary of significant accounting policies - Summary of Estimated Useful Lives of Company's Fixed assets (Detail)</t>
  </si>
  <si>
    <t>Buildings and building improvements | Minimum</t>
  </si>
  <si>
    <t>Property, plant and equipment, estimated useful lives</t>
  </si>
  <si>
    <t>20 years</t>
  </si>
  <si>
    <t>Buildings and building improvements | Maximum</t>
  </si>
  <si>
    <t>40 years</t>
  </si>
  <si>
    <t>Information technology and systems | Minimum</t>
  </si>
  <si>
    <t>3 years</t>
  </si>
  <si>
    <t>Information technology and systems | Maximum</t>
  </si>
  <si>
    <t>Furniture and fixtures</t>
  </si>
  <si>
    <t>Fitness equipment | Minimum</t>
  </si>
  <si>
    <t>Fitness equipment | Maximum</t>
  </si>
  <si>
    <t>7 years</t>
  </si>
  <si>
    <t>Vehicles</t>
  </si>
  <si>
    <t>Summary of significant accounting policies - Summary of Company's Assets and Liabilities Measured at Fair Value on Recurring Basis (Detail) - USD ($) $ in Thousands</t>
  </si>
  <si>
    <t>Interest Rate Cap | Fair Value Measurements Recurring</t>
  </si>
  <si>
    <t>Fair Value, Balance Sheet Grouping, Financial Statement Captions [Line Items]</t>
  </si>
  <si>
    <t>Interest rate caps</t>
  </si>
  <si>
    <t>Interest Rate Cap | Quoted prices in active markets markets (Level 1) | Fair Value Measurements Recurring</t>
  </si>
  <si>
    <t>Interest Rate Cap | Significant other observable inputs (Level 2) | Fair Value Measurements Recurring</t>
  </si>
  <si>
    <t>Interest Rate Cap | Significant unobservable inputs (Level 3) | Fair Value Measurements Recurring</t>
  </si>
  <si>
    <t>Carrying value</t>
  </si>
  <si>
    <t>Estimated fair value</t>
  </si>
  <si>
    <t>Variable interest entities - Carrying Value of Variable Interest Entities of Consolidated Financial Statements (Detail) - USD ($) $ in Thousands</t>
  </si>
  <si>
    <t>Variable Interest Entity [Line Items]</t>
  </si>
  <si>
    <t>Assets</t>
  </si>
  <si>
    <t>Liabilities</t>
  </si>
  <si>
    <t>PF Melville</t>
  </si>
  <si>
    <t>MMR</t>
  </si>
  <si>
    <t>Variable interest entities - Additional Information (Detail) - USD ($)</t>
  </si>
  <si>
    <t>Maximum obligation of guarantees of leases and debt</t>
  </si>
  <si>
    <t>Maximum loss exposure Involvement of estimated value</t>
  </si>
  <si>
    <t>National advertising fund - Additional Information (Detail) - Planet Fitness NAF, LLC - USD ($) $ in Thousands</t>
  </si>
  <si>
    <t>Related Party Transaction [Line Items]</t>
  </si>
  <si>
    <t>Percentage of monthly membership billing contribution</t>
  </si>
  <si>
    <t>Initial administrative fees charged</t>
  </si>
  <si>
    <t>Acquisition - Narrative (Details) $ in Thousands</t>
  </si>
  <si>
    <t>Aug. 10, 2018USD ($)store</t>
  </si>
  <si>
    <t>Jan. 01, 2018USD ($)store</t>
  </si>
  <si>
    <t>Dec. 31, 2018store</t>
  </si>
  <si>
    <t>Dec. 31, 2017store</t>
  </si>
  <si>
    <t>Business Acquisition [Line Items]</t>
  </si>
  <si>
    <t>Colorado Acquisition</t>
  </si>
  <si>
    <t>Acquisition, gross cash payments</t>
  </si>
  <si>
    <t>Consideration transferred</t>
  </si>
  <si>
    <t>Long Island Acquisition</t>
  </si>
  <si>
    <t>Acquisition - Purchase Consideration Allocation (Details) - USD ($) $ in Thousands</t>
  </si>
  <si>
    <t>Aug. 10, 2018</t>
  </si>
  <si>
    <t>Jan. 01, 2018</t>
  </si>
  <si>
    <t>Fixed assets</t>
  </si>
  <si>
    <t>Other assets</t>
  </si>
  <si>
    <t>Liabilities assumed, including deferred revenues</t>
  </si>
  <si>
    <t>Net assets acquired</t>
  </si>
  <si>
    <t>Reacquired franchise rights | Colorado Acquisition</t>
  </si>
  <si>
    <t>Intangible assets</t>
  </si>
  <si>
    <t>Reacquired franchise rights | Long Island Acquisition</t>
  </si>
  <si>
    <t>Customer relationships | Colorado Acquisition</t>
  </si>
  <si>
    <t>Customer relationships | Long Island Acquisition</t>
  </si>
  <si>
    <t>Favorable leases, net | Colorado Acquisition</t>
  </si>
  <si>
    <t>Favorable leases, net | Long Island Acquisition</t>
  </si>
  <si>
    <t>Reacquired area development rights | Long Island Acquisition</t>
  </si>
  <si>
    <t>Property and equipment - Schedule of Property and Equipment (Detail) - USD ($) $ in Thousands</t>
  </si>
  <si>
    <t>Property, Plant and Equipment [Line Items]</t>
  </si>
  <si>
    <t>Property and equipment, gross</t>
  </si>
  <si>
    <t>Accumulated Depreciation</t>
  </si>
  <si>
    <t>Land</t>
  </si>
  <si>
    <t>Leasehold improvements</t>
  </si>
  <si>
    <t>Buildings and improvements</t>
  </si>
  <si>
    <t>Furniture &amp; fixtures</t>
  </si>
  <si>
    <t>Information technology and systems assets</t>
  </si>
  <si>
    <t>Other</t>
  </si>
  <si>
    <t>Construction in progress</t>
  </si>
  <si>
    <t>Property and equipment - Additional Information (Detail) - USD ($) $ in Thousands</t>
  </si>
  <si>
    <t>Depreciation expense</t>
  </si>
  <si>
    <t>Goodwill and intangible assets - Summary of Goodwill and Intangible Assets (Detail) - USD ($) $ in Thousands</t>
  </si>
  <si>
    <t>Goodwill And Intangible Assets [Line Items]</t>
  </si>
  <si>
    <t>Gross carrying amount</t>
  </si>
  <si>
    <t>Accumulated amortization</t>
  </si>
  <si>
    <t>Net carrying Amount</t>
  </si>
  <si>
    <t>Total intangible assets, Gross carrying amount</t>
  </si>
  <si>
    <t>Total intangible assets, Net carrying Amount</t>
  </si>
  <si>
    <t>Goodwill, Gross carrying amount</t>
  </si>
  <si>
    <t>Goodwill, Accumulated amortization</t>
  </si>
  <si>
    <t>Total consolidated goodwill</t>
  </si>
  <si>
    <t>Trade and brand names</t>
  </si>
  <si>
    <t>Indefinite-lived intangible, Net carrying Amount</t>
  </si>
  <si>
    <t>Customer relationships</t>
  </si>
  <si>
    <t>Weighted average amortization period (years)</t>
  </si>
  <si>
    <t>11 years</t>
  </si>
  <si>
    <t>11 years 1 month 6 days</t>
  </si>
  <si>
    <t>Noncompete agreements</t>
  </si>
  <si>
    <t>Favorable leases</t>
  </si>
  <si>
    <t>8 years</t>
  </si>
  <si>
    <t>7 years 6 months</t>
  </si>
  <si>
    <t>Order backlog</t>
  </si>
  <si>
    <t>4 months 24 days</t>
  </si>
  <si>
    <t>Reacquired franchise rights</t>
  </si>
  <si>
    <t>5 years 9 months 18 days</t>
  </si>
  <si>
    <t>Goodwill and intangible assets - Additional Information (Detail) - USD ($)</t>
  </si>
  <si>
    <t>Changes in carrying amount of goodwill</t>
  </si>
  <si>
    <t>Amortization of intangible assets</t>
  </si>
  <si>
    <t>Favorable And Unfavorable Leases</t>
  </si>
  <si>
    <t>Goodwill and intangible assets - Goodwill Rollforward (Details) - USD ($) $ in Thousands</t>
  </si>
  <si>
    <t>Goodwill [Roll Forward]</t>
  </si>
  <si>
    <t>Beginning balance</t>
  </si>
  <si>
    <t>Additions</t>
  </si>
  <si>
    <t>Ending balance</t>
  </si>
  <si>
    <t>Equipment revenue</t>
  </si>
  <si>
    <t>Goodwill and intangible assets - Summary of Amortization expenses (Detail) - USD ($) $ in Thousands</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Variable Funding Note</t>
  </si>
  <si>
    <t>Class A-2-I notes | Senior Notes</t>
  </si>
  <si>
    <t>Class A-2-II notes | Senior Notes</t>
  </si>
  <si>
    <t>Term loan B, repaid August 2018 | Loans Payable</t>
  </si>
  <si>
    <t>Long-term debt - Additional Information (Detail)</t>
  </si>
  <si>
    <t>Aug. 01, 2018USD ($)extension</t>
  </si>
  <si>
    <t>May 26, 2017</t>
  </si>
  <si>
    <t>Nov. 10, 2016USD ($)</t>
  </si>
  <si>
    <t>Sep. 30, 2023</t>
  </si>
  <si>
    <t>Dec. 31, 2018USD ($)</t>
  </si>
  <si>
    <t>Dec. 31, 2017USD ($)</t>
  </si>
  <si>
    <t>Dec. 31, 2016USD ($)</t>
  </si>
  <si>
    <t>Debt issuance costs</t>
  </si>
  <si>
    <t>Funds used to pay dividend</t>
  </si>
  <si>
    <t>Term loan B, repaid August 2018</t>
  </si>
  <si>
    <t>Credit facility maximum borrowing capacity</t>
  </si>
  <si>
    <t>Decrease in interest rate margin for term loan borrowings</t>
  </si>
  <si>
    <t>(0.50%)</t>
  </si>
  <si>
    <t>(0.25%)</t>
  </si>
  <si>
    <t>Additional reduction in interest rate margin for term loan borrowings</t>
  </si>
  <si>
    <t>Term loan B, repaid August 2018 | Maximum</t>
  </si>
  <si>
    <t>Total net leverage ratio</t>
  </si>
  <si>
    <t>Revolving Credit Facility</t>
  </si>
  <si>
    <t>Revolving Credit Facility | Variable Funding Notes</t>
  </si>
  <si>
    <t>Debt, face amount</t>
  </si>
  <si>
    <t>Commitment fee percentage</t>
  </si>
  <si>
    <t>0.50%</t>
  </si>
  <si>
    <t>Term of extension</t>
  </si>
  <si>
    <t>1 year</t>
  </si>
  <si>
    <t>Number of additional extensions | extension</t>
  </si>
  <si>
    <t>Amended Credit Facility</t>
  </si>
  <si>
    <t>Capitalized and deferred financing costs</t>
  </si>
  <si>
    <t>Amended Credit Facility | Other Expense</t>
  </si>
  <si>
    <t>Amended Credit Facility | Interest Expense</t>
  </si>
  <si>
    <t>Interest rate</t>
  </si>
  <si>
    <t>4.262%</t>
  </si>
  <si>
    <t>4.666%</t>
  </si>
  <si>
    <t>Scenario, Forecast | Revolving Credit Facility | Variable Funding Notes</t>
  </si>
  <si>
    <t>Interest rate during period</t>
  </si>
  <si>
    <t>5.00%</t>
  </si>
  <si>
    <t>Interest Rate Cap | Cash Flow Hedging</t>
  </si>
  <si>
    <t>Notional amount</t>
  </si>
  <si>
    <t>London Interbank Offered Rate (LIBOR) | Term loan B, repaid August 2018</t>
  </si>
  <si>
    <t>Decrease in interest rate margin, variable rate for term loan borrowings</t>
  </si>
  <si>
    <t>3.00%</t>
  </si>
  <si>
    <t>Long-term debt - Schedule of Future Annual Payments of Long-term Debt (Detail) - USD ($) $ in Thousands</t>
  </si>
  <si>
    <t>Derivative Instruments and Hedging Activities - Additional Information (Detail) - USD ($) $ in Thousands</t>
  </si>
  <si>
    <t>Aug. 01, 2018</t>
  </si>
  <si>
    <t>Derivative Instruments and Hedging Activities Disclosures [Line Items]</t>
  </si>
  <si>
    <t>Interest Rate Cap</t>
  </si>
  <si>
    <t>Unrealized gain (loss) on interest rate caps, tax</t>
  </si>
  <si>
    <t>Interest Rate Cap | London Interbank Offered Rate (LIBOR)</t>
  </si>
  <si>
    <t>Variable interest rate (in percentage)</t>
  </si>
  <si>
    <t>2.50%</t>
  </si>
  <si>
    <t>Revenue recognition - Narrative (Details) - USD ($) $ in Thousands</t>
  </si>
  <si>
    <t>Dec. 31, 2015</t>
  </si>
  <si>
    <t>Revenue, Initial Application Period Cumulative Effect Transition [Line Items]</t>
  </si>
  <si>
    <t>Cumulative effect of transition to ASC 606</t>
  </si>
  <si>
    <t>Deferred revenue expected recognition period</t>
  </si>
  <si>
    <t>12 months</t>
  </si>
  <si>
    <t>Total adjustments | Accounting Standards Update 2014-09</t>
  </si>
  <si>
    <t>Revenue recognition - Schedule of Contract Liabilities (Details) $ in Thousands</t>
  </si>
  <si>
    <t>Contract liabilities</t>
  </si>
  <si>
    <t>Beginning Balance</t>
  </si>
  <si>
    <t>Revenue recognized that was included in the contract liability at the beginning of the year</t>
  </si>
  <si>
    <t>Increase, excluding amounts recognized as revenue during the period</t>
  </si>
  <si>
    <t>Ending Balance</t>
  </si>
  <si>
    <t>Revenue recognition - Remaining Performance Obligation (Details) $ in Thousands</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expected timing of satisfac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 Schedule of Deferred Revenue (Details) - USD ($) $ in Thousands</t>
  </si>
  <si>
    <t>Deferred Revenue Arrangement [Line Items]</t>
  </si>
  <si>
    <t>Long-term portion of deferred revenue</t>
  </si>
  <si>
    <t>Current portion of deferred revenue</t>
  </si>
  <si>
    <t>Prepaid membership fees</t>
  </si>
  <si>
    <t>Enrollment fees</t>
  </si>
  <si>
    <t>Equipment discount</t>
  </si>
  <si>
    <t>Annual membership fees</t>
  </si>
  <si>
    <t>Area development and franchise fees</t>
  </si>
  <si>
    <t>Revenue recognition - Balance Sheet (Details) - USD ($) $ in Thousands</t>
  </si>
  <si>
    <t>Accounts receivable, net</t>
  </si>
  <si>
    <t>Restricted assets – national advertising fund</t>
  </si>
  <si>
    <t>Other current assets</t>
  </si>
  <si>
    <t>Restricted liabilities – national advertising fund</t>
  </si>
  <si>
    <t>Stockholders' equity (deficit):</t>
  </si>
  <si>
    <t>Accumulated other comprehensive loss</t>
  </si>
  <si>
    <t>Total adjustments | Accounting Standards Update 2014-09 | Class A Common Stock</t>
  </si>
  <si>
    <t>Total adjustments | Accounting Standards Update 2014-09 | Class B Common Stock</t>
  </si>
  <si>
    <t>Amounts under Previous Standards</t>
  </si>
  <si>
    <t>Amounts under Previous Standards | Class A Common Stock</t>
  </si>
  <si>
    <t>Amounts under Previous Standards | Class B Common Stock</t>
  </si>
  <si>
    <t>Revenue recognition - Income Statement (Details) - USD ($) $ / shares in Units, $ in Thousands</t>
  </si>
  <si>
    <t>Other loss (gain)</t>
  </si>
  <si>
    <t>Other expense, net:</t>
  </si>
  <si>
    <t>Other (expense) income</t>
  </si>
  <si>
    <t>Franchise | Total adjustments | Accounting Standards Update 2014-09</t>
  </si>
  <si>
    <t>Franchise | Amounts under Previous Standards</t>
  </si>
  <si>
    <t>Commission income | Total adjustments | Accounting Standards Update 2014-09</t>
  </si>
  <si>
    <t>Commission income | Amounts under Previous Standards</t>
  </si>
  <si>
    <t>National advertising fund revenue | Total adjustments | Accounting Standards Update 2014-09</t>
  </si>
  <si>
    <t>National advertising fund revenue | Amounts under Previous Standards</t>
  </si>
  <si>
    <t>Corporate-owned stores | Total adjustments | Accounting Standards Update 2014-09</t>
  </si>
  <si>
    <t>Corporate-owned stores | Amounts under Previous Standards</t>
  </si>
  <si>
    <t>Equipment | Total adjustments | Accounting Standards Update 2014-09</t>
  </si>
  <si>
    <t>Equipment | Amounts under Previous Standards</t>
  </si>
  <si>
    <t>Revenue recognition - Cash Flows (Details) - USD ($) $ in Thousands</t>
  </si>
  <si>
    <t>Amortization of interest rate caps</t>
  </si>
  <si>
    <t>Gain on disposal of property and equipment</t>
  </si>
  <si>
    <t>Related party transactions - Additional Information (Detail) $ in Thousands</t>
  </si>
  <si>
    <t>Dec. 31, 2018USD ($)store</t>
  </si>
  <si>
    <t>Due from related parties, current portion</t>
  </si>
  <si>
    <t>Number of corporate-owned stores utlilizing software | store</t>
  </si>
  <si>
    <t>Number of franchise stores utlilizing software | store</t>
  </si>
  <si>
    <t>Board of Directors</t>
  </si>
  <si>
    <t>Ownership percentage</t>
  </si>
  <si>
    <t>10.50%</t>
  </si>
  <si>
    <t>MMC Fox Run, LLC | Consulting Agreement</t>
  </si>
  <si>
    <t>Rent, lease termination costs and termination fee</t>
  </si>
  <si>
    <t>Direct TSG Investors</t>
  </si>
  <si>
    <t>Area Development Agreements</t>
  </si>
  <si>
    <t>Deferred ADA revenue from related parties</t>
  </si>
  <si>
    <t>Related party transactions - Schedule of Related Party Transactions (Detail) - USD ($) $ in Thousands</t>
  </si>
  <si>
    <t>Total revenue from related parties</t>
  </si>
  <si>
    <t>Franchise revenue</t>
  </si>
  <si>
    <t>Stockholder's equity - Additional Information (Detail) - USD ($)</t>
  </si>
  <si>
    <t>Nov. 14, 2018</t>
  </si>
  <si>
    <t>May 10, 2017</t>
  </si>
  <si>
    <t>Mar. 14, 2017</t>
  </si>
  <si>
    <t>Dec. 05, 2016</t>
  </si>
  <si>
    <t>Nov. 22, 2016</t>
  </si>
  <si>
    <t>Sep. 28, 2016</t>
  </si>
  <si>
    <t>Jun. 28, 2016</t>
  </si>
  <si>
    <t>Jun. 30, 2019</t>
  </si>
  <si>
    <t>Nov. 12, 2018</t>
  </si>
  <si>
    <t>Nov. 13, 2018</t>
  </si>
  <si>
    <t>Aug. 03, 2018</t>
  </si>
  <si>
    <t>Class of Stock [Line Items]</t>
  </si>
  <si>
    <t>Share repurchase program, authorized amount</t>
  </si>
  <si>
    <t>Exchanges of Class B common stock, shares (in shares)</t>
  </si>
  <si>
    <t>Continuing LLC Owners | IPO and Secondary Offering</t>
  </si>
  <si>
    <t>Percentage of economic interest</t>
  </si>
  <si>
    <t>Share price (in usd per share)</t>
  </si>
  <si>
    <t>Stock repurchased (in shares)</t>
  </si>
  <si>
    <t>Stock repurchased</t>
  </si>
  <si>
    <t>Common stock dividends declared</t>
  </si>
  <si>
    <t>Common stock dividends paid (in usd per share)</t>
  </si>
  <si>
    <t>Class A Common Stock | Investor | IPO and Secondary Offering</t>
  </si>
  <si>
    <t>Percentage of voting power</t>
  </si>
  <si>
    <t>Class B Common Stock | Continuing LLC Owners | IPO and Secondary Offering</t>
  </si>
  <si>
    <t>Holdings Units</t>
  </si>
  <si>
    <t>Shares exchanged for Class A common stock</t>
  </si>
  <si>
    <t>Accrued dividend equivalents for future payments to holders of unvested share awards</t>
  </si>
  <si>
    <t>ASR Agreement</t>
  </si>
  <si>
    <t>ASR Agreement | Class A Common Stock</t>
  </si>
  <si>
    <t>ASR Agreement | Scenario, Forecast</t>
  </si>
  <si>
    <t>Equity-based compensation - Additional Information (Detail) - USD ($) $ / shares in Units, $ in Thousands</t>
  </si>
  <si>
    <t>1 Months Ended</t>
  </si>
  <si>
    <t>Aug. 31, 2015</t>
  </si>
  <si>
    <t>Share-based Compensation Arrangement by Share-based Payment Award [Line Items]</t>
  </si>
  <si>
    <t>Share based compensation, compensation expense</t>
  </si>
  <si>
    <t>Stock options, expected recognition, weighted-average period (in years)</t>
  </si>
  <si>
    <t>2 years 24 days</t>
  </si>
  <si>
    <t>Weighted-average grant date fair value of stock options granted (in usd per share)</t>
  </si>
  <si>
    <t>Total Unrecognized compensation expense related to unvested stock options.</t>
  </si>
  <si>
    <t>Stock Options</t>
  </si>
  <si>
    <t>1 year 11 months 25 days</t>
  </si>
  <si>
    <t>Share based compensation, weighted-average grant date fair value (in usd per share)</t>
  </si>
  <si>
    <t>Share based compensation, vested (in shares)</t>
  </si>
  <si>
    <t>Share based compensation, shares granted (in shares)</t>
  </si>
  <si>
    <t>Weighted-average grant date fair value of restricted stock granted (in usd per share)</t>
  </si>
  <si>
    <t>Unrecognized compensation expense related to unvested RSUs, including an estimate for pre-vesting forfeitures</t>
  </si>
  <si>
    <t>ESPP</t>
  </si>
  <si>
    <t>Payroll deduction for ESPP, percent</t>
  </si>
  <si>
    <t>10.00%</t>
  </si>
  <si>
    <t>ESPP offering period</t>
  </si>
  <si>
    <t>6 months</t>
  </si>
  <si>
    <t>ESPP purchase discount, percent</t>
  </si>
  <si>
    <t>Number of shares of common stock authorized and available for issuance under the ESPP (in shares)</t>
  </si>
  <si>
    <t>Share based compensation, shares issued (in shares)</t>
  </si>
  <si>
    <t>Class A Common Stock | Restricted Stock Units</t>
  </si>
  <si>
    <t>2013 Equity Incentive Plan</t>
  </si>
  <si>
    <t>Share based compensation, total unrecognized compensation</t>
  </si>
  <si>
    <t>11 months</t>
  </si>
  <si>
    <t>2013 Equity Incentive Plan | Class M Units</t>
  </si>
  <si>
    <t>Share based compensation, vest equally over a period (in years)</t>
  </si>
  <si>
    <t>Contractual term in years of stock option awards (in years)</t>
  </si>
  <si>
    <t>2013 Equity Incentive Plan | Class M Units | Tranche One</t>
  </si>
  <si>
    <t>Award vesting rights, percentage</t>
  </si>
  <si>
    <t>80.00%</t>
  </si>
  <si>
    <t>2013 Equity Incentive Plan | Class M Units | IPO | Tranche One</t>
  </si>
  <si>
    <t>20.00%</t>
  </si>
  <si>
    <t>2015 Omnibus Incentive Plan | Maximum</t>
  </si>
  <si>
    <t>Share based compensation, options granted to employees, directors and officers (in shares)</t>
  </si>
  <si>
    <t>2015 Omnibus Incentive Plan | Minimum</t>
  </si>
  <si>
    <t>4 years</t>
  </si>
  <si>
    <t>Equity-based compensation - Summary of Unvested Holdings Unit Activity (Detail) - Unvested Holdings Units $ / shares in Units, $ in Thousands</t>
  </si>
  <si>
    <t>Dec. 31, 2018USD ($)$ / sharesshares</t>
  </si>
  <si>
    <t>Units Outstanding at beginning of period (in shares) | shares</t>
  </si>
  <si>
    <t>Units granted (in shares) | shares</t>
  </si>
  <si>
    <t>Units forfeited (in shares) | shares</t>
  </si>
  <si>
    <t>Units vested (in shares) | shares</t>
  </si>
  <si>
    <t>Units Outstanding at end of period (in shares) | shares</t>
  </si>
  <si>
    <t>Weighted average grant date fair value</t>
  </si>
  <si>
    <t>Weighted average grant date fair value, Outstanding at beginning of period (in usd per share) | $ / shares</t>
  </si>
  <si>
    <t>Weighted average grant date fair value, Units granted (in usd per share) | $ / shares</t>
  </si>
  <si>
    <t>Weighted average grant date fair value, Units forfeited (in usd per share) | $ / shares</t>
  </si>
  <si>
    <t>Weighted average grant date fair value, Units vested (usd per share) | $ / shares</t>
  </si>
  <si>
    <t>Weighted average grant date fair value, Outstanding at end of period (in usd per share) | $ / shares</t>
  </si>
  <si>
    <t>Weighted average remaining contractual term, Outstanding at end of period (in years)</t>
  </si>
  <si>
    <t>10 months 24 days</t>
  </si>
  <si>
    <t>Aggregate intrinsic value, Outstanding at end of period | $</t>
  </si>
  <si>
    <t>Equity-based compensation - Fair Value of Stock Option Awards Determined on Grant Date Using Black-Scholes Valuation Model (Detail)</t>
  </si>
  <si>
    <t>Expected term (years)</t>
  </si>
  <si>
    <t>6 years 3 months</t>
  </si>
  <si>
    <t>Expected volatility, Minimum (percentage)</t>
  </si>
  <si>
    <t>29.10%</t>
  </si>
  <si>
    <t>28.60%</t>
  </si>
  <si>
    <t>Expected volatility, Maximum (percentage)</t>
  </si>
  <si>
    <t>29.30%</t>
  </si>
  <si>
    <t>32.90%</t>
  </si>
  <si>
    <t>Risk-free interest rate, Minimum (percentage)</t>
  </si>
  <si>
    <t>2.61%</t>
  </si>
  <si>
    <t>1.86%</t>
  </si>
  <si>
    <t>Risk-free interest rate, Maximum (percentage)</t>
  </si>
  <si>
    <t>2.88%</t>
  </si>
  <si>
    <t>2.10%</t>
  </si>
  <si>
    <t>Dividend yield (percentage)</t>
  </si>
  <si>
    <t>0.00%</t>
  </si>
  <si>
    <t>Minimum</t>
  </si>
  <si>
    <t>6 years 6 months</t>
  </si>
  <si>
    <t>Equity-based compensation - Summary of Stock Option Activity (Detail) - USD ($) $ / shares in Units, $ in Thousands</t>
  </si>
  <si>
    <t>Stock Options, Outstanding at beginning of period (in shares)</t>
  </si>
  <si>
    <t>Stock Options, Granted (in shares)</t>
  </si>
  <si>
    <t>Stock Options, Exercised (in shares)</t>
  </si>
  <si>
    <t>Stock Options, Forfeited (in shares)</t>
  </si>
  <si>
    <t>Stock Options, Outstanding at end of period (in shares)</t>
  </si>
  <si>
    <t>Stock Options, Vested or expected to vest (in shares)</t>
  </si>
  <si>
    <t>Stock Option, Exercisable (in shares)</t>
  </si>
  <si>
    <t>Weighted average exercise price</t>
  </si>
  <si>
    <t>Weighted average exercise price, Outstanding at beginning of period (usd per share)</t>
  </si>
  <si>
    <t>Weighted average exercise price, Granted (usd per share)</t>
  </si>
  <si>
    <t>Weighted average exercise price, Exercised (usd per share)</t>
  </si>
  <si>
    <t>Weighted average exercise price, Forfeited (usd per share)</t>
  </si>
  <si>
    <t>Weighted average exercise price, Outstanding at end of period (usd per share)</t>
  </si>
  <si>
    <t>Weighted average exercise price, Vested or expected to vest (usd per share)</t>
  </si>
  <si>
    <t>Weighted average exercise price, Exercisable (usd per share)</t>
  </si>
  <si>
    <t>Weighted average remaining contractual term, Outstanding at end of period (years)</t>
  </si>
  <si>
    <t>Weighted average remaining contractual term, Vested or expected to vest (years)</t>
  </si>
  <si>
    <t>Weighted average remaining contractual term, Exercisable (years)</t>
  </si>
  <si>
    <t>7 years 4 months</t>
  </si>
  <si>
    <t>Aggregate intrinsic value, Outstanding</t>
  </si>
  <si>
    <t>Aggregate intrinsic value, Vested or expected to vest</t>
  </si>
  <si>
    <t>Aggregate intrinsic value, Exercisable</t>
  </si>
  <si>
    <t>Equity-based compensation - Summary of Restricted Stock Units Activity (Detail) - Restricted Stock Units $ / shares in Units, $ in Thousands</t>
  </si>
  <si>
    <t>Restricted stock units</t>
  </si>
  <si>
    <t>Weighted average fair value</t>
  </si>
  <si>
    <t>Earnings per share - Reconciliation of Numerators and Denominators Used to Compute Basic and Diluted Earnings per Share (Detail) - USD ($) $ / shares in Units, $ in Thousands</t>
  </si>
  <si>
    <t>Numerator</t>
  </si>
  <si>
    <t>Less: net income attributable to non-controlling interests</t>
  </si>
  <si>
    <t>Effect of dilutive securities:</t>
  </si>
  <si>
    <t>Weighted-average shares outstanding adjustment</t>
  </si>
  <si>
    <t>Denominator</t>
  </si>
  <si>
    <t>Weighted-average shares of Class A common stock outstanding - basic (shares)</t>
  </si>
  <si>
    <t>Weighted-average shares of Class A common stock outstanding - diluted (shares)</t>
  </si>
  <si>
    <t>Earnings per share of Class A common stock - basic (usd per share)</t>
  </si>
  <si>
    <t>Earnings per share of Class A common stock - diluted (usd per share)</t>
  </si>
  <si>
    <t>Earnings per share - Additional Information (Detail) - shares</t>
  </si>
  <si>
    <t>Earnings Per Share, Diluted, by Common Class, Including Two Class Method [Line Items]</t>
  </si>
  <si>
    <t>Anti-dilutive securities excluded from the calculation of earnings per share</t>
  </si>
  <si>
    <t>Class B Common Stock | Continuing LLC Owners Exchange Agreement</t>
  </si>
  <si>
    <t>Income taxes - Schedule of Income Before Provision for Income Taxes (Detail) - USD ($) $ in Thousands</t>
  </si>
  <si>
    <t>Domestic</t>
  </si>
  <si>
    <t>Foreign</t>
  </si>
  <si>
    <t>Total income before the provision for income taxes</t>
  </si>
  <si>
    <t>Income taxes - Schedule of Provision (Benefit) for Income Taxes Expenses (Detail) - USD ($) $ in Thousands</t>
  </si>
  <si>
    <t>Current:</t>
  </si>
  <si>
    <t>Federal</t>
  </si>
  <si>
    <t>State</t>
  </si>
  <si>
    <t>Total current tax expense</t>
  </si>
  <si>
    <t>Deferred:</t>
  </si>
  <si>
    <t>Total deferred tax expense</t>
  </si>
  <si>
    <t>Income taxes - Additional information (Detail) $ in Thousands</t>
  </si>
  <si>
    <t>Dec. 31, 2018USD ($)agreementshares</t>
  </si>
  <si>
    <t>Dec. 31, 2017USD ($)shares</t>
  </si>
  <si>
    <t>Tax Credit Carryforward [Line Items]</t>
  </si>
  <si>
    <t>Tax cuts and jobs act of 2017, change in tax rate, Estimated Additional Income Tax Expense</t>
  </si>
  <si>
    <t>Tax cuts and jobs act of 2017, change in tax rate, remeasurement of deferred tax assets and liabilities</t>
  </si>
  <si>
    <t>Tax cuts and jobs act of 2017, change in tax rate, mandatory repatriation</t>
  </si>
  <si>
    <t>Current income tax rate (in percentage)</t>
  </si>
  <si>
    <t>21.70%</t>
  </si>
  <si>
    <t>87.10%</t>
  </si>
  <si>
    <t>Liability related to uncertain tax positions</t>
  </si>
  <si>
    <t>Income tax examination, settlement</t>
  </si>
  <si>
    <t>Unrecognized tax benefit and related indemnification asset</t>
  </si>
  <si>
    <t>Released provision for income taxes</t>
  </si>
  <si>
    <t>Other income (expense) reflecting change in tax benefit obligation</t>
  </si>
  <si>
    <t>Deferred tax asset</t>
  </si>
  <si>
    <t>Deferred tax liability</t>
  </si>
  <si>
    <t>Tax benefit obligation</t>
  </si>
  <si>
    <t>Decrease in deferred tax assets</t>
  </si>
  <si>
    <t>Number of shares exchanged (in shares) | shares</t>
  </si>
  <si>
    <t>Other expense</t>
  </si>
  <si>
    <t>Expense for indemnification asset</t>
  </si>
  <si>
    <t>Income taxes - Schedule of Reconciliation of U.S. Statutory Income Tax Rate to Company's Effective Tax Rate (Detail)</t>
  </si>
  <si>
    <t>U.S. statutory tax rate (in percentage)</t>
  </si>
  <si>
    <t>21.00%</t>
  </si>
  <si>
    <t>35.00%</t>
  </si>
  <si>
    <t>State and local taxes, net of federal benefit (in percentage)</t>
  </si>
  <si>
    <t>5.90%</t>
  </si>
  <si>
    <t>1.00%</t>
  </si>
  <si>
    <t>4.90%</t>
  </si>
  <si>
    <t>State rate change impact on deferred taxes (in percentage)</t>
  </si>
  <si>
    <t>(3.40%)</t>
  </si>
  <si>
    <t>0.80%</t>
  </si>
  <si>
    <t>(1.40%)</t>
  </si>
  <si>
    <t>Federal rate change impact on deferred taxes (in percentage)</t>
  </si>
  <si>
    <t>77.80%</t>
  </si>
  <si>
    <t>Tax benefit arrangement liability adjustment (in percentage)</t>
  </si>
  <si>
    <t>(25.80%)</t>
  </si>
  <si>
    <t>Foreign tax rate differential (in percentage)</t>
  </si>
  <si>
    <t>0.20%</t>
  </si>
  <si>
    <t>(0.30%)</t>
  </si>
  <si>
    <t>Withholding taxes and other (in percentage)</t>
  </si>
  <si>
    <t>0.10%</t>
  </si>
  <si>
    <t>Reserve for uncertain tax position (in percentage)</t>
  </si>
  <si>
    <t>(0.20%)</t>
  </si>
  <si>
    <t>3.10%</t>
  </si>
  <si>
    <t>Income attributable to non-controlling interests (in percentage)</t>
  </si>
  <si>
    <t>(2.30%)</t>
  </si>
  <si>
    <t>(1.90%)</t>
  </si>
  <si>
    <t>(20.50%)</t>
  </si>
  <si>
    <t>Effective tax rate (in percentage)</t>
  </si>
  <si>
    <t>20.80%</t>
  </si>
  <si>
    <t>Income taxes - Schedule of Deferred Tax Assets and Liabilities (Detail) - USD ($) $ in Thousands</t>
  </si>
  <si>
    <t>Deferred tax assets:</t>
  </si>
  <si>
    <t>Accrued expense and reserves</t>
  </si>
  <si>
    <t>Net operating loss</t>
  </si>
  <si>
    <t>Deferred tax assets</t>
  </si>
  <si>
    <t>Deferred tax liabilities:</t>
  </si>
  <si>
    <t>Total deferred tax liabilities</t>
  </si>
  <si>
    <t>Total deferred tax assets</t>
  </si>
  <si>
    <t>Reported as:</t>
  </si>
  <si>
    <t>Deferred income taxes - non-current assets</t>
  </si>
  <si>
    <t>Deferred income taxes - non-current liabilities</t>
  </si>
  <si>
    <t>Income taxes - Summary Of Changes In Unrecognized Tax Positions (Detail) - USD ($) $ in Thousands</t>
  </si>
  <si>
    <t>Reconciliation of Unrecognized Tax Benefits, Excluding Amounts Pertaining to Examined Tax Returns [Roll Forward]</t>
  </si>
  <si>
    <t>Balance at beginning of year</t>
  </si>
  <si>
    <t>Decrease related to prior year tax positions</t>
  </si>
  <si>
    <t>Balance at end of year</t>
  </si>
  <si>
    <t>Income taxes - Schedule of Future Payments Under Tax Benefit Arrangements (Detail) - USD ($) $ in Thousands</t>
  </si>
  <si>
    <t>Commitments and contingencies - Additional Information (Detail) - USD ($)</t>
  </si>
  <si>
    <t>Commitment And Contingencies [Line Items]</t>
  </si>
  <si>
    <t>Rental expense</t>
  </si>
  <si>
    <t>Accrued potential obligation recorded under guaranty arrangement</t>
  </si>
  <si>
    <t>Advertising Purchase Commitment</t>
  </si>
  <si>
    <t>Purchase commitments</t>
  </si>
  <si>
    <t>Equipment Purchase Commitment</t>
  </si>
  <si>
    <t>Commitments and contingencies - Schedule of Future Commitments Under Noncancelable Operating Leases (Detail) $ in Thousands</t>
  </si>
  <si>
    <t>Retirement Plan - Additional Information (Detail) - USD ($) $ in Thousands</t>
  </si>
  <si>
    <t>Percentage of employer matching contribution</t>
  </si>
  <si>
    <t>Maximum percentage of employee contribution</t>
  </si>
  <si>
    <t>4.00%</t>
  </si>
  <si>
    <t>Total employer matching contributions expense</t>
  </si>
  <si>
    <t>Segments - Additional Information (Detail)</t>
  </si>
  <si>
    <t>Sep. 30, 2018USD ($)</t>
  </si>
  <si>
    <t>Jun. 30, 2018USD ($)</t>
  </si>
  <si>
    <t>Mar. 31, 2018USD ($)</t>
  </si>
  <si>
    <t>Sep. 30, 2017USD ($)</t>
  </si>
  <si>
    <t>Jun. 30, 2017USD ($)</t>
  </si>
  <si>
    <t>Mar. 31, 2017USD ($)</t>
  </si>
  <si>
    <t>Dec. 31, 2018USD ($)segment</t>
  </si>
  <si>
    <t>Segment Reporting Information [Line Items]</t>
  </si>
  <si>
    <t>Number of operating segments | segment</t>
  </si>
  <si>
    <t>Franchise revenue | International</t>
  </si>
  <si>
    <t>Franchise revenue | Placement Services</t>
  </si>
  <si>
    <t>Corporate-owned stores | International</t>
  </si>
  <si>
    <t>Long-lived assets</t>
  </si>
  <si>
    <t>Intersegment Eliminations</t>
  </si>
  <si>
    <t>Segments - Summary of Financial Information for the Company's Reportable Segments (Detail) - USD ($) $ in Thousands</t>
  </si>
  <si>
    <t>Total Segment EBITDA</t>
  </si>
  <si>
    <t>Corporate and other</t>
  </si>
  <si>
    <t>Franchise revenue | Operating segments</t>
  </si>
  <si>
    <t>Franchise revenue | US</t>
  </si>
  <si>
    <t>Corporate-owned stores | Operating segments</t>
  </si>
  <si>
    <t>Corporate-owned stores | US</t>
  </si>
  <si>
    <t>Equipment revenue | Operating segments</t>
  </si>
  <si>
    <t>Equipment revenue | US</t>
  </si>
  <si>
    <t>Segments - Reconciliation of Total Segment EBITDA to Income Before Taxes (Detail) - USD ($) $ in Thousands</t>
  </si>
  <si>
    <t>Interest expense, net</t>
  </si>
  <si>
    <t>Segments - Summary of Company's Assets by Reportable Segment (Detail) - USD ($) $ in Thousands</t>
  </si>
  <si>
    <t>Segment Reporting, Asset Reconciling Item [Line Items]</t>
  </si>
  <si>
    <t>Total consolidated assets</t>
  </si>
  <si>
    <t>Operating segments | Franchise revenue</t>
  </si>
  <si>
    <t>Operating segments | Corporate-owned stores</t>
  </si>
  <si>
    <t>Operating segments | Equipment revenue</t>
  </si>
  <si>
    <t>Unallocated</t>
  </si>
  <si>
    <t>Segments - Summary of Company's Goodwill by Reportable Segment (Detail) - USD ($) $ in Thousands</t>
  </si>
  <si>
    <t>Segment Reporting, Other Significant Reconciling Item [Line Items]</t>
  </si>
  <si>
    <t>Corporate-owned and franchisee-owned stores - Schedule of Changes in Corporate-owned and Franchisee-owned Stores (Detail) - store</t>
  </si>
  <si>
    <t>Franchisor Disclosure [Line Items]</t>
  </si>
  <si>
    <t>Stores operated at beginning of period</t>
  </si>
  <si>
    <t>New stores opened</t>
  </si>
  <si>
    <t>Stores debranded, sold or consolidated</t>
  </si>
  <si>
    <t>Stores operated at end of period</t>
  </si>
  <si>
    <t>Franchisee-owned stores</t>
  </si>
  <si>
    <t>Stores acquired from franchisees</t>
  </si>
  <si>
    <t>Quarterly financial data (Unaudited) - Schedule of Quarterly Financial Data (Detail) - USD ($) $ / shares in Units, $ in Thousands</t>
  </si>
  <si>
    <t>Quarterly Financial Information [Line Items]</t>
  </si>
  <si>
    <t>Net income (loss) attributable to Planet Fitness, Inc.</t>
  </si>
  <si>
    <t>Earnings (loss) per share:</t>
  </si>
  <si>
    <t>Class A - Basic (usd per share)</t>
  </si>
  <si>
    <t>Class A - Diluted (usd per share)</t>
  </si>
  <si>
    <t>Valuation and Qualifying Accounts (Detail) - USD ($) $ in Thousands</t>
  </si>
  <si>
    <t>Movement in Valuation Allowances and Reserves [Roll Forward]</t>
  </si>
  <si>
    <t>Balance at Beginning of Period</t>
  </si>
  <si>
    <t>Provision for (recovery of) doubtful accounts, net</t>
  </si>
  <si>
    <t>Write-offs and other</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3720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9</v>
      </c>
    </row>
    <row r="18" spans="1:4">
      <c r="A18" s="4" t="s">
        <v>30</v>
      </c>
    </row>
    <row r="19" spans="1:4">
      <c r="A19" s="3" t="s">
        <v>5</v>
      </c>
    </row>
    <row r="20" spans="1:4">
      <c r="A20" s="4" t="s">
        <v>31</v>
      </c>
      <c r="C20" s="5" t="n">
        <v>83600812</v>
      </c>
    </row>
    <row r="21" spans="1:4">
      <c r="A21" s="4" t="s">
        <v>32</v>
      </c>
    </row>
    <row r="22" spans="1:4">
      <c r="A22" s="3" t="s">
        <v>5</v>
      </c>
    </row>
    <row r="23" spans="1:4">
      <c r="A23" s="4" t="s">
        <v>31</v>
      </c>
      <c r="C23" s="5" t="n">
        <v>9441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2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89431</v>
      </c>
      <c r="C3" s="7" t="n">
        <v>113080</v>
      </c>
    </row>
    <row r="4" spans="1:3">
      <c r="A4" s="4" t="s">
        <v>37</v>
      </c>
      <c r="B4" s="5" t="n">
        <v>30708</v>
      </c>
      <c r="C4" s="5" t="n">
        <v>0</v>
      </c>
    </row>
    <row r="5" spans="1:3">
      <c r="A5" s="4" t="s">
        <v>38</v>
      </c>
      <c r="B5" s="5" t="n">
        <v>38960</v>
      </c>
      <c r="C5" s="5" t="n">
        <v>37272</v>
      </c>
    </row>
    <row r="6" spans="1:3">
      <c r="A6" s="4" t="s">
        <v>39</v>
      </c>
      <c r="B6" s="5" t="n">
        <v>0</v>
      </c>
      <c r="C6" s="5" t="n">
        <v>3020</v>
      </c>
    </row>
    <row r="7" spans="1:3">
      <c r="A7" s="4" t="s">
        <v>40</v>
      </c>
      <c r="B7" s="5" t="n">
        <v>5122</v>
      </c>
      <c r="C7" s="5" t="n">
        <v>2692</v>
      </c>
    </row>
    <row r="8" spans="1:3">
      <c r="A8" s="4" t="s">
        <v>41</v>
      </c>
      <c r="B8" s="5" t="n">
        <v>0</v>
      </c>
      <c r="C8" s="5" t="n">
        <v>499</v>
      </c>
    </row>
    <row r="9" spans="1:3">
      <c r="A9" s="4" t="s">
        <v>42</v>
      </c>
      <c r="B9" s="5" t="n">
        <v>4947</v>
      </c>
      <c r="C9" s="5" t="n">
        <v>3929</v>
      </c>
    </row>
    <row r="10" spans="1:3">
      <c r="A10" s="4" t="s">
        <v>43</v>
      </c>
      <c r="B10" s="5" t="n">
        <v>12548</v>
      </c>
      <c r="C10" s="5" t="n">
        <v>9562</v>
      </c>
    </row>
    <row r="11" spans="1:3">
      <c r="A11" s="4" t="s">
        <v>44</v>
      </c>
      <c r="B11" s="5" t="n">
        <v>6824</v>
      </c>
      <c r="C11" s="5" t="n">
        <v>6947</v>
      </c>
    </row>
    <row r="12" spans="1:3">
      <c r="A12" s="4" t="s">
        <v>45</v>
      </c>
      <c r="B12" s="5" t="n">
        <v>388540</v>
      </c>
      <c r="C12" s="5" t="n">
        <v>177001</v>
      </c>
    </row>
    <row r="13" spans="1:3">
      <c r="A13" s="4" t="s">
        <v>46</v>
      </c>
      <c r="B13" s="5" t="n">
        <v>114367</v>
      </c>
      <c r="C13" s="5" t="n">
        <v>83327</v>
      </c>
    </row>
    <row r="14" spans="1:3">
      <c r="A14" s="4" t="s">
        <v>47</v>
      </c>
      <c r="B14" s="5" t="n">
        <v>234330</v>
      </c>
      <c r="C14" s="5" t="n">
        <v>235657</v>
      </c>
    </row>
    <row r="15" spans="1:3">
      <c r="A15" s="4" t="s">
        <v>48</v>
      </c>
      <c r="B15" s="5" t="n">
        <v>199513</v>
      </c>
      <c r="C15" s="5" t="n">
        <v>176981</v>
      </c>
    </row>
    <row r="16" spans="1:3">
      <c r="A16" s="4" t="s">
        <v>49</v>
      </c>
      <c r="B16" s="5" t="n">
        <v>414841</v>
      </c>
      <c r="C16" s="5" t="n">
        <v>407782</v>
      </c>
    </row>
    <row r="17" spans="1:3">
      <c r="A17" s="4" t="s">
        <v>50</v>
      </c>
      <c r="B17" s="5" t="n">
        <v>1825</v>
      </c>
      <c r="C17" s="5" t="n">
        <v>11717</v>
      </c>
    </row>
    <row r="18" spans="1:3">
      <c r="A18" s="4" t="s">
        <v>51</v>
      </c>
      <c r="B18" s="5" t="n">
        <v>1353416</v>
      </c>
      <c r="C18" s="5" t="n">
        <v>1092465</v>
      </c>
    </row>
    <row r="19" spans="1:3">
      <c r="A19" s="3" t="s">
        <v>52</v>
      </c>
    </row>
    <row r="20" spans="1:3">
      <c r="A20" s="4" t="s">
        <v>53</v>
      </c>
      <c r="B20" s="5" t="n">
        <v>12000</v>
      </c>
      <c r="C20" s="5" t="n">
        <v>7185</v>
      </c>
    </row>
    <row r="21" spans="1:3">
      <c r="A21" s="4" t="s">
        <v>54</v>
      </c>
      <c r="B21" s="5" t="n">
        <v>30428</v>
      </c>
      <c r="C21" s="5" t="n">
        <v>28648</v>
      </c>
    </row>
    <row r="22" spans="1:3">
      <c r="A22" s="4" t="s">
        <v>55</v>
      </c>
      <c r="B22" s="5" t="n">
        <v>32384</v>
      </c>
      <c r="C22" s="5" t="n">
        <v>18590</v>
      </c>
    </row>
    <row r="23" spans="1:3">
      <c r="A23" s="4" t="s">
        <v>56</v>
      </c>
      <c r="B23" s="5" t="n">
        <v>7908</v>
      </c>
      <c r="C23" s="5" t="n">
        <v>6498</v>
      </c>
    </row>
    <row r="24" spans="1:3">
      <c r="A24" s="4" t="s">
        <v>57</v>
      </c>
      <c r="B24" s="5" t="n">
        <v>0</v>
      </c>
      <c r="C24" s="5" t="n">
        <v>490</v>
      </c>
    </row>
    <row r="25" spans="1:3">
      <c r="A25" s="4" t="s">
        <v>58</v>
      </c>
      <c r="B25" s="5" t="n">
        <v>23488</v>
      </c>
      <c r="C25" s="5" t="n">
        <v>19083</v>
      </c>
    </row>
    <row r="26" spans="1:3">
      <c r="A26" s="4" t="s">
        <v>59</v>
      </c>
      <c r="B26" s="5" t="n">
        <v>24765</v>
      </c>
      <c r="C26" s="5" t="n">
        <v>31062</v>
      </c>
    </row>
    <row r="27" spans="1:3">
      <c r="A27" s="4" t="s">
        <v>60</v>
      </c>
      <c r="B27" s="5" t="n">
        <v>430</v>
      </c>
      <c r="C27" s="5" t="n">
        <v>474</v>
      </c>
    </row>
    <row r="28" spans="1:3">
      <c r="A28" s="4" t="s">
        <v>61</v>
      </c>
      <c r="B28" s="5" t="n">
        <v>131403</v>
      </c>
      <c r="C28" s="5" t="n">
        <v>112030</v>
      </c>
    </row>
    <row r="29" spans="1:3">
      <c r="A29" s="4" t="s">
        <v>62</v>
      </c>
      <c r="B29" s="5" t="n">
        <v>1160127</v>
      </c>
      <c r="C29" s="5" t="n">
        <v>696576</v>
      </c>
    </row>
    <row r="30" spans="1:3">
      <c r="A30" s="4" t="s">
        <v>63</v>
      </c>
      <c r="B30" s="5" t="n">
        <v>10083</v>
      </c>
      <c r="C30" s="5" t="n">
        <v>6127</v>
      </c>
    </row>
    <row r="31" spans="1:3">
      <c r="A31" s="4" t="s">
        <v>64</v>
      </c>
      <c r="B31" s="5" t="n">
        <v>26374</v>
      </c>
      <c r="C31" s="5" t="n">
        <v>8440</v>
      </c>
    </row>
    <row r="32" spans="1:3">
      <c r="A32" s="4" t="s">
        <v>65</v>
      </c>
      <c r="B32" s="5" t="n">
        <v>2303</v>
      </c>
      <c r="C32" s="5" t="n">
        <v>1629</v>
      </c>
    </row>
    <row r="33" spans="1:3">
      <c r="A33" s="4" t="s">
        <v>66</v>
      </c>
      <c r="B33" s="5" t="n">
        <v>404468</v>
      </c>
      <c r="C33" s="5" t="n">
        <v>400298</v>
      </c>
    </row>
    <row r="34" spans="1:3">
      <c r="A34" s="4" t="s">
        <v>67</v>
      </c>
      <c r="B34" s="5" t="n">
        <v>1447</v>
      </c>
      <c r="C34" s="5" t="n">
        <v>4302</v>
      </c>
    </row>
    <row r="35" spans="1:3">
      <c r="A35" s="4" t="s">
        <v>68</v>
      </c>
      <c r="B35" s="5" t="n">
        <v>1604802</v>
      </c>
      <c r="C35" s="5" t="n">
        <v>1117372</v>
      </c>
    </row>
    <row r="36" spans="1:3">
      <c r="A36" s="4" t="s">
        <v>69</v>
      </c>
      <c r="B36" s="4" t="s">
        <v>70</v>
      </c>
      <c r="C36" s="4" t="s">
        <v>70</v>
      </c>
    </row>
    <row r="37" spans="1:3">
      <c r="A37" s="3" t="s">
        <v>71</v>
      </c>
    </row>
    <row r="38" spans="1:3">
      <c r="A38" s="4" t="s">
        <v>72</v>
      </c>
      <c r="B38" s="5" t="n">
        <v>94</v>
      </c>
      <c r="C38" s="5" t="n">
        <v>-648</v>
      </c>
    </row>
    <row r="39" spans="1:3">
      <c r="A39" s="4" t="s">
        <v>73</v>
      </c>
      <c r="B39" s="5" t="n">
        <v>19732</v>
      </c>
      <c r="C39" s="5" t="n">
        <v>12118</v>
      </c>
    </row>
    <row r="40" spans="1:3">
      <c r="A40" s="4" t="s">
        <v>74</v>
      </c>
      <c r="B40" s="5" t="n">
        <v>-394410</v>
      </c>
      <c r="C40" s="5" t="n">
        <v>-130966</v>
      </c>
    </row>
    <row r="41" spans="1:3">
      <c r="A41" s="4" t="s">
        <v>75</v>
      </c>
      <c r="B41" s="5" t="n">
        <v>-374574</v>
      </c>
      <c r="C41" s="5" t="n">
        <v>-119486</v>
      </c>
    </row>
    <row r="42" spans="1:3">
      <c r="A42" s="4" t="s">
        <v>76</v>
      </c>
      <c r="B42" s="5" t="n">
        <v>-8215</v>
      </c>
      <c r="C42" s="5" t="n">
        <v>-17451</v>
      </c>
    </row>
    <row r="43" spans="1:3">
      <c r="A43" s="4" t="s">
        <v>77</v>
      </c>
      <c r="B43" s="5" t="n">
        <v>-382789</v>
      </c>
      <c r="C43" s="5" t="n">
        <v>-136937</v>
      </c>
    </row>
    <row r="44" spans="1:3">
      <c r="A44" s="4" t="s">
        <v>78</v>
      </c>
      <c r="B44" s="5" t="n">
        <v>1353416</v>
      </c>
      <c r="C44" s="5" t="n">
        <v>1092465</v>
      </c>
    </row>
    <row r="45" spans="1:3">
      <c r="A45" s="4" t="s">
        <v>30</v>
      </c>
    </row>
    <row r="46" spans="1:3">
      <c r="A46" s="3" t="s">
        <v>71</v>
      </c>
    </row>
    <row r="47" spans="1:3">
      <c r="A47" s="4" t="s">
        <v>79</v>
      </c>
      <c r="B47" s="5" t="n">
        <v>9</v>
      </c>
      <c r="C47" s="5" t="n">
        <v>9</v>
      </c>
    </row>
    <row r="48" spans="1:3">
      <c r="A48" s="4" t="s">
        <v>32</v>
      </c>
    </row>
    <row r="49" spans="1:3">
      <c r="A49" s="3" t="s">
        <v>71</v>
      </c>
    </row>
    <row r="50" spans="1:3">
      <c r="A50" s="4" t="s">
        <v>79</v>
      </c>
      <c r="B50" s="7" t="n">
        <v>1</v>
      </c>
      <c r="C5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252</v>
      </c>
    </row>
    <row r="4" spans="1:2">
      <c r="A4" s="4" t="s">
        <v>153</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97</v>
      </c>
      <c r="B9" s="4" t="s">
        <v>283</v>
      </c>
    </row>
    <row r="10" spans="1:2">
      <c r="A10" s="4" t="s">
        <v>98</v>
      </c>
      <c r="B10" s="4" t="s">
        <v>284</v>
      </c>
    </row>
    <row r="11" spans="1:2">
      <c r="A11" s="4" t="s">
        <v>99</v>
      </c>
      <c r="B11" s="4" t="s">
        <v>285</v>
      </c>
    </row>
    <row r="12" spans="1:2">
      <c r="A12" s="4" t="s">
        <v>149</v>
      </c>
      <c r="B12" s="4" t="s">
        <v>286</v>
      </c>
    </row>
    <row r="13" spans="1:2">
      <c r="A13" s="4" t="s">
        <v>287</v>
      </c>
      <c r="B13" s="4" t="s">
        <v>288</v>
      </c>
    </row>
    <row r="14" spans="1:2">
      <c r="A14" s="4" t="s">
        <v>226</v>
      </c>
      <c r="B14" s="4" t="s">
        <v>289</v>
      </c>
    </row>
    <row r="15" spans="1:2">
      <c r="A15" s="4" t="s">
        <v>290</v>
      </c>
      <c r="B15" s="4" t="s">
        <v>291</v>
      </c>
    </row>
    <row r="16" spans="1:2">
      <c r="A16" s="4" t="s">
        <v>292</v>
      </c>
      <c r="B16" s="4" t="s">
        <v>293</v>
      </c>
    </row>
    <row r="17" spans="1:2">
      <c r="A17" s="4" t="s">
        <v>153</v>
      </c>
      <c r="B17" s="4" t="s">
        <v>294</v>
      </c>
    </row>
    <row r="18" spans="1:2">
      <c r="A18" s="4" t="s">
        <v>295</v>
      </c>
      <c r="B18" s="4" t="s">
        <v>296</v>
      </c>
    </row>
    <row r="19" spans="1:2">
      <c r="A19" s="4" t="s">
        <v>297</v>
      </c>
      <c r="B19" s="4" t="s">
        <v>298</v>
      </c>
    </row>
    <row r="20" spans="1:2">
      <c r="A20" s="4" t="s">
        <v>299</v>
      </c>
      <c r="B20" s="4" t="s">
        <v>300</v>
      </c>
    </row>
    <row r="21" spans="1:2">
      <c r="A21" s="4" t="s">
        <v>235</v>
      </c>
      <c r="B21" s="4" t="s">
        <v>301</v>
      </c>
    </row>
    <row r="22" spans="1:2">
      <c r="A22" s="4" t="s">
        <v>147</v>
      </c>
      <c r="B22" s="4" t="s">
        <v>302</v>
      </c>
    </row>
    <row r="23" spans="1:2">
      <c r="A23" s="4" t="s">
        <v>303</v>
      </c>
      <c r="B23" s="4" t="s">
        <v>304</v>
      </c>
    </row>
    <row r="24" spans="1:2">
      <c r="A24" s="4" t="s">
        <v>305</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4</v>
      </c>
    </row>
    <row r="2" spans="1:3">
      <c r="A2" s="4" t="s">
        <v>81</v>
      </c>
      <c r="B2" s="7" t="n">
        <v>84</v>
      </c>
      <c r="C2" s="7" t="n">
        <v>32</v>
      </c>
    </row>
    <row r="3" spans="1:3">
      <c r="A3" s="4" t="s">
        <v>30</v>
      </c>
    </row>
    <row r="4" spans="1:3">
      <c r="A4" s="4" t="s">
        <v>82</v>
      </c>
      <c r="B4" s="8" t="n">
        <v>0.0001</v>
      </c>
      <c r="C4" s="8" t="n">
        <v>0.0001</v>
      </c>
    </row>
    <row r="5" spans="1:3">
      <c r="A5" s="4" t="s">
        <v>83</v>
      </c>
      <c r="B5" s="5" t="n">
        <v>300000000</v>
      </c>
      <c r="C5" s="5" t="n">
        <v>300000000</v>
      </c>
    </row>
    <row r="6" spans="1:3">
      <c r="A6" s="4" t="s">
        <v>84</v>
      </c>
      <c r="B6" s="5" t="n">
        <v>83584000</v>
      </c>
      <c r="C6" s="5" t="n">
        <v>87188000</v>
      </c>
    </row>
    <row r="7" spans="1:3">
      <c r="A7" s="4" t="s">
        <v>85</v>
      </c>
      <c r="B7" s="5" t="n">
        <v>83584000</v>
      </c>
      <c r="C7" s="5" t="n">
        <v>87188000</v>
      </c>
    </row>
    <row r="8" spans="1:3">
      <c r="A8" s="4" t="s">
        <v>32</v>
      </c>
    </row>
    <row r="9" spans="1:3">
      <c r="A9" s="4" t="s">
        <v>82</v>
      </c>
      <c r="B9" s="8" t="n">
        <v>0.0001</v>
      </c>
      <c r="C9" s="8" t="n">
        <v>0.0001</v>
      </c>
    </row>
    <row r="10" spans="1:3">
      <c r="A10" s="4" t="s">
        <v>83</v>
      </c>
      <c r="B10" s="5" t="n">
        <v>100000000</v>
      </c>
      <c r="C10" s="5" t="n">
        <v>100000000</v>
      </c>
    </row>
    <row r="11" spans="1:3">
      <c r="A11" s="4" t="s">
        <v>84</v>
      </c>
      <c r="B11" s="5" t="n">
        <v>9448000</v>
      </c>
      <c r="C11" s="5" t="n">
        <v>11193000</v>
      </c>
    </row>
    <row r="12" spans="1:3">
      <c r="A12" s="4" t="s">
        <v>85</v>
      </c>
      <c r="B12" s="5" t="n">
        <v>9448000</v>
      </c>
      <c r="C12" s="5" t="n">
        <v>111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row>
    <row r="6" spans="1:2">
      <c r="A6" s="4" t="s">
        <v>355</v>
      </c>
      <c r="B6" s="4" t="s">
        <v>356</v>
      </c>
    </row>
    <row r="7" spans="1:2">
      <c r="A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0</v>
      </c>
    </row>
    <row r="4" spans="1:2">
      <c r="A4" s="3"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94</v>
      </c>
    </row>
    <row r="4" spans="1:12">
      <c r="A4" s="4" t="s">
        <v>95</v>
      </c>
      <c r="B4" s="7" t="n">
        <v>174359</v>
      </c>
      <c r="C4" s="7" t="n">
        <v>136656</v>
      </c>
      <c r="D4" s="7" t="n">
        <v>140550</v>
      </c>
      <c r="E4" s="7" t="n">
        <v>121333</v>
      </c>
      <c r="F4" s="7" t="n">
        <v>134028</v>
      </c>
      <c r="G4" s="7" t="n">
        <v>97496</v>
      </c>
      <c r="H4" s="7" t="n">
        <v>107316</v>
      </c>
      <c r="I4" s="7" t="n">
        <v>91102</v>
      </c>
      <c r="J4" s="7" t="n">
        <v>572898</v>
      </c>
      <c r="K4" s="7" t="n">
        <v>429942</v>
      </c>
      <c r="L4" s="7" t="n">
        <v>378241</v>
      </c>
    </row>
    <row r="5" spans="1:12">
      <c r="A5" s="3" t="s">
        <v>96</v>
      </c>
    </row>
    <row r="6" spans="1:12">
      <c r="A6" s="4" t="s">
        <v>97</v>
      </c>
      <c r="J6" s="5" t="n">
        <v>162646</v>
      </c>
      <c r="K6" s="5" t="n">
        <v>129266</v>
      </c>
      <c r="L6" s="5" t="n">
        <v>122317</v>
      </c>
    </row>
    <row r="7" spans="1:12">
      <c r="A7" s="4" t="s">
        <v>98</v>
      </c>
      <c r="J7" s="5" t="n">
        <v>75005</v>
      </c>
      <c r="K7" s="5" t="n">
        <v>60657</v>
      </c>
      <c r="L7" s="5" t="n">
        <v>60121</v>
      </c>
    </row>
    <row r="8" spans="1:12">
      <c r="A8" s="4" t="s">
        <v>99</v>
      </c>
      <c r="J8" s="5" t="n">
        <v>72446</v>
      </c>
      <c r="K8" s="5" t="n">
        <v>60369</v>
      </c>
      <c r="L8" s="5" t="n">
        <v>50008</v>
      </c>
    </row>
    <row r="9" spans="1:12">
      <c r="A9" s="4" t="s">
        <v>100</v>
      </c>
      <c r="J9" s="5" t="n">
        <v>42619</v>
      </c>
      <c r="K9" s="5" t="n">
        <v>0</v>
      </c>
      <c r="L9" s="5" t="n">
        <v>0</v>
      </c>
    </row>
    <row r="10" spans="1:12">
      <c r="A10" s="4" t="s">
        <v>101</v>
      </c>
      <c r="J10" s="5" t="n">
        <v>35260</v>
      </c>
      <c r="K10" s="5" t="n">
        <v>31761</v>
      </c>
      <c r="L10" s="5" t="n">
        <v>31502</v>
      </c>
    </row>
    <row r="11" spans="1:12">
      <c r="A11" s="4" t="s">
        <v>102</v>
      </c>
      <c r="J11" s="5" t="n">
        <v>878</v>
      </c>
      <c r="K11" s="5" t="n">
        <v>353</v>
      </c>
      <c r="L11" s="5" t="n">
        <v>-1369</v>
      </c>
    </row>
    <row r="12" spans="1:12">
      <c r="A12" s="4" t="s">
        <v>103</v>
      </c>
      <c r="J12" s="5" t="n">
        <v>388854</v>
      </c>
      <c r="K12" s="5" t="n">
        <v>282406</v>
      </c>
      <c r="L12" s="5" t="n">
        <v>262579</v>
      </c>
    </row>
    <row r="13" spans="1:12">
      <c r="A13" s="4" t="s">
        <v>104</v>
      </c>
      <c r="B13" s="5" t="n">
        <v>52742</v>
      </c>
      <c r="C13" s="5" t="n">
        <v>43573</v>
      </c>
      <c r="D13" s="5" t="n">
        <v>48811</v>
      </c>
      <c r="E13" s="5" t="n">
        <v>38918</v>
      </c>
      <c r="F13" s="5" t="n">
        <v>42277</v>
      </c>
      <c r="G13" s="5" t="n">
        <v>33954</v>
      </c>
      <c r="H13" s="5" t="n">
        <v>38250</v>
      </c>
      <c r="I13" s="5" t="n">
        <v>33055</v>
      </c>
      <c r="J13" s="5" t="n">
        <v>184044</v>
      </c>
      <c r="K13" s="5" t="n">
        <v>147536</v>
      </c>
      <c r="L13" s="5" t="n">
        <v>115662</v>
      </c>
    </row>
    <row r="14" spans="1:12">
      <c r="A14" s="3" t="s">
        <v>105</v>
      </c>
    </row>
    <row r="15" spans="1:12">
      <c r="A15" s="4" t="s">
        <v>106</v>
      </c>
      <c r="J15" s="5" t="n">
        <v>4681</v>
      </c>
      <c r="K15" s="5" t="n">
        <v>54</v>
      </c>
      <c r="L15" s="5" t="n">
        <v>21</v>
      </c>
    </row>
    <row r="16" spans="1:12">
      <c r="A16" s="4" t="s">
        <v>107</v>
      </c>
      <c r="J16" s="5" t="n">
        <v>-50746</v>
      </c>
      <c r="K16" s="5" t="n">
        <v>-35337</v>
      </c>
      <c r="L16" s="5" t="n">
        <v>-27146</v>
      </c>
    </row>
    <row r="17" spans="1:12">
      <c r="A17" s="4" t="s">
        <v>108</v>
      </c>
      <c r="J17" s="5" t="n">
        <v>-6175</v>
      </c>
      <c r="K17" s="5" t="n">
        <v>316928</v>
      </c>
      <c r="L17" s="5" t="n">
        <v>1371</v>
      </c>
    </row>
    <row r="18" spans="1:12">
      <c r="A18" s="4" t="s">
        <v>109</v>
      </c>
      <c r="J18" s="5" t="n">
        <v>-52240</v>
      </c>
      <c r="K18" s="5" t="n">
        <v>281645</v>
      </c>
      <c r="L18" s="5" t="n">
        <v>-25754</v>
      </c>
    </row>
    <row r="19" spans="1:12">
      <c r="A19" s="4" t="s">
        <v>110</v>
      </c>
      <c r="J19" s="5" t="n">
        <v>131804</v>
      </c>
      <c r="K19" s="5" t="n">
        <v>429181</v>
      </c>
      <c r="L19" s="5" t="n">
        <v>89908</v>
      </c>
    </row>
    <row r="20" spans="1:12">
      <c r="A20" s="4" t="s">
        <v>111</v>
      </c>
      <c r="J20" s="5" t="n">
        <v>28642</v>
      </c>
      <c r="K20" s="5" t="n">
        <v>373580</v>
      </c>
      <c r="L20" s="5" t="n">
        <v>18661</v>
      </c>
    </row>
    <row r="21" spans="1:12">
      <c r="A21" s="4" t="s">
        <v>112</v>
      </c>
      <c r="B21" s="5" t="n">
        <v>28779</v>
      </c>
      <c r="C21" s="5" t="n">
        <v>20472</v>
      </c>
      <c r="D21" s="5" t="n">
        <v>30418</v>
      </c>
      <c r="E21" s="5" t="n">
        <v>23493</v>
      </c>
      <c r="F21" s="5" t="n">
        <v>829</v>
      </c>
      <c r="G21" s="5" t="n">
        <v>18902</v>
      </c>
      <c r="H21" s="5" t="n">
        <v>18004</v>
      </c>
      <c r="I21" s="5" t="n">
        <v>17866</v>
      </c>
      <c r="J21" s="5" t="n">
        <v>103162</v>
      </c>
      <c r="K21" s="5" t="n">
        <v>55601</v>
      </c>
      <c r="L21" s="5" t="n">
        <v>71247</v>
      </c>
    </row>
    <row r="22" spans="1:12">
      <c r="A22" s="4" t="s">
        <v>113</v>
      </c>
      <c r="J22" s="5" t="n">
        <v>15141</v>
      </c>
      <c r="K22" s="5" t="n">
        <v>22455</v>
      </c>
      <c r="L22" s="5" t="n">
        <v>49747</v>
      </c>
    </row>
    <row r="23" spans="1:12">
      <c r="A23" s="4" t="s">
        <v>114</v>
      </c>
      <c r="B23" s="7" t="n">
        <v>24796</v>
      </c>
      <c r="C23" s="7" t="n">
        <v>17471</v>
      </c>
      <c r="D23" s="7" t="n">
        <v>25874</v>
      </c>
      <c r="E23" s="7" t="n">
        <v>19880</v>
      </c>
      <c r="F23" s="7" t="n">
        <v>-3453</v>
      </c>
      <c r="G23" s="7" t="n">
        <v>15345</v>
      </c>
      <c r="H23" s="7" t="n">
        <v>12412</v>
      </c>
      <c r="I23" s="7" t="n">
        <v>8842</v>
      </c>
      <c r="J23" s="7" t="n">
        <v>88021</v>
      </c>
      <c r="K23" s="7" t="n">
        <v>33146</v>
      </c>
      <c r="L23" s="7" t="n">
        <v>21500</v>
      </c>
    </row>
    <row r="24" spans="1:12">
      <c r="A24" s="4" t="s">
        <v>30</v>
      </c>
    </row>
    <row r="25" spans="1:12">
      <c r="A25" s="3" t="s">
        <v>114</v>
      </c>
    </row>
    <row r="26" spans="1:12">
      <c r="A26" s="4" t="s">
        <v>115</v>
      </c>
      <c r="B26" s="9" t="n">
        <v>0.29</v>
      </c>
      <c r="C26" s="9" t="n">
        <v>0.2</v>
      </c>
      <c r="D26" s="9" t="n">
        <v>0.3</v>
      </c>
      <c r="E26" s="9" t="n">
        <v>0.23</v>
      </c>
      <c r="F26" s="9" t="n">
        <v>-0.04</v>
      </c>
      <c r="G26" s="9" t="n">
        <v>0.18</v>
      </c>
      <c r="H26" s="9" t="n">
        <v>0.16</v>
      </c>
      <c r="I26" s="9" t="n">
        <v>0.14</v>
      </c>
      <c r="J26" s="9" t="n">
        <v>1.01</v>
      </c>
      <c r="K26" s="9" t="n">
        <v>0.42</v>
      </c>
      <c r="L26" s="9" t="n">
        <v>0.5</v>
      </c>
    </row>
    <row r="27" spans="1:12">
      <c r="A27" s="4" t="s">
        <v>116</v>
      </c>
      <c r="B27" s="9" t="n">
        <v>0.29</v>
      </c>
      <c r="C27" s="9" t="n">
        <v>0.2</v>
      </c>
      <c r="D27" s="9" t="n">
        <v>0.29</v>
      </c>
      <c r="E27" s="9" t="n">
        <v>0.23</v>
      </c>
      <c r="F27" s="9" t="n">
        <v>-0.04</v>
      </c>
      <c r="G27" s="9" t="n">
        <v>0.18</v>
      </c>
      <c r="H27" s="9" t="n">
        <v>0.16</v>
      </c>
      <c r="I27" s="9" t="n">
        <v>0.14</v>
      </c>
      <c r="J27" s="7" t="n">
        <v>1</v>
      </c>
      <c r="K27" s="9" t="n">
        <v>0.42</v>
      </c>
      <c r="L27" s="9" t="n">
        <v>0.5</v>
      </c>
    </row>
    <row r="28" spans="1:12">
      <c r="A28" s="3" t="s">
        <v>117</v>
      </c>
    </row>
    <row r="29" spans="1:12">
      <c r="A29" s="4" t="s">
        <v>118</v>
      </c>
      <c r="J29" s="5" t="n">
        <v>87235021</v>
      </c>
      <c r="K29" s="5" t="n">
        <v>78910390</v>
      </c>
      <c r="L29" s="5" t="n">
        <v>43300288</v>
      </c>
    </row>
    <row r="30" spans="1:12">
      <c r="A30" s="4" t="s">
        <v>119</v>
      </c>
      <c r="J30" s="5" t="n">
        <v>87674903</v>
      </c>
      <c r="K30" s="5" t="n">
        <v>78971550</v>
      </c>
      <c r="L30" s="5" t="n">
        <v>43304685</v>
      </c>
    </row>
    <row r="31" spans="1:12">
      <c r="A31" s="4" t="s">
        <v>120</v>
      </c>
    </row>
    <row r="32" spans="1:12">
      <c r="A32" s="3" t="s">
        <v>94</v>
      </c>
    </row>
    <row r="33" spans="1:12">
      <c r="A33" s="4" t="s">
        <v>95</v>
      </c>
      <c r="J33" s="7" t="n">
        <v>175314</v>
      </c>
      <c r="K33" s="7" t="n">
        <v>131983</v>
      </c>
      <c r="L33" s="7" t="n">
        <v>97374</v>
      </c>
    </row>
    <row r="34" spans="1:12">
      <c r="A34" s="4" t="s">
        <v>121</v>
      </c>
    </row>
    <row r="35" spans="1:12">
      <c r="A35" s="3" t="s">
        <v>94</v>
      </c>
    </row>
    <row r="36" spans="1:12">
      <c r="A36" s="4" t="s">
        <v>95</v>
      </c>
      <c r="J36" s="5" t="n">
        <v>6632</v>
      </c>
      <c r="K36" s="5" t="n">
        <v>18172</v>
      </c>
      <c r="L36" s="5" t="n">
        <v>19114</v>
      </c>
    </row>
    <row r="37" spans="1:12">
      <c r="A37" s="4" t="s">
        <v>122</v>
      </c>
    </row>
    <row r="38" spans="1:12">
      <c r="A38" s="3" t="s">
        <v>94</v>
      </c>
    </row>
    <row r="39" spans="1:12">
      <c r="A39" s="4" t="s">
        <v>95</v>
      </c>
      <c r="J39" s="5" t="n">
        <v>42194</v>
      </c>
      <c r="K39" s="5" t="n">
        <v>0</v>
      </c>
      <c r="L39" s="5" t="n">
        <v>0</v>
      </c>
    </row>
    <row r="40" spans="1:12">
      <c r="A40" s="4" t="s">
        <v>123</v>
      </c>
    </row>
    <row r="41" spans="1:12">
      <c r="A41" s="3" t="s">
        <v>94</v>
      </c>
    </row>
    <row r="42" spans="1:12">
      <c r="A42" s="4" t="s">
        <v>95</v>
      </c>
      <c r="J42" s="5" t="n">
        <v>138599</v>
      </c>
      <c r="K42" s="5" t="n">
        <v>112114</v>
      </c>
      <c r="L42" s="5" t="n">
        <v>104721</v>
      </c>
    </row>
    <row r="43" spans="1:12">
      <c r="A43" s="4" t="s">
        <v>124</v>
      </c>
    </row>
    <row r="44" spans="1:12">
      <c r="A44" s="3" t="s">
        <v>94</v>
      </c>
    </row>
    <row r="45" spans="1:12">
      <c r="A45" s="4" t="s">
        <v>95</v>
      </c>
      <c r="J45" s="7" t="n">
        <v>210159</v>
      </c>
      <c r="K45" s="7" t="n">
        <v>167673</v>
      </c>
      <c r="L45" s="7" t="n">
        <v>15703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55</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row r="7" spans="1:2">
      <c r="A7" s="4" t="s">
        <v>387</v>
      </c>
      <c r="B7"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v>
      </c>
    </row>
    <row r="3" spans="1:2">
      <c r="A3" s="3" t="s">
        <v>264</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7</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30"/>
    <col customWidth="1" max="6" min="6" width="30"/>
    <col customWidth="1" max="7" min="7" width="29"/>
    <col customWidth="1" max="8" min="8" width="30"/>
    <col customWidth="1" max="9" min="9" width="30"/>
    <col customWidth="1" max="10" min="10" width="30"/>
    <col customWidth="1" max="11" min="11" width="30"/>
    <col customWidth="1" max="12" min="12" width="43"/>
    <col customWidth="1" max="13" min="13" width="25"/>
    <col customWidth="1" max="14" min="14" width="19"/>
    <col customWidth="1" max="15" min="15" width="19"/>
    <col customWidth="1" max="16" min="16" width="14"/>
  </cols>
  <sheetData>
    <row r="1" spans="1:16">
      <c r="A1" s="1" t="s">
        <v>394</v>
      </c>
      <c r="B1" s="2" t="s">
        <v>395</v>
      </c>
      <c r="C1" s="2" t="s">
        <v>396</v>
      </c>
      <c r="D1" s="2" t="s">
        <v>397</v>
      </c>
      <c r="E1" s="2" t="s">
        <v>398</v>
      </c>
      <c r="F1" s="2" t="s">
        <v>399</v>
      </c>
      <c r="G1" s="2" t="s">
        <v>400</v>
      </c>
      <c r="H1" s="2" t="s">
        <v>401</v>
      </c>
      <c r="I1" s="2" t="s">
        <v>402</v>
      </c>
      <c r="J1" s="2" t="s">
        <v>403</v>
      </c>
      <c r="K1" s="2" t="s">
        <v>404</v>
      </c>
      <c r="L1" s="2" t="s">
        <v>405</v>
      </c>
      <c r="M1" s="2" t="s">
        <v>406</v>
      </c>
      <c r="N1" s="2" t="s">
        <v>407</v>
      </c>
      <c r="O1" s="2" t="s">
        <v>408</v>
      </c>
      <c r="P1" s="2" t="s">
        <v>409</v>
      </c>
    </row>
    <row r="2" spans="1:16">
      <c r="A2" s="3" t="s">
        <v>410</v>
      </c>
    </row>
    <row r="3" spans="1:16">
      <c r="A3" s="4" t="s">
        <v>411</v>
      </c>
      <c r="L3" s="5" t="n">
        <v>12500000</v>
      </c>
    </row>
    <row r="4" spans="1:16">
      <c r="A4" s="4" t="s">
        <v>412</v>
      </c>
      <c r="L4" s="5" t="n">
        <v>1742</v>
      </c>
      <c r="M4" s="5" t="n">
        <v>1518</v>
      </c>
      <c r="N4" s="5" t="n">
        <v>1313</v>
      </c>
      <c r="O4" s="5" t="n">
        <v>1124</v>
      </c>
    </row>
    <row r="5" spans="1:16">
      <c r="A5" s="4" t="s">
        <v>413</v>
      </c>
      <c r="L5" s="5" t="n">
        <v>50</v>
      </c>
    </row>
    <row r="6" spans="1:16">
      <c r="A6" s="4" t="s">
        <v>414</v>
      </c>
      <c r="L6" s="5" t="n">
        <v>3</v>
      </c>
    </row>
    <row r="7" spans="1:16">
      <c r="A7" s="4" t="s">
        <v>415</v>
      </c>
    </row>
    <row r="8" spans="1:16">
      <c r="A8" s="3" t="s">
        <v>410</v>
      </c>
    </row>
    <row r="9" spans="1:16">
      <c r="A9" s="4" t="s">
        <v>416</v>
      </c>
      <c r="L9" s="5" t="n">
        <v>1736020</v>
      </c>
      <c r="M9" s="5" t="n">
        <v>4762943</v>
      </c>
    </row>
    <row r="10" spans="1:16">
      <c r="A10" s="4" t="s">
        <v>417</v>
      </c>
      <c r="L10" s="4" t="s">
        <v>418</v>
      </c>
    </row>
    <row r="11" spans="1:16">
      <c r="A11" s="4" t="s">
        <v>30</v>
      </c>
    </row>
    <row r="12" spans="1:16">
      <c r="A12" s="3" t="s">
        <v>410</v>
      </c>
    </row>
    <row r="13" spans="1:16">
      <c r="A13" s="4" t="s">
        <v>419</v>
      </c>
      <c r="B13" s="5" t="n">
        <v>16085510</v>
      </c>
      <c r="C13" s="5" t="n">
        <v>15000000</v>
      </c>
      <c r="D13" s="5" t="n">
        <v>15000000</v>
      </c>
      <c r="E13" s="5" t="n">
        <v>8000000</v>
      </c>
      <c r="F13" s="5" t="n">
        <v>11500000</v>
      </c>
      <c r="L13" s="5" t="n">
        <v>1736020</v>
      </c>
      <c r="M13" s="5" t="n">
        <v>4762943</v>
      </c>
    </row>
    <row r="14" spans="1:16">
      <c r="A14" s="4" t="s">
        <v>420</v>
      </c>
      <c r="B14" s="9" t="n">
        <v>20.28</v>
      </c>
      <c r="C14" s="9" t="n">
        <v>20.44</v>
      </c>
      <c r="D14" s="9" t="n">
        <v>23.22</v>
      </c>
      <c r="E14" s="9" t="n">
        <v>19.62</v>
      </c>
      <c r="F14" s="9" t="n">
        <v>16.5</v>
      </c>
    </row>
    <row r="15" spans="1:16">
      <c r="A15" s="4" t="s">
        <v>421</v>
      </c>
    </row>
    <row r="16" spans="1:16">
      <c r="A16" s="3" t="s">
        <v>410</v>
      </c>
    </row>
    <row r="17" spans="1:16">
      <c r="A17" s="4" t="s">
        <v>419</v>
      </c>
      <c r="B17" s="5" t="n">
        <v>10869819</v>
      </c>
      <c r="C17" s="5" t="n">
        <v>10209242</v>
      </c>
      <c r="D17" s="5" t="n">
        <v>10136285</v>
      </c>
      <c r="E17" s="5" t="n">
        <v>5406019</v>
      </c>
      <c r="F17" s="5" t="n">
        <v>7891160</v>
      </c>
      <c r="L17" s="5" t="n">
        <v>1736020</v>
      </c>
      <c r="M17" s="5" t="n">
        <v>4762943</v>
      </c>
    </row>
    <row r="18" spans="1:16">
      <c r="A18" s="4" t="s">
        <v>422</v>
      </c>
      <c r="L18" s="5" t="n">
        <v>1736020</v>
      </c>
      <c r="M18" s="5" t="n">
        <v>25842004</v>
      </c>
    </row>
    <row r="19" spans="1:16">
      <c r="A19" s="4" t="s">
        <v>423</v>
      </c>
    </row>
    <row r="20" spans="1:16">
      <c r="A20" s="3" t="s">
        <v>410</v>
      </c>
    </row>
    <row r="21" spans="1:16">
      <c r="A21" s="4" t="s">
        <v>419</v>
      </c>
      <c r="B21" s="5" t="n">
        <v>5215691</v>
      </c>
      <c r="C21" s="5" t="n">
        <v>4790758</v>
      </c>
      <c r="D21" s="5" t="n">
        <v>4863715</v>
      </c>
      <c r="E21" s="5" t="n">
        <v>2593981</v>
      </c>
      <c r="F21" s="5" t="n">
        <v>3608840</v>
      </c>
    </row>
    <row r="22" spans="1:16">
      <c r="A22" s="4" t="s">
        <v>424</v>
      </c>
    </row>
    <row r="23" spans="1:16">
      <c r="A23" s="3" t="s">
        <v>410</v>
      </c>
    </row>
    <row r="24" spans="1:16">
      <c r="A24" s="4" t="s">
        <v>419</v>
      </c>
      <c r="G24" s="5" t="n">
        <v>16085510</v>
      </c>
      <c r="H24" s="5" t="n">
        <v>15000000</v>
      </c>
      <c r="I24" s="5" t="n">
        <v>15000000</v>
      </c>
      <c r="J24" s="5" t="n">
        <v>8000000</v>
      </c>
      <c r="K24" s="5" t="n">
        <v>11500000</v>
      </c>
    </row>
    <row r="25" spans="1:16">
      <c r="A25" s="4" t="s">
        <v>420</v>
      </c>
      <c r="G25" s="9" t="n">
        <v>20.28</v>
      </c>
      <c r="H25" s="9" t="n">
        <v>20.44</v>
      </c>
      <c r="I25" s="9" t="n">
        <v>23.22</v>
      </c>
      <c r="J25" s="9" t="n">
        <v>19.62</v>
      </c>
      <c r="K25" s="9" t="n">
        <v>16.5</v>
      </c>
    </row>
    <row r="26" spans="1:16">
      <c r="A26" s="4" t="s">
        <v>425</v>
      </c>
    </row>
    <row r="27" spans="1:16">
      <c r="A27" s="3" t="s">
        <v>410</v>
      </c>
    </row>
    <row r="28" spans="1:16">
      <c r="A28" s="4" t="s">
        <v>419</v>
      </c>
      <c r="I28" s="5" t="n">
        <v>10136285</v>
      </c>
      <c r="J28" s="5" t="n">
        <v>5406019</v>
      </c>
      <c r="K28" s="5" t="n">
        <v>7891160</v>
      </c>
    </row>
    <row r="29" spans="1:16">
      <c r="A29" s="4" t="s">
        <v>426</v>
      </c>
    </row>
    <row r="30" spans="1:16">
      <c r="A30" s="3" t="s">
        <v>410</v>
      </c>
    </row>
    <row r="31" spans="1:16">
      <c r="A31" s="4" t="s">
        <v>419</v>
      </c>
      <c r="G31" s="5" t="n">
        <v>5215691</v>
      </c>
      <c r="H31" s="5" t="n">
        <v>4790758</v>
      </c>
      <c r="I31" s="5" t="n">
        <v>4863715</v>
      </c>
      <c r="J31" s="5" t="n">
        <v>2593981</v>
      </c>
      <c r="K31" s="5" t="n">
        <v>3608840</v>
      </c>
    </row>
    <row r="32" spans="1:16">
      <c r="A32" s="4" t="s">
        <v>427</v>
      </c>
    </row>
    <row r="33" spans="1:16">
      <c r="A33" s="3" t="s">
        <v>410</v>
      </c>
    </row>
    <row r="34" spans="1:16">
      <c r="A34" s="4" t="s">
        <v>419</v>
      </c>
      <c r="G34" s="5" t="n">
        <v>10869819</v>
      </c>
      <c r="H34" s="5" t="n">
        <v>10209242</v>
      </c>
    </row>
    <row r="35" spans="1:16">
      <c r="A35" s="4" t="s">
        <v>32</v>
      </c>
    </row>
    <row r="36" spans="1:16">
      <c r="A36" s="3" t="s">
        <v>410</v>
      </c>
    </row>
    <row r="37" spans="1:16">
      <c r="A37" s="4" t="s">
        <v>422</v>
      </c>
      <c r="L37" s="5" t="n">
        <v>1736020</v>
      </c>
      <c r="M37" s="5" t="n">
        <v>4762943</v>
      </c>
    </row>
    <row r="38" spans="1:16">
      <c r="A38" s="4" t="s">
        <v>428</v>
      </c>
    </row>
    <row r="39" spans="1:16">
      <c r="A39" s="3" t="s">
        <v>410</v>
      </c>
    </row>
    <row r="40" spans="1:16">
      <c r="A40" s="4" t="s">
        <v>422</v>
      </c>
      <c r="B40" s="5" t="n">
        <v>10869819</v>
      </c>
      <c r="C40" s="5" t="n">
        <v>10209242</v>
      </c>
      <c r="D40" s="5" t="n">
        <v>10136285</v>
      </c>
      <c r="E40" s="5" t="n">
        <v>5406019</v>
      </c>
      <c r="F40" s="5" t="n">
        <v>7891160</v>
      </c>
      <c r="L40" s="5" t="n">
        <v>1736020</v>
      </c>
      <c r="M40" s="5" t="n">
        <v>4762943</v>
      </c>
    </row>
    <row r="41" spans="1:16">
      <c r="A41" s="4" t="s">
        <v>429</v>
      </c>
    </row>
    <row r="42" spans="1:16">
      <c r="A42" s="3" t="s">
        <v>410</v>
      </c>
    </row>
    <row r="43" spans="1:16">
      <c r="A43" s="4" t="s">
        <v>422</v>
      </c>
      <c r="I43" s="5" t="n">
        <v>10136285</v>
      </c>
      <c r="J43" s="5" t="n">
        <v>5406019</v>
      </c>
      <c r="K43" s="5" t="n">
        <v>7891160</v>
      </c>
    </row>
    <row r="44" spans="1:16">
      <c r="A44" s="4" t="s">
        <v>430</v>
      </c>
    </row>
    <row r="45" spans="1:16">
      <c r="A45" s="3" t="s">
        <v>410</v>
      </c>
    </row>
    <row r="46" spans="1:16">
      <c r="A46" s="4" t="s">
        <v>422</v>
      </c>
      <c r="G46" s="5" t="n">
        <v>10869819</v>
      </c>
      <c r="H46" s="5" t="n">
        <v>10209242</v>
      </c>
    </row>
    <row r="47" spans="1:16">
      <c r="A47" s="4" t="s">
        <v>431</v>
      </c>
    </row>
    <row r="48" spans="1:16">
      <c r="A48" s="3" t="s">
        <v>410</v>
      </c>
    </row>
    <row r="49" spans="1:16">
      <c r="A49" s="4" t="s">
        <v>432</v>
      </c>
      <c r="L49" s="4" t="s">
        <v>433</v>
      </c>
      <c r="P49" s="4" t="s">
        <v>433</v>
      </c>
    </row>
    <row r="50" spans="1:16">
      <c r="A50" s="4" t="s">
        <v>417</v>
      </c>
      <c r="L50" s="4" t="s">
        <v>434</v>
      </c>
    </row>
    <row r="51" spans="1:16">
      <c r="A51" s="4" t="s">
        <v>431</v>
      </c>
    </row>
    <row r="52" spans="1:16">
      <c r="A52" s="3" t="s">
        <v>410</v>
      </c>
    </row>
    <row r="53" spans="1:16">
      <c r="A53" s="4" t="s">
        <v>435</v>
      </c>
      <c r="B53" s="5" t="n">
        <v>10869819</v>
      </c>
      <c r="C53" s="5" t="n">
        <v>10209242</v>
      </c>
      <c r="D53" s="5" t="n">
        <v>10136285</v>
      </c>
      <c r="E53" s="5" t="n">
        <v>5406019</v>
      </c>
      <c r="F53" s="5" t="n">
        <v>7891160</v>
      </c>
      <c r="L53" s="5" t="n">
        <v>1736020</v>
      </c>
      <c r="M53" s="5" t="n">
        <v>4762943</v>
      </c>
    </row>
    <row r="54" spans="1:16">
      <c r="A54" s="4" t="s">
        <v>436</v>
      </c>
    </row>
    <row r="55" spans="1:16">
      <c r="A55" s="3" t="s">
        <v>410</v>
      </c>
    </row>
    <row r="56" spans="1:16">
      <c r="A56" s="4" t="s">
        <v>435</v>
      </c>
      <c r="G56" s="5" t="n">
        <v>10869819</v>
      </c>
      <c r="H56" s="5" t="n">
        <v>10209242</v>
      </c>
      <c r="I56" s="5" t="n">
        <v>10136285</v>
      </c>
      <c r="J56" s="5" t="n">
        <v>5406019</v>
      </c>
      <c r="K56" s="5" t="n">
        <v>7891160</v>
      </c>
    </row>
    <row r="57" spans="1:16">
      <c r="A57" s="4" t="s">
        <v>437</v>
      </c>
    </row>
    <row r="58" spans="1:16">
      <c r="A58" s="3" t="s">
        <v>410</v>
      </c>
    </row>
    <row r="59" spans="1:16">
      <c r="A59" s="4" t="s">
        <v>432</v>
      </c>
      <c r="P59" s="4" t="s">
        <v>433</v>
      </c>
    </row>
    <row r="60" spans="1:16">
      <c r="A60" s="4" t="s">
        <v>438</v>
      </c>
    </row>
    <row r="61" spans="1:16">
      <c r="A61" s="3" t="s">
        <v>410</v>
      </c>
    </row>
    <row r="62" spans="1:16">
      <c r="A62" s="4" t="s">
        <v>432</v>
      </c>
      <c r="P62" s="4" t="s">
        <v>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 customWidth="1" max="6" min="6" width="21"/>
    <col customWidth="1" max="7" min="7" width="21"/>
  </cols>
  <sheetData>
    <row r="1" spans="1:7">
      <c r="A1" s="1" t="s">
        <v>439</v>
      </c>
      <c r="B1" s="2" t="s">
        <v>1</v>
      </c>
    </row>
    <row r="2" spans="1:7">
      <c r="B2" s="2" t="s">
        <v>440</v>
      </c>
      <c r="C2" s="2" t="s">
        <v>441</v>
      </c>
      <c r="D2" s="2" t="s">
        <v>442</v>
      </c>
      <c r="E2" s="2" t="s">
        <v>443</v>
      </c>
      <c r="F2" s="2" t="s">
        <v>444</v>
      </c>
      <c r="G2" s="2" t="s">
        <v>445</v>
      </c>
    </row>
    <row r="3" spans="1:7">
      <c r="A3" s="3" t="s">
        <v>446</v>
      </c>
    </row>
    <row r="4" spans="1:7">
      <c r="A4" s="4" t="s">
        <v>37</v>
      </c>
      <c r="B4" s="7" t="n">
        <v>30708000</v>
      </c>
      <c r="C4" s="7" t="n">
        <v>0</v>
      </c>
    </row>
    <row r="5" spans="1:7">
      <c r="A5" s="4" t="s">
        <v>447</v>
      </c>
      <c r="B5" s="5" t="n">
        <v>-382789000</v>
      </c>
      <c r="C5" s="5" t="n">
        <v>-136937000</v>
      </c>
      <c r="D5" s="7" t="n">
        <v>-214755000</v>
      </c>
      <c r="F5" s="7" t="n">
        <v>-146129000</v>
      </c>
      <c r="G5" s="7" t="n">
        <v>-1080000</v>
      </c>
    </row>
    <row r="6" spans="1:7">
      <c r="A6" s="4" t="s">
        <v>448</v>
      </c>
      <c r="B6" s="5" t="n">
        <v>49862000</v>
      </c>
      <c r="C6" s="5" t="n">
        <v>27523000</v>
      </c>
    </row>
    <row r="7" spans="1:7">
      <c r="A7" s="4" t="s">
        <v>99</v>
      </c>
      <c r="B7" s="5" t="n">
        <v>72446000</v>
      </c>
      <c r="C7" s="5" t="n">
        <v>60369000</v>
      </c>
      <c r="D7" s="5" t="n">
        <v>50008000</v>
      </c>
    </row>
    <row r="8" spans="1:7">
      <c r="A8" s="4" t="s">
        <v>449</v>
      </c>
      <c r="B8" s="7" t="n">
        <v>0</v>
      </c>
      <c r="C8" s="5" t="n">
        <v>0</v>
      </c>
    </row>
    <row r="9" spans="1:7">
      <c r="A9" s="4" t="s">
        <v>450</v>
      </c>
      <c r="B9" s="5" t="n">
        <v>2</v>
      </c>
    </row>
    <row r="10" spans="1:7">
      <c r="A10" s="4" t="s">
        <v>451</v>
      </c>
      <c r="B10" s="4" t="s">
        <v>452</v>
      </c>
    </row>
    <row r="11" spans="1:7">
      <c r="A11" s="4" t="s">
        <v>453</v>
      </c>
      <c r="B11" s="4" t="s">
        <v>454</v>
      </c>
    </row>
    <row r="12" spans="1:7">
      <c r="A12" s="4" t="s">
        <v>455</v>
      </c>
      <c r="B12" s="4" t="s">
        <v>456</v>
      </c>
    </row>
    <row r="13" spans="1:7">
      <c r="A13" s="4" t="s">
        <v>457</v>
      </c>
    </row>
    <row r="14" spans="1:7">
      <c r="A14" s="3" t="s">
        <v>446</v>
      </c>
    </row>
    <row r="15" spans="1:7">
      <c r="A15" s="4" t="s">
        <v>458</v>
      </c>
      <c r="B15" s="7" t="n">
        <v>429233000</v>
      </c>
    </row>
    <row r="16" spans="1:7">
      <c r="A16" s="4" t="s">
        <v>459</v>
      </c>
    </row>
    <row r="17" spans="1:7">
      <c r="A17" s="3" t="s">
        <v>446</v>
      </c>
    </row>
    <row r="18" spans="1:7">
      <c r="A18" s="4" t="s">
        <v>290</v>
      </c>
      <c r="B18" s="5" t="n">
        <v>12101000</v>
      </c>
      <c r="C18" s="5" t="n">
        <v>9906000</v>
      </c>
      <c r="D18" s="5" t="n">
        <v>8270000</v>
      </c>
    </row>
    <row r="19" spans="1:7">
      <c r="A19" s="4" t="s">
        <v>460</v>
      </c>
    </row>
    <row r="20" spans="1:7">
      <c r="A20" s="3" t="s">
        <v>446</v>
      </c>
    </row>
    <row r="21" spans="1:7">
      <c r="A21" s="4" t="s">
        <v>99</v>
      </c>
      <c r="B21" s="7" t="n">
        <v>5397000</v>
      </c>
      <c r="C21" s="5" t="n">
        <v>4601000</v>
      </c>
      <c r="D21" s="7" t="n">
        <v>3970000</v>
      </c>
    </row>
    <row r="22" spans="1:7">
      <c r="A22" s="4" t="s">
        <v>461</v>
      </c>
    </row>
    <row r="23" spans="1:7">
      <c r="A23" s="3" t="s">
        <v>446</v>
      </c>
    </row>
    <row r="24" spans="1:7">
      <c r="A24" s="4" t="s">
        <v>462</v>
      </c>
      <c r="B24" s="4" t="s">
        <v>463</v>
      </c>
    </row>
    <row r="25" spans="1:7">
      <c r="A25" s="4" t="s">
        <v>464</v>
      </c>
    </row>
    <row r="26" spans="1:7">
      <c r="A26" s="3" t="s">
        <v>446</v>
      </c>
    </row>
    <row r="27" spans="1:7">
      <c r="A27" s="4" t="s">
        <v>37</v>
      </c>
      <c r="B27" s="7" t="n">
        <v>0</v>
      </c>
    </row>
    <row r="28" spans="1:7">
      <c r="A28" s="4" t="s">
        <v>447</v>
      </c>
      <c r="B28" s="5" t="n">
        <v>14033000</v>
      </c>
      <c r="C28" s="7" t="n">
        <v>-9192000</v>
      </c>
    </row>
    <row r="29" spans="1:7">
      <c r="A29" s="4" t="s">
        <v>99</v>
      </c>
      <c r="B29" s="7" t="n">
        <v>0</v>
      </c>
    </row>
    <row r="30" spans="1:7">
      <c r="A30" s="4" t="s">
        <v>465</v>
      </c>
    </row>
    <row r="31" spans="1:7">
      <c r="A31" s="3" t="s">
        <v>446</v>
      </c>
    </row>
    <row r="32" spans="1:7">
      <c r="A32" s="4" t="s">
        <v>466</v>
      </c>
      <c r="B32" s="5" t="n">
        <v>2</v>
      </c>
      <c r="C32" s="5" t="n">
        <v>1</v>
      </c>
      <c r="D32" s="5" t="n">
        <v>2</v>
      </c>
    </row>
    <row r="33" spans="1:7">
      <c r="A33" s="4" t="s">
        <v>467</v>
      </c>
    </row>
    <row r="34" spans="1:7">
      <c r="A34" s="3" t="s">
        <v>446</v>
      </c>
    </row>
    <row r="35" spans="1:7">
      <c r="A35" s="4" t="s">
        <v>468</v>
      </c>
      <c r="B35" s="4" t="s">
        <v>469</v>
      </c>
      <c r="C35" s="4" t="s">
        <v>470</v>
      </c>
      <c r="D35" s="4" t="s">
        <v>471</v>
      </c>
    </row>
    <row r="36" spans="1:7">
      <c r="A36" s="4" t="s">
        <v>472</v>
      </c>
    </row>
    <row r="37" spans="1:7">
      <c r="A37" s="3" t="s">
        <v>446</v>
      </c>
    </row>
    <row r="38" spans="1:7">
      <c r="A38" s="4" t="s">
        <v>468</v>
      </c>
      <c r="B38" s="4" t="s">
        <v>473</v>
      </c>
      <c r="D38" s="4" t="s">
        <v>473</v>
      </c>
    </row>
    <row r="39" spans="1:7">
      <c r="A39" s="4" t="s">
        <v>474</v>
      </c>
    </row>
    <row r="40" spans="1:7">
      <c r="A40" s="3" t="s">
        <v>446</v>
      </c>
    </row>
    <row r="41" spans="1:7">
      <c r="A41" s="4" t="s">
        <v>466</v>
      </c>
      <c r="B41" s="5" t="n">
        <v>1</v>
      </c>
      <c r="C41" s="5" t="n">
        <v>1</v>
      </c>
      <c r="D41" s="5" t="n">
        <v>2</v>
      </c>
    </row>
    <row r="42" spans="1:7">
      <c r="A42" s="4" t="s">
        <v>475</v>
      </c>
    </row>
    <row r="43" spans="1:7">
      <c r="A43" s="3" t="s">
        <v>446</v>
      </c>
    </row>
    <row r="44" spans="1:7">
      <c r="A44" s="4" t="s">
        <v>468</v>
      </c>
      <c r="B44" s="4" t="s">
        <v>476</v>
      </c>
      <c r="C44" s="4" t="s">
        <v>477</v>
      </c>
      <c r="D44" s="4" t="s">
        <v>478</v>
      </c>
    </row>
    <row r="45" spans="1:7">
      <c r="A45" s="4" t="s">
        <v>479</v>
      </c>
    </row>
    <row r="46" spans="1:7">
      <c r="A46" s="3" t="s">
        <v>446</v>
      </c>
    </row>
    <row r="47" spans="1:7">
      <c r="A47" s="4" t="s">
        <v>468</v>
      </c>
      <c r="D47" s="4" t="s">
        <v>480</v>
      </c>
    </row>
    <row r="48" spans="1:7">
      <c r="A48" s="4" t="s">
        <v>481</v>
      </c>
    </row>
    <row r="49" spans="1:7">
      <c r="A49" s="3" t="s">
        <v>446</v>
      </c>
    </row>
    <row r="50" spans="1:7">
      <c r="A50" s="4" t="s">
        <v>482</v>
      </c>
      <c r="B50" s="7" t="n">
        <v>250000000</v>
      </c>
    </row>
    <row r="51" spans="1:7">
      <c r="A51" s="4" t="s">
        <v>483</v>
      </c>
    </row>
    <row r="52" spans="1:7">
      <c r="A52" s="3" t="s">
        <v>446</v>
      </c>
    </row>
    <row r="53" spans="1:7">
      <c r="A53" s="4" t="s">
        <v>462</v>
      </c>
      <c r="B53" s="4" t="s">
        <v>463</v>
      </c>
    </row>
    <row r="54" spans="1:7">
      <c r="A54" s="4" t="s">
        <v>484</v>
      </c>
    </row>
    <row r="55" spans="1:7">
      <c r="A55" s="3" t="s">
        <v>446</v>
      </c>
    </row>
    <row r="56" spans="1:7">
      <c r="A56" s="4" t="s">
        <v>448</v>
      </c>
      <c r="B56" s="7" t="n">
        <v>25000</v>
      </c>
    </row>
    <row r="57" spans="1:7">
      <c r="A57" s="4" t="s">
        <v>485</v>
      </c>
    </row>
    <row r="58" spans="1:7">
      <c r="A58" s="3" t="s">
        <v>446</v>
      </c>
    </row>
    <row r="59" spans="1:7">
      <c r="A59" s="4" t="s">
        <v>486</v>
      </c>
      <c r="E59" s="7" t="n">
        <v>135000000</v>
      </c>
    </row>
    <row r="60" spans="1:7">
      <c r="A60" s="4" t="s">
        <v>487</v>
      </c>
      <c r="E60" s="5" t="n">
        <v>135000000</v>
      </c>
    </row>
    <row r="61" spans="1:7">
      <c r="A61" s="4" t="s">
        <v>488</v>
      </c>
    </row>
    <row r="62" spans="1:7">
      <c r="A62" s="3" t="s">
        <v>446</v>
      </c>
    </row>
    <row r="63" spans="1:7">
      <c r="A63" s="4" t="s">
        <v>462</v>
      </c>
      <c r="B63" s="4" t="s">
        <v>489</v>
      </c>
    </row>
    <row r="64" spans="1:7">
      <c r="A64" s="4" t="s">
        <v>490</v>
      </c>
    </row>
    <row r="65" spans="1:7">
      <c r="A65" s="3" t="s">
        <v>446</v>
      </c>
    </row>
    <row r="66" spans="1:7">
      <c r="A66" s="4" t="s">
        <v>448</v>
      </c>
      <c r="B66" s="7" t="n">
        <v>10000</v>
      </c>
    </row>
    <row r="67" spans="1:7">
      <c r="A67" s="4" t="s">
        <v>491</v>
      </c>
    </row>
    <row r="68" spans="1:7">
      <c r="A68" s="3" t="s">
        <v>446</v>
      </c>
    </row>
    <row r="69" spans="1:7">
      <c r="A69" s="4" t="s">
        <v>486</v>
      </c>
      <c r="E69" s="5" t="n">
        <v>125000000</v>
      </c>
    </row>
    <row r="70" spans="1:7">
      <c r="A70" s="4" t="s">
        <v>487</v>
      </c>
      <c r="E70" s="7" t="n">
        <v>125000000</v>
      </c>
    </row>
    <row r="71" spans="1:7">
      <c r="A71" s="4" t="s">
        <v>492</v>
      </c>
    </row>
    <row r="72" spans="1:7">
      <c r="A72" s="3" t="s">
        <v>446</v>
      </c>
    </row>
    <row r="73" spans="1:7">
      <c r="A73" s="4" t="s">
        <v>493</v>
      </c>
      <c r="B73" s="4" t="s">
        <v>4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46</v>
      </c>
    </row>
    <row r="5" spans="1:2">
      <c r="A5" s="4" t="s">
        <v>497</v>
      </c>
      <c r="B5" s="4" t="s">
        <v>498</v>
      </c>
    </row>
    <row r="6" spans="1:2">
      <c r="A6" s="4" t="s">
        <v>499</v>
      </c>
    </row>
    <row r="7" spans="1:2">
      <c r="A7" s="3" t="s">
        <v>446</v>
      </c>
    </row>
    <row r="8" spans="1:2">
      <c r="A8" s="4" t="s">
        <v>497</v>
      </c>
      <c r="B8" s="4" t="s">
        <v>500</v>
      </c>
    </row>
    <row r="9" spans="1:2">
      <c r="A9" s="4" t="s">
        <v>501</v>
      </c>
    </row>
    <row r="10" spans="1:2">
      <c r="A10" s="3" t="s">
        <v>446</v>
      </c>
    </row>
    <row r="11" spans="1:2">
      <c r="A11" s="4" t="s">
        <v>497</v>
      </c>
      <c r="B11" s="4" t="s">
        <v>502</v>
      </c>
    </row>
    <row r="12" spans="1:2">
      <c r="A12" s="4" t="s">
        <v>503</v>
      </c>
    </row>
    <row r="13" spans="1:2">
      <c r="A13" s="3" t="s">
        <v>446</v>
      </c>
    </row>
    <row r="14" spans="1:2">
      <c r="A14" s="4" t="s">
        <v>497</v>
      </c>
      <c r="B14" s="4" t="s">
        <v>489</v>
      </c>
    </row>
    <row r="15" spans="1:2">
      <c r="A15" s="4" t="s">
        <v>504</v>
      </c>
    </row>
    <row r="16" spans="1:2">
      <c r="A16" s="3" t="s">
        <v>446</v>
      </c>
    </row>
    <row r="17" spans="1:2">
      <c r="A17" s="4" t="s">
        <v>497</v>
      </c>
      <c r="B17" s="4" t="s">
        <v>489</v>
      </c>
    </row>
    <row r="18" spans="1:2">
      <c r="A18" s="4" t="s">
        <v>505</v>
      </c>
    </row>
    <row r="19" spans="1:2">
      <c r="A19" s="3" t="s">
        <v>446</v>
      </c>
    </row>
    <row r="20" spans="1:2">
      <c r="A20" s="4" t="s">
        <v>497</v>
      </c>
      <c r="B20" s="4" t="s">
        <v>489</v>
      </c>
    </row>
    <row r="21" spans="1:2">
      <c r="A21" s="4" t="s">
        <v>506</v>
      </c>
    </row>
    <row r="22" spans="1:2">
      <c r="A22" s="3" t="s">
        <v>446</v>
      </c>
    </row>
    <row r="23" spans="1:2">
      <c r="A23" s="4" t="s">
        <v>497</v>
      </c>
      <c r="B23" s="4" t="s">
        <v>507</v>
      </c>
    </row>
    <row r="24" spans="1:2">
      <c r="A24" s="4" t="s">
        <v>508</v>
      </c>
    </row>
    <row r="25" spans="1:2">
      <c r="A25" s="3" t="s">
        <v>446</v>
      </c>
    </row>
    <row r="26" spans="1:2">
      <c r="A26" s="4" t="s">
        <v>497</v>
      </c>
      <c r="B26"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4</v>
      </c>
    </row>
    <row r="2" spans="1:3">
      <c r="A2" s="4" t="s">
        <v>510</v>
      </c>
    </row>
    <row r="3" spans="1:3">
      <c r="A3" s="3" t="s">
        <v>511</v>
      </c>
    </row>
    <row r="4" spans="1:3">
      <c r="A4" s="4" t="s">
        <v>512</v>
      </c>
      <c r="B4" s="7" t="n">
        <v>0</v>
      </c>
      <c r="C4" s="7" t="n">
        <v>340</v>
      </c>
    </row>
    <row r="5" spans="1:3">
      <c r="A5" s="4" t="s">
        <v>513</v>
      </c>
    </row>
    <row r="6" spans="1:3">
      <c r="A6" s="3" t="s">
        <v>511</v>
      </c>
    </row>
    <row r="7" spans="1:3">
      <c r="A7" s="4" t="s">
        <v>512</v>
      </c>
      <c r="B7" s="5" t="n">
        <v>0</v>
      </c>
      <c r="C7" s="5" t="n">
        <v>0</v>
      </c>
    </row>
    <row r="8" spans="1:3">
      <c r="A8" s="4" t="s">
        <v>514</v>
      </c>
    </row>
    <row r="9" spans="1:3">
      <c r="A9" s="3" t="s">
        <v>511</v>
      </c>
    </row>
    <row r="10" spans="1:3">
      <c r="A10" s="4" t="s">
        <v>512</v>
      </c>
      <c r="B10" s="5" t="n">
        <v>0</v>
      </c>
      <c r="C10" s="5" t="n">
        <v>340</v>
      </c>
    </row>
    <row r="11" spans="1:3">
      <c r="A11" s="4" t="s">
        <v>515</v>
      </c>
    </row>
    <row r="12" spans="1:3">
      <c r="A12" s="3" t="s">
        <v>511</v>
      </c>
    </row>
    <row r="13" spans="1:3">
      <c r="A13" s="4" t="s">
        <v>512</v>
      </c>
      <c r="B13" s="5" t="n">
        <v>0</v>
      </c>
      <c r="C13" s="5" t="n">
        <v>0</v>
      </c>
    </row>
    <row r="14" spans="1:3">
      <c r="A14" s="4" t="s">
        <v>516</v>
      </c>
    </row>
    <row r="15" spans="1:3">
      <c r="A15" s="3" t="s">
        <v>511</v>
      </c>
    </row>
    <row r="16" spans="1:3">
      <c r="A16" s="4" t="s">
        <v>232</v>
      </c>
      <c r="B16" s="5" t="n">
        <v>1197000</v>
      </c>
      <c r="C16" s="5" t="n">
        <v>709470</v>
      </c>
    </row>
    <row r="17" spans="1:3">
      <c r="A17" s="4" t="s">
        <v>517</v>
      </c>
    </row>
    <row r="18" spans="1:3">
      <c r="A18" s="3" t="s">
        <v>511</v>
      </c>
    </row>
    <row r="19" spans="1:3">
      <c r="A19" s="4" t="s">
        <v>232</v>
      </c>
      <c r="B19" s="7" t="n">
        <v>1188985</v>
      </c>
      <c r="C19" s="7" t="n">
        <v>709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3" t="s">
        <v>519</v>
      </c>
    </row>
    <row r="3" spans="1:3">
      <c r="A3" s="4" t="s">
        <v>520</v>
      </c>
      <c r="B3" s="7" t="n">
        <v>8350</v>
      </c>
      <c r="C3" s="7" t="n">
        <v>7780</v>
      </c>
    </row>
    <row r="4" spans="1:3">
      <c r="A4" s="4" t="s">
        <v>521</v>
      </c>
      <c r="B4" s="5" t="n">
        <v>0</v>
      </c>
      <c r="C4" s="5" t="n">
        <v>0</v>
      </c>
    </row>
    <row r="5" spans="1:3">
      <c r="A5" s="4" t="s">
        <v>522</v>
      </c>
    </row>
    <row r="6" spans="1:3">
      <c r="A6" s="3" t="s">
        <v>519</v>
      </c>
    </row>
    <row r="7" spans="1:3">
      <c r="A7" s="4" t="s">
        <v>520</v>
      </c>
      <c r="B7" s="5" t="n">
        <v>4787</v>
      </c>
      <c r="C7" s="5" t="n">
        <v>4420</v>
      </c>
    </row>
    <row r="8" spans="1:3">
      <c r="A8" s="4" t="s">
        <v>521</v>
      </c>
      <c r="B8" s="5" t="n">
        <v>0</v>
      </c>
      <c r="C8" s="5" t="n">
        <v>0</v>
      </c>
    </row>
    <row r="9" spans="1:3">
      <c r="A9" s="4" t="s">
        <v>523</v>
      </c>
    </row>
    <row r="10" spans="1:3">
      <c r="A10" s="3" t="s">
        <v>519</v>
      </c>
    </row>
    <row r="11" spans="1:3">
      <c r="A11" s="4" t="s">
        <v>520</v>
      </c>
      <c r="B11" s="5" t="n">
        <v>3563</v>
      </c>
      <c r="C11" s="5" t="n">
        <v>3360</v>
      </c>
    </row>
    <row r="12" spans="1:3">
      <c r="A12" s="4" t="s">
        <v>521</v>
      </c>
      <c r="B12" s="7" t="n">
        <v>0</v>
      </c>
      <c r="C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v>
      </c>
      <c r="B1" s="2" t="s">
        <v>1</v>
      </c>
    </row>
    <row r="2" spans="1:4">
      <c r="B2" s="2" t="s">
        <v>2</v>
      </c>
      <c r="C2" s="2" t="s">
        <v>34</v>
      </c>
      <c r="D2" s="2" t="s">
        <v>93</v>
      </c>
    </row>
    <row r="3" spans="1:4">
      <c r="A3" s="3" t="s">
        <v>126</v>
      </c>
    </row>
    <row r="4" spans="1:4">
      <c r="A4" s="4" t="s">
        <v>127</v>
      </c>
      <c r="B4" s="7" t="n">
        <v>103162</v>
      </c>
      <c r="C4" s="7" t="n">
        <v>55601</v>
      </c>
      <c r="D4" s="7" t="n">
        <v>71247</v>
      </c>
    </row>
    <row r="5" spans="1:4">
      <c r="A5" s="3" t="s">
        <v>127</v>
      </c>
    </row>
    <row r="6" spans="1:4">
      <c r="A6" s="4" t="s">
        <v>128</v>
      </c>
      <c r="B6" s="5" t="n">
        <v>989</v>
      </c>
      <c r="C6" s="5" t="n">
        <v>1143</v>
      </c>
      <c r="D6" s="5" t="n">
        <v>-78</v>
      </c>
    </row>
    <row r="7" spans="1:4">
      <c r="A7" s="4" t="s">
        <v>129</v>
      </c>
      <c r="B7" s="5" t="n">
        <v>-200</v>
      </c>
      <c r="C7" s="5" t="n">
        <v>26</v>
      </c>
      <c r="D7" s="5" t="n">
        <v>-72</v>
      </c>
    </row>
    <row r="8" spans="1:4">
      <c r="A8" s="4" t="s">
        <v>130</v>
      </c>
      <c r="B8" s="5" t="n">
        <v>789</v>
      </c>
      <c r="C8" s="5" t="n">
        <v>1169</v>
      </c>
      <c r="D8" s="5" t="n">
        <v>-150</v>
      </c>
    </row>
    <row r="9" spans="1:4">
      <c r="A9" s="4" t="s">
        <v>131</v>
      </c>
      <c r="B9" s="5" t="n">
        <v>103951</v>
      </c>
      <c r="C9" s="5" t="n">
        <v>56770</v>
      </c>
      <c r="D9" s="5" t="n">
        <v>71097</v>
      </c>
    </row>
    <row r="10" spans="1:4">
      <c r="A10" s="4" t="s">
        <v>132</v>
      </c>
      <c r="B10" s="5" t="n">
        <v>15189</v>
      </c>
      <c r="C10" s="5" t="n">
        <v>22707</v>
      </c>
      <c r="D10" s="5" t="n">
        <v>49560</v>
      </c>
    </row>
    <row r="11" spans="1:4">
      <c r="A11" s="4" t="s">
        <v>133</v>
      </c>
      <c r="B11" s="7" t="n">
        <v>88762</v>
      </c>
      <c r="C11" s="7" t="n">
        <v>34063</v>
      </c>
      <c r="D11" s="7" t="n">
        <v>21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4</v>
      </c>
    </row>
    <row r="2" spans="1:3">
      <c r="A2" s="3" t="s">
        <v>213</v>
      </c>
    </row>
    <row r="3" spans="1:3">
      <c r="A3" s="4" t="s">
        <v>525</v>
      </c>
      <c r="B3" s="7" t="n">
        <v>732000</v>
      </c>
      <c r="C3" s="7" t="n">
        <v>979000</v>
      </c>
    </row>
    <row r="4" spans="1:3">
      <c r="A4" s="4" t="s">
        <v>526</v>
      </c>
      <c r="B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93</v>
      </c>
    </row>
    <row r="3" spans="1:4">
      <c r="A3" s="3" t="s">
        <v>528</v>
      </c>
    </row>
    <row r="4" spans="1:4">
      <c r="A4" s="4" t="s">
        <v>493</v>
      </c>
      <c r="B4" s="4" t="s">
        <v>494</v>
      </c>
    </row>
    <row r="5" spans="1:4">
      <c r="A5" s="4" t="s">
        <v>529</v>
      </c>
      <c r="B5" s="4" t="s">
        <v>494</v>
      </c>
    </row>
    <row r="6" spans="1:4">
      <c r="A6" s="4" t="s">
        <v>530</v>
      </c>
      <c r="B6" s="7" t="n">
        <v>2472</v>
      </c>
      <c r="C6" s="7" t="n">
        <v>2150</v>
      </c>
      <c r="D6" s="7" t="n">
        <v>1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26"/>
    <col customWidth="1" max="3" min="3" width="26"/>
    <col customWidth="1" max="4" min="4" width="19"/>
    <col customWidth="1" max="5" min="5" width="19"/>
    <col customWidth="1" max="6" min="6" width="19"/>
    <col customWidth="1" max="7" min="7" width="19"/>
  </cols>
  <sheetData>
    <row r="1" spans="1:7">
      <c r="A1" s="1" t="s">
        <v>531</v>
      </c>
      <c r="B1" s="2" t="s">
        <v>532</v>
      </c>
      <c r="C1" s="2" t="s">
        <v>533</v>
      </c>
      <c r="D1" s="2" t="s">
        <v>534</v>
      </c>
      <c r="E1" s="2" t="s">
        <v>535</v>
      </c>
      <c r="F1" s="2" t="s">
        <v>407</v>
      </c>
      <c r="G1" s="2" t="s">
        <v>408</v>
      </c>
    </row>
    <row r="2" spans="1:7">
      <c r="A2" s="3" t="s">
        <v>536</v>
      </c>
    </row>
    <row r="3" spans="1:7">
      <c r="A3" s="4" t="s">
        <v>412</v>
      </c>
      <c r="D3" s="5" t="n">
        <v>1742</v>
      </c>
      <c r="E3" s="5" t="n">
        <v>1518</v>
      </c>
      <c r="F3" s="5" t="n">
        <v>1313</v>
      </c>
      <c r="G3" s="5" t="n">
        <v>1124</v>
      </c>
    </row>
    <row r="4" spans="1:7">
      <c r="A4" s="4" t="s">
        <v>537</v>
      </c>
    </row>
    <row r="5" spans="1:7">
      <c r="A5" s="3" t="s">
        <v>536</v>
      </c>
    </row>
    <row r="6" spans="1:7">
      <c r="A6" s="4" t="s">
        <v>412</v>
      </c>
      <c r="B6" s="5" t="n">
        <v>4</v>
      </c>
    </row>
    <row r="7" spans="1:7">
      <c r="A7" s="4" t="s">
        <v>538</v>
      </c>
      <c r="B7" s="7" t="n">
        <v>17249</v>
      </c>
    </row>
    <row r="8" spans="1:7">
      <c r="A8" s="4" t="s">
        <v>146</v>
      </c>
      <c r="B8" s="5" t="n">
        <v>10</v>
      </c>
    </row>
    <row r="9" spans="1:7">
      <c r="A9" s="4" t="s">
        <v>539</v>
      </c>
      <c r="B9" s="7" t="n">
        <v>17239</v>
      </c>
    </row>
    <row r="10" spans="1:7">
      <c r="A10" s="4" t="s">
        <v>540</v>
      </c>
    </row>
    <row r="11" spans="1:7">
      <c r="A11" s="3" t="s">
        <v>536</v>
      </c>
    </row>
    <row r="12" spans="1:7">
      <c r="A12" s="4" t="s">
        <v>412</v>
      </c>
      <c r="C12" s="5" t="n">
        <v>6</v>
      </c>
    </row>
    <row r="13" spans="1:7">
      <c r="A13" s="4" t="s">
        <v>538</v>
      </c>
      <c r="C13" s="7" t="n">
        <v>28503</v>
      </c>
    </row>
    <row r="14" spans="1:7">
      <c r="A14" s="4" t="s">
        <v>146</v>
      </c>
      <c r="C14" s="5" t="n">
        <v>350</v>
      </c>
    </row>
    <row r="15" spans="1:7">
      <c r="A15" s="4" t="s">
        <v>539</v>
      </c>
      <c r="C15" s="7" t="n">
        <v>28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2</v>
      </c>
      <c r="C1" s="2" t="s">
        <v>542</v>
      </c>
      <c r="D1" s="2" t="s">
        <v>543</v>
      </c>
      <c r="E1" s="2" t="s">
        <v>34</v>
      </c>
      <c r="F1" s="2" t="s">
        <v>93</v>
      </c>
    </row>
    <row r="2" spans="1:6">
      <c r="A2" s="3" t="s">
        <v>536</v>
      </c>
    </row>
    <row r="3" spans="1:6">
      <c r="A3" s="4" t="s">
        <v>48</v>
      </c>
      <c r="B3" s="7" t="n">
        <v>199513</v>
      </c>
      <c r="D3" s="7" t="n">
        <v>176981</v>
      </c>
      <c r="E3" s="7" t="n">
        <v>176981</v>
      </c>
      <c r="F3" s="7" t="n">
        <v>176981</v>
      </c>
    </row>
    <row r="4" spans="1:6">
      <c r="A4" s="4" t="s">
        <v>537</v>
      </c>
    </row>
    <row r="5" spans="1:6">
      <c r="A5" s="3" t="s">
        <v>536</v>
      </c>
    </row>
    <row r="6" spans="1:6">
      <c r="A6" s="4" t="s">
        <v>544</v>
      </c>
      <c r="C6" s="7" t="n">
        <v>3873</v>
      </c>
    </row>
    <row r="7" spans="1:6">
      <c r="A7" s="4" t="s">
        <v>545</v>
      </c>
      <c r="C7" s="5" t="n">
        <v>143</v>
      </c>
    </row>
    <row r="8" spans="1:6">
      <c r="A8" s="4" t="s">
        <v>48</v>
      </c>
      <c r="C8" s="5" t="n">
        <v>8476</v>
      </c>
    </row>
    <row r="9" spans="1:6">
      <c r="A9" s="4" t="s">
        <v>546</v>
      </c>
      <c r="C9" s="5" t="n">
        <v>-83</v>
      </c>
    </row>
    <row r="10" spans="1:6">
      <c r="A10" s="4" t="s">
        <v>547</v>
      </c>
      <c r="C10" s="5" t="n">
        <v>17239</v>
      </c>
    </row>
    <row r="11" spans="1:6">
      <c r="A11" s="4" t="s">
        <v>540</v>
      </c>
    </row>
    <row r="12" spans="1:6">
      <c r="A12" s="3" t="s">
        <v>536</v>
      </c>
    </row>
    <row r="13" spans="1:6">
      <c r="A13" s="4" t="s">
        <v>544</v>
      </c>
      <c r="D13" s="5" t="n">
        <v>4672</v>
      </c>
    </row>
    <row r="14" spans="1:6">
      <c r="A14" s="4" t="s">
        <v>545</v>
      </c>
      <c r="D14" s="5" t="n">
        <v>275</v>
      </c>
    </row>
    <row r="15" spans="1:6">
      <c r="A15" s="4" t="s">
        <v>48</v>
      </c>
      <c r="D15" s="5" t="n">
        <v>14056</v>
      </c>
    </row>
    <row r="16" spans="1:6">
      <c r="A16" s="4" t="s">
        <v>546</v>
      </c>
      <c r="D16" s="5" t="n">
        <v>-310</v>
      </c>
    </row>
    <row r="17" spans="1:6">
      <c r="A17" s="4" t="s">
        <v>547</v>
      </c>
      <c r="D17" s="5" t="n">
        <v>28153</v>
      </c>
    </row>
    <row r="18" spans="1:6">
      <c r="A18" s="4" t="s">
        <v>548</v>
      </c>
    </row>
    <row r="19" spans="1:6">
      <c r="A19" s="3" t="s">
        <v>536</v>
      </c>
    </row>
    <row r="20" spans="1:6">
      <c r="A20" s="4" t="s">
        <v>549</v>
      </c>
      <c r="C20" s="5" t="n">
        <v>4610</v>
      </c>
    </row>
    <row r="21" spans="1:6">
      <c r="A21" s="4" t="s">
        <v>550</v>
      </c>
    </row>
    <row r="22" spans="1:6">
      <c r="A22" s="3" t="s">
        <v>536</v>
      </c>
    </row>
    <row r="23" spans="1:6">
      <c r="A23" s="4" t="s">
        <v>549</v>
      </c>
      <c r="D23" s="5" t="n">
        <v>7640</v>
      </c>
    </row>
    <row r="24" spans="1:6">
      <c r="A24" s="4" t="s">
        <v>551</v>
      </c>
    </row>
    <row r="25" spans="1:6">
      <c r="A25" s="3" t="s">
        <v>536</v>
      </c>
    </row>
    <row r="26" spans="1:6">
      <c r="A26" s="4" t="s">
        <v>549</v>
      </c>
      <c r="C26" s="5" t="n">
        <v>140</v>
      </c>
    </row>
    <row r="27" spans="1:6">
      <c r="A27" s="4" t="s">
        <v>552</v>
      </c>
    </row>
    <row r="28" spans="1:6">
      <c r="A28" s="3" t="s">
        <v>536</v>
      </c>
    </row>
    <row r="29" spans="1:6">
      <c r="A29" s="4" t="s">
        <v>549</v>
      </c>
      <c r="D29" s="5" t="n">
        <v>1150</v>
      </c>
    </row>
    <row r="30" spans="1:6">
      <c r="A30" s="4" t="s">
        <v>553</v>
      </c>
    </row>
    <row r="31" spans="1:6">
      <c r="A31" s="3" t="s">
        <v>536</v>
      </c>
    </row>
    <row r="32" spans="1:6">
      <c r="A32" s="4" t="s">
        <v>549</v>
      </c>
      <c r="C32" s="7" t="n">
        <v>80</v>
      </c>
    </row>
    <row r="33" spans="1:6">
      <c r="A33" s="4" t="s">
        <v>554</v>
      </c>
    </row>
    <row r="34" spans="1:6">
      <c r="A34" s="3" t="s">
        <v>536</v>
      </c>
    </row>
    <row r="35" spans="1:6">
      <c r="A35" s="4" t="s">
        <v>549</v>
      </c>
      <c r="D35" s="5" t="n">
        <v>520</v>
      </c>
    </row>
    <row r="36" spans="1:6">
      <c r="A36" s="4" t="s">
        <v>555</v>
      </c>
    </row>
    <row r="37" spans="1:6">
      <c r="A37" s="3" t="s">
        <v>536</v>
      </c>
    </row>
    <row r="38" spans="1:6">
      <c r="A38" s="4" t="s">
        <v>549</v>
      </c>
      <c r="D38" s="7" t="n">
        <v>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543</v>
      </c>
      <c r="D1" s="2" t="s">
        <v>34</v>
      </c>
    </row>
    <row r="2" spans="1:4">
      <c r="A2" s="3" t="s">
        <v>557</v>
      </c>
    </row>
    <row r="3" spans="1:4">
      <c r="A3" s="4" t="s">
        <v>558</v>
      </c>
      <c r="B3" s="7" t="n">
        <v>167453</v>
      </c>
      <c r="D3" s="7" t="n">
        <v>119555</v>
      </c>
    </row>
    <row r="4" spans="1:4">
      <c r="A4" s="4" t="s">
        <v>559</v>
      </c>
      <c r="B4" s="5" t="n">
        <v>-53086</v>
      </c>
      <c r="D4" s="5" t="n">
        <v>-36228</v>
      </c>
    </row>
    <row r="5" spans="1:4">
      <c r="A5" s="4" t="s">
        <v>187</v>
      </c>
      <c r="B5" s="5" t="n">
        <v>114367</v>
      </c>
      <c r="C5" s="7" t="n">
        <v>83327</v>
      </c>
      <c r="D5" s="5" t="n">
        <v>83327</v>
      </c>
    </row>
    <row r="6" spans="1:4">
      <c r="A6" s="4" t="s">
        <v>560</v>
      </c>
    </row>
    <row r="7" spans="1:4">
      <c r="A7" s="3" t="s">
        <v>557</v>
      </c>
    </row>
    <row r="8" spans="1:4">
      <c r="A8" s="4" t="s">
        <v>558</v>
      </c>
      <c r="B8" s="5" t="n">
        <v>1341</v>
      </c>
      <c r="D8" s="5" t="n">
        <v>910</v>
      </c>
    </row>
    <row r="9" spans="1:4">
      <c r="A9" s="4" t="s">
        <v>124</v>
      </c>
    </row>
    <row r="10" spans="1:4">
      <c r="A10" s="3" t="s">
        <v>557</v>
      </c>
    </row>
    <row r="11" spans="1:4">
      <c r="A11" s="4" t="s">
        <v>558</v>
      </c>
      <c r="B11" s="5" t="n">
        <v>40895</v>
      </c>
      <c r="D11" s="5" t="n">
        <v>32403</v>
      </c>
    </row>
    <row r="12" spans="1:4">
      <c r="A12" s="4" t="s">
        <v>561</v>
      </c>
    </row>
    <row r="13" spans="1:4">
      <c r="A13" s="3" t="s">
        <v>557</v>
      </c>
    </row>
    <row r="14" spans="1:4">
      <c r="A14" s="4" t="s">
        <v>558</v>
      </c>
      <c r="B14" s="5" t="n">
        <v>76832</v>
      </c>
      <c r="D14" s="5" t="n">
        <v>60181</v>
      </c>
    </row>
    <row r="15" spans="1:4">
      <c r="A15" s="4" t="s">
        <v>562</v>
      </c>
    </row>
    <row r="16" spans="1:4">
      <c r="A16" s="3" t="s">
        <v>557</v>
      </c>
    </row>
    <row r="17" spans="1:4">
      <c r="A17" s="4" t="s">
        <v>558</v>
      </c>
      <c r="B17" s="5" t="n">
        <v>8632</v>
      </c>
      <c r="D17" s="5" t="n">
        <v>5107</v>
      </c>
    </row>
    <row r="18" spans="1:4">
      <c r="A18" s="4" t="s">
        <v>563</v>
      </c>
    </row>
    <row r="19" spans="1:4">
      <c r="A19" s="3" t="s">
        <v>557</v>
      </c>
    </row>
    <row r="20" spans="1:4">
      <c r="A20" s="4" t="s">
        <v>558</v>
      </c>
      <c r="B20" s="5" t="n">
        <v>13827</v>
      </c>
      <c r="D20" s="5" t="n">
        <v>9790</v>
      </c>
    </row>
    <row r="21" spans="1:4">
      <c r="A21" s="4" t="s">
        <v>564</v>
      </c>
    </row>
    <row r="22" spans="1:4">
      <c r="A22" s="3" t="s">
        <v>557</v>
      </c>
    </row>
    <row r="23" spans="1:4">
      <c r="A23" s="4" t="s">
        <v>558</v>
      </c>
      <c r="B23" s="5" t="n">
        <v>17238</v>
      </c>
      <c r="D23" s="5" t="n">
        <v>6449</v>
      </c>
    </row>
    <row r="24" spans="1:4">
      <c r="A24" s="4" t="s">
        <v>565</v>
      </c>
    </row>
    <row r="25" spans="1:4">
      <c r="A25" s="3" t="s">
        <v>557</v>
      </c>
    </row>
    <row r="26" spans="1:4">
      <c r="A26" s="4" t="s">
        <v>558</v>
      </c>
      <c r="B26" s="5" t="n">
        <v>1593</v>
      </c>
      <c r="D26" s="5" t="n">
        <v>1474</v>
      </c>
    </row>
    <row r="27" spans="1:4">
      <c r="A27" s="4" t="s">
        <v>566</v>
      </c>
    </row>
    <row r="28" spans="1:4">
      <c r="A28" s="3" t="s">
        <v>557</v>
      </c>
    </row>
    <row r="29" spans="1:4">
      <c r="A29" s="4" t="s">
        <v>558</v>
      </c>
      <c r="B29" s="7" t="n">
        <v>7095</v>
      </c>
      <c r="D29" s="7" t="n">
        <v>32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4</v>
      </c>
      <c r="D2" s="2" t="s">
        <v>93</v>
      </c>
    </row>
    <row r="3" spans="1:4">
      <c r="A3" s="3" t="s">
        <v>227</v>
      </c>
    </row>
    <row r="4" spans="1:4">
      <c r="A4" s="4" t="s">
        <v>568</v>
      </c>
      <c r="B4" s="7" t="n">
        <v>19540</v>
      </c>
      <c r="C4" s="7" t="n">
        <v>13886</v>
      </c>
      <c r="D4" s="7" t="n">
        <v>121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 customWidth="1" max="5" min="5" width="14"/>
  </cols>
  <sheetData>
    <row r="1" spans="1:5">
      <c r="A1" s="1" t="s">
        <v>569</v>
      </c>
      <c r="B1" s="2" t="s">
        <v>1</v>
      </c>
    </row>
    <row r="2" spans="1:5">
      <c r="B2" s="2" t="s">
        <v>2</v>
      </c>
      <c r="C2" s="2" t="s">
        <v>34</v>
      </c>
      <c r="D2" s="2" t="s">
        <v>543</v>
      </c>
      <c r="E2" s="2" t="s">
        <v>93</v>
      </c>
    </row>
    <row r="3" spans="1:5">
      <c r="A3" s="3" t="s">
        <v>570</v>
      </c>
    </row>
    <row r="4" spans="1:5">
      <c r="A4" s="4" t="s">
        <v>571</v>
      </c>
      <c r="B4" s="7" t="n">
        <v>216329</v>
      </c>
      <c r="C4" s="7" t="n">
        <v>201567</v>
      </c>
    </row>
    <row r="5" spans="1:5">
      <c r="A5" s="4" t="s">
        <v>572</v>
      </c>
      <c r="B5" s="5" t="n">
        <v>-128299</v>
      </c>
      <c r="C5" s="5" t="n">
        <v>-112210</v>
      </c>
    </row>
    <row r="6" spans="1:5">
      <c r="A6" s="4" t="s">
        <v>573</v>
      </c>
      <c r="B6" s="5" t="n">
        <v>88030</v>
      </c>
      <c r="C6" s="5" t="n">
        <v>89357</v>
      </c>
    </row>
    <row r="7" spans="1:5">
      <c r="A7" s="4" t="s">
        <v>574</v>
      </c>
      <c r="B7" s="5" t="n">
        <v>362629</v>
      </c>
      <c r="C7" s="5" t="n">
        <v>347867</v>
      </c>
    </row>
    <row r="8" spans="1:5">
      <c r="A8" s="4" t="s">
        <v>575</v>
      </c>
      <c r="B8" s="5" t="n">
        <v>234330</v>
      </c>
      <c r="C8" s="5" t="n">
        <v>235657</v>
      </c>
      <c r="D8" s="7" t="n">
        <v>235657</v>
      </c>
    </row>
    <row r="9" spans="1:5">
      <c r="A9" s="4" t="s">
        <v>576</v>
      </c>
      <c r="B9" s="5" t="n">
        <v>199513</v>
      </c>
      <c r="C9" s="5" t="n">
        <v>176981</v>
      </c>
    </row>
    <row r="10" spans="1:5">
      <c r="A10" s="4" t="s">
        <v>577</v>
      </c>
      <c r="B10" s="5" t="n">
        <v>0</v>
      </c>
      <c r="C10" s="5" t="n">
        <v>0</v>
      </c>
    </row>
    <row r="11" spans="1:5">
      <c r="A11" s="4" t="s">
        <v>578</v>
      </c>
      <c r="B11" s="5" t="n">
        <v>199513</v>
      </c>
      <c r="C11" s="5" t="n">
        <v>176981</v>
      </c>
      <c r="D11" s="7" t="n">
        <v>176981</v>
      </c>
      <c r="E11" s="7" t="n">
        <v>176981</v>
      </c>
    </row>
    <row r="12" spans="1:5">
      <c r="A12" s="4" t="s">
        <v>579</v>
      </c>
    </row>
    <row r="13" spans="1:5">
      <c r="A13" s="3" t="s">
        <v>570</v>
      </c>
    </row>
    <row r="14" spans="1:5">
      <c r="A14" s="4" t="s">
        <v>580</v>
      </c>
      <c r="B14" s="7" t="n">
        <v>146300</v>
      </c>
      <c r="C14" s="7" t="n">
        <v>146300</v>
      </c>
    </row>
    <row r="15" spans="1:5">
      <c r="A15" s="4" t="s">
        <v>581</v>
      </c>
    </row>
    <row r="16" spans="1:5">
      <c r="A16" s="3" t="s">
        <v>570</v>
      </c>
    </row>
    <row r="17" spans="1:5">
      <c r="A17" s="4" t="s">
        <v>582</v>
      </c>
      <c r="B17" s="4" t="s">
        <v>583</v>
      </c>
      <c r="C17" s="4" t="s">
        <v>584</v>
      </c>
    </row>
    <row r="18" spans="1:5">
      <c r="A18" s="4" t="s">
        <v>571</v>
      </c>
      <c r="B18" s="7" t="n">
        <v>173063</v>
      </c>
      <c r="C18" s="7" t="n">
        <v>171782</v>
      </c>
    </row>
    <row r="19" spans="1:5">
      <c r="A19" s="4" t="s">
        <v>572</v>
      </c>
      <c r="B19" s="5" t="n">
        <v>-99439</v>
      </c>
      <c r="C19" s="5" t="n">
        <v>-86501</v>
      </c>
    </row>
    <row r="20" spans="1:5">
      <c r="A20" s="4" t="s">
        <v>573</v>
      </c>
      <c r="B20" s="7" t="n">
        <v>73624</v>
      </c>
      <c r="C20" s="7" t="n">
        <v>85281</v>
      </c>
    </row>
    <row r="21" spans="1:5">
      <c r="A21" s="4" t="s">
        <v>585</v>
      </c>
    </row>
    <row r="22" spans="1:5">
      <c r="A22" s="3" t="s">
        <v>570</v>
      </c>
    </row>
    <row r="23" spans="1:5">
      <c r="A23" s="4" t="s">
        <v>582</v>
      </c>
      <c r="B23" s="4" t="s">
        <v>489</v>
      </c>
      <c r="C23" s="4" t="s">
        <v>489</v>
      </c>
    </row>
    <row r="24" spans="1:5">
      <c r="A24" s="4" t="s">
        <v>571</v>
      </c>
      <c r="B24" s="7" t="n">
        <v>14500</v>
      </c>
      <c r="C24" s="7" t="n">
        <v>14500</v>
      </c>
    </row>
    <row r="25" spans="1:5">
      <c r="A25" s="4" t="s">
        <v>572</v>
      </c>
      <c r="B25" s="5" t="n">
        <v>-14500</v>
      </c>
      <c r="C25" s="5" t="n">
        <v>-14500</v>
      </c>
    </row>
    <row r="26" spans="1:5">
      <c r="A26" s="4" t="s">
        <v>573</v>
      </c>
      <c r="B26" s="7" t="n">
        <v>0</v>
      </c>
      <c r="C26" s="7" t="n">
        <v>0</v>
      </c>
    </row>
    <row r="27" spans="1:5">
      <c r="A27" s="4" t="s">
        <v>586</v>
      </c>
    </row>
    <row r="28" spans="1:5">
      <c r="A28" s="3" t="s">
        <v>570</v>
      </c>
    </row>
    <row r="29" spans="1:5">
      <c r="A29" s="4" t="s">
        <v>582</v>
      </c>
      <c r="B29" s="4" t="s">
        <v>587</v>
      </c>
      <c r="C29" s="4" t="s">
        <v>588</v>
      </c>
    </row>
    <row r="30" spans="1:5">
      <c r="A30" s="4" t="s">
        <v>571</v>
      </c>
      <c r="B30" s="7" t="n">
        <v>4017</v>
      </c>
      <c r="C30" s="7" t="n">
        <v>2935</v>
      </c>
    </row>
    <row r="31" spans="1:5">
      <c r="A31" s="4" t="s">
        <v>572</v>
      </c>
      <c r="B31" s="5" t="n">
        <v>-2345</v>
      </c>
      <c r="C31" s="5" t="n">
        <v>-1972</v>
      </c>
    </row>
    <row r="32" spans="1:5">
      <c r="A32" s="4" t="s">
        <v>573</v>
      </c>
      <c r="B32" s="7" t="n">
        <v>1672</v>
      </c>
      <c r="C32" s="7" t="n">
        <v>963</v>
      </c>
    </row>
    <row r="33" spans="1:5">
      <c r="A33" s="4" t="s">
        <v>589</v>
      </c>
    </row>
    <row r="34" spans="1:5">
      <c r="A34" s="3" t="s">
        <v>570</v>
      </c>
    </row>
    <row r="35" spans="1:5">
      <c r="A35" s="4" t="s">
        <v>582</v>
      </c>
      <c r="B35" s="4" t="s">
        <v>590</v>
      </c>
      <c r="C35" s="4" t="s">
        <v>590</v>
      </c>
    </row>
    <row r="36" spans="1:5">
      <c r="A36" s="4" t="s">
        <v>571</v>
      </c>
      <c r="B36" s="7" t="n">
        <v>3400</v>
      </c>
      <c r="C36" s="7" t="n">
        <v>3400</v>
      </c>
    </row>
    <row r="37" spans="1:5">
      <c r="A37" s="4" t="s">
        <v>572</v>
      </c>
      <c r="B37" s="5" t="n">
        <v>-3400</v>
      </c>
      <c r="C37" s="5" t="n">
        <v>-3400</v>
      </c>
    </row>
    <row r="38" spans="1:5">
      <c r="A38" s="4" t="s">
        <v>573</v>
      </c>
      <c r="B38" s="7" t="n">
        <v>0</v>
      </c>
      <c r="C38" s="7" t="n">
        <v>0</v>
      </c>
    </row>
    <row r="39" spans="1:5">
      <c r="A39" s="4" t="s">
        <v>591</v>
      </c>
    </row>
    <row r="40" spans="1:5">
      <c r="A40" s="3" t="s">
        <v>570</v>
      </c>
    </row>
    <row r="41" spans="1:5">
      <c r="A41" s="4" t="s">
        <v>582</v>
      </c>
      <c r="B41" s="4" t="s">
        <v>507</v>
      </c>
      <c r="C41" s="4" t="s">
        <v>592</v>
      </c>
    </row>
    <row r="42" spans="1:5">
      <c r="A42" s="4" t="s">
        <v>571</v>
      </c>
      <c r="B42" s="7" t="n">
        <v>21349</v>
      </c>
      <c r="C42" s="7" t="n">
        <v>8950</v>
      </c>
    </row>
    <row r="43" spans="1:5">
      <c r="A43" s="4" t="s">
        <v>572</v>
      </c>
      <c r="B43" s="5" t="n">
        <v>-8615</v>
      </c>
      <c r="C43" s="5" t="n">
        <v>-5837</v>
      </c>
    </row>
    <row r="44" spans="1:5">
      <c r="A44" s="4" t="s">
        <v>573</v>
      </c>
      <c r="B44" s="7" t="n">
        <v>12734</v>
      </c>
      <c r="C44" s="7" t="n">
        <v>3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3</v>
      </c>
      <c r="B1" s="2" t="s">
        <v>1</v>
      </c>
    </row>
    <row r="2" spans="1:4">
      <c r="B2" s="2" t="s">
        <v>2</v>
      </c>
      <c r="C2" s="2" t="s">
        <v>34</v>
      </c>
      <c r="D2" s="2" t="s">
        <v>93</v>
      </c>
    </row>
    <row r="3" spans="1:4">
      <c r="A3" s="3" t="s">
        <v>570</v>
      </c>
    </row>
    <row r="4" spans="1:4">
      <c r="A4" s="4" t="s">
        <v>594</v>
      </c>
      <c r="C4" s="7" t="n">
        <v>0</v>
      </c>
    </row>
    <row r="5" spans="1:4">
      <c r="A5" s="4" t="s">
        <v>449</v>
      </c>
      <c r="B5" s="7" t="n">
        <v>0</v>
      </c>
      <c r="C5" s="5" t="n">
        <v>0</v>
      </c>
    </row>
    <row r="6" spans="1:4">
      <c r="A6" s="4" t="s">
        <v>595</v>
      </c>
      <c r="B6" s="5" t="n">
        <v>16089000</v>
      </c>
      <c r="C6" s="5" t="n">
        <v>18205000</v>
      </c>
      <c r="D6" s="7" t="n">
        <v>19757000</v>
      </c>
    </row>
    <row r="7" spans="1:4">
      <c r="A7" s="4" t="s">
        <v>596</v>
      </c>
    </row>
    <row r="8" spans="1:4">
      <c r="A8" s="3" t="s">
        <v>570</v>
      </c>
    </row>
    <row r="9" spans="1:4">
      <c r="A9" s="4" t="s">
        <v>595</v>
      </c>
      <c r="B9" s="7" t="n">
        <v>369000</v>
      </c>
      <c r="C9" s="7" t="n">
        <v>330000</v>
      </c>
      <c r="D9" s="7" t="n">
        <v>38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4</v>
      </c>
    </row>
    <row r="3" spans="1:3">
      <c r="A3" s="3" t="s">
        <v>598</v>
      </c>
    </row>
    <row r="4" spans="1:3">
      <c r="A4" s="4" t="s">
        <v>599</v>
      </c>
      <c r="B4" s="7" t="n">
        <v>176981</v>
      </c>
      <c r="C4" s="7" t="n">
        <v>176981</v>
      </c>
    </row>
    <row r="5" spans="1:3">
      <c r="A5" s="4" t="s">
        <v>600</v>
      </c>
      <c r="B5" s="5" t="n">
        <v>22532</v>
      </c>
      <c r="C5" s="5" t="n">
        <v>0</v>
      </c>
    </row>
    <row r="6" spans="1:3">
      <c r="A6" s="4" t="s">
        <v>601</v>
      </c>
      <c r="B6" s="5" t="n">
        <v>199513</v>
      </c>
      <c r="C6" s="5" t="n">
        <v>176981</v>
      </c>
    </row>
    <row r="7" spans="1:3">
      <c r="A7" s="4" t="s">
        <v>120</v>
      </c>
    </row>
    <row r="8" spans="1:3">
      <c r="A8" s="3" t="s">
        <v>598</v>
      </c>
    </row>
    <row r="9" spans="1:3">
      <c r="A9" s="4" t="s">
        <v>599</v>
      </c>
      <c r="B9" s="5" t="n">
        <v>16938</v>
      </c>
      <c r="C9" s="5" t="n">
        <v>16938</v>
      </c>
    </row>
    <row r="10" spans="1:3">
      <c r="A10" s="4" t="s">
        <v>600</v>
      </c>
      <c r="B10" s="5" t="n">
        <v>0</v>
      </c>
      <c r="C10" s="5" t="n">
        <v>0</v>
      </c>
    </row>
    <row r="11" spans="1:3">
      <c r="A11" s="4" t="s">
        <v>601</v>
      </c>
      <c r="B11" s="5" t="n">
        <v>16938</v>
      </c>
      <c r="C11" s="5" t="n">
        <v>16938</v>
      </c>
    </row>
    <row r="12" spans="1:3">
      <c r="A12" s="4" t="s">
        <v>123</v>
      </c>
    </row>
    <row r="13" spans="1:3">
      <c r="A13" s="3" t="s">
        <v>598</v>
      </c>
    </row>
    <row r="14" spans="1:3">
      <c r="A14" s="4" t="s">
        <v>599</v>
      </c>
      <c r="B14" s="5" t="n">
        <v>67377</v>
      </c>
      <c r="C14" s="5" t="n">
        <v>67377</v>
      </c>
    </row>
    <row r="15" spans="1:3">
      <c r="A15" s="4" t="s">
        <v>600</v>
      </c>
      <c r="B15" s="5" t="n">
        <v>22532</v>
      </c>
      <c r="C15" s="5" t="n">
        <v>0</v>
      </c>
    </row>
    <row r="16" spans="1:3">
      <c r="A16" s="4" t="s">
        <v>601</v>
      </c>
      <c r="B16" s="5" t="n">
        <v>89909</v>
      </c>
      <c r="C16" s="5" t="n">
        <v>67377</v>
      </c>
    </row>
    <row r="17" spans="1:3">
      <c r="A17" s="4" t="s">
        <v>602</v>
      </c>
    </row>
    <row r="18" spans="1:3">
      <c r="A18" s="3" t="s">
        <v>598</v>
      </c>
    </row>
    <row r="19" spans="1:3">
      <c r="A19" s="4" t="s">
        <v>599</v>
      </c>
      <c r="B19" s="5" t="n">
        <v>92666</v>
      </c>
      <c r="C19" s="5" t="n">
        <v>92666</v>
      </c>
    </row>
    <row r="20" spans="1:3">
      <c r="A20" s="4" t="s">
        <v>600</v>
      </c>
      <c r="B20" s="5" t="n">
        <v>0</v>
      </c>
      <c r="C20" s="5" t="n">
        <v>0</v>
      </c>
    </row>
    <row r="21" spans="1:3">
      <c r="A21" s="4" t="s">
        <v>601</v>
      </c>
      <c r="B21" s="7" t="n">
        <v>92666</v>
      </c>
      <c r="C21" s="7" t="n">
        <v>926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4</v>
      </c>
    </row>
    <row r="2" spans="1:3">
      <c r="A2" s="3" t="s">
        <v>230</v>
      </c>
    </row>
    <row r="3" spans="1:3">
      <c r="A3" s="5" t="n">
        <v>2019</v>
      </c>
      <c r="B3" s="7" t="n">
        <v>16153</v>
      </c>
    </row>
    <row r="4" spans="1:3">
      <c r="A4" s="5" t="n">
        <v>2020</v>
      </c>
      <c r="B4" s="5" t="n">
        <v>14302</v>
      </c>
    </row>
    <row r="5" spans="1:3">
      <c r="A5" s="5" t="n">
        <v>2021</v>
      </c>
      <c r="B5" s="5" t="n">
        <v>14276</v>
      </c>
    </row>
    <row r="6" spans="1:3">
      <c r="A6" s="5" t="n">
        <v>2022</v>
      </c>
      <c r="B6" s="5" t="n">
        <v>14467</v>
      </c>
    </row>
    <row r="7" spans="1:3">
      <c r="A7" s="5" t="n">
        <v>2023</v>
      </c>
      <c r="B7" s="5" t="n">
        <v>14316</v>
      </c>
    </row>
    <row r="8" spans="1:3">
      <c r="A8" s="4" t="s">
        <v>604</v>
      </c>
      <c r="B8" s="5" t="n">
        <v>14516</v>
      </c>
    </row>
    <row r="9" spans="1:3">
      <c r="A9" s="4" t="s">
        <v>573</v>
      </c>
      <c r="B9" s="7" t="n">
        <v>88030</v>
      </c>
      <c r="C9" s="7" t="n">
        <v>89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93</v>
      </c>
    </row>
    <row r="3" spans="1:4">
      <c r="A3" s="3" t="s">
        <v>135</v>
      </c>
    </row>
    <row r="4" spans="1:4">
      <c r="A4" s="4" t="s">
        <v>112</v>
      </c>
      <c r="B4" s="7" t="n">
        <v>103162</v>
      </c>
      <c r="C4" s="7" t="n">
        <v>55601</v>
      </c>
      <c r="D4" s="7" t="n">
        <v>71247</v>
      </c>
    </row>
    <row r="5" spans="1:4">
      <c r="A5" s="3" t="s">
        <v>136</v>
      </c>
    </row>
    <row r="6" spans="1:4">
      <c r="A6" s="4" t="s">
        <v>101</v>
      </c>
      <c r="B6" s="5" t="n">
        <v>35260</v>
      </c>
      <c r="C6" s="5" t="n">
        <v>31761</v>
      </c>
      <c r="D6" s="5" t="n">
        <v>31502</v>
      </c>
    </row>
    <row r="7" spans="1:4">
      <c r="A7" s="4" t="s">
        <v>137</v>
      </c>
      <c r="B7" s="5" t="n">
        <v>3400</v>
      </c>
      <c r="C7" s="5" t="n">
        <v>1935</v>
      </c>
      <c r="D7" s="5" t="n">
        <v>1544</v>
      </c>
    </row>
    <row r="8" spans="1:4">
      <c r="A8" s="4" t="s">
        <v>138</v>
      </c>
      <c r="B8" s="5" t="n">
        <v>375</v>
      </c>
      <c r="C8" s="5" t="n">
        <v>334</v>
      </c>
      <c r="D8" s="5" t="n">
        <v>392</v>
      </c>
    </row>
    <row r="9" spans="1:4">
      <c r="A9" s="4" t="s">
        <v>139</v>
      </c>
      <c r="B9" s="5" t="n">
        <v>1170</v>
      </c>
      <c r="C9" s="5" t="n">
        <v>1755</v>
      </c>
      <c r="D9" s="5" t="n">
        <v>797</v>
      </c>
    </row>
    <row r="10" spans="1:4">
      <c r="A10" s="4" t="s">
        <v>140</v>
      </c>
      <c r="B10" s="5" t="n">
        <v>23933</v>
      </c>
      <c r="C10" s="5" t="n">
        <v>372422</v>
      </c>
      <c r="D10" s="5" t="n">
        <v>15606</v>
      </c>
    </row>
    <row r="11" spans="1:4">
      <c r="A11" s="4" t="s">
        <v>141</v>
      </c>
      <c r="B11" s="5" t="n">
        <v>4765</v>
      </c>
      <c r="C11" s="5" t="n">
        <v>-317354</v>
      </c>
      <c r="D11" s="5" t="n">
        <v>72</v>
      </c>
    </row>
    <row r="12" spans="1:4">
      <c r="A12" s="4" t="s">
        <v>142</v>
      </c>
      <c r="B12" s="5" t="n">
        <v>19</v>
      </c>
      <c r="C12" s="5" t="n">
        <v>-19</v>
      </c>
      <c r="D12" s="5" t="n">
        <v>59</v>
      </c>
    </row>
    <row r="13" spans="1:4">
      <c r="A13" s="4" t="s">
        <v>143</v>
      </c>
      <c r="B13" s="5" t="n">
        <v>462</v>
      </c>
      <c r="C13" s="5" t="n">
        <v>-159</v>
      </c>
      <c r="D13" s="5" t="n">
        <v>-514</v>
      </c>
    </row>
    <row r="14" spans="1:4">
      <c r="A14" s="4" t="s">
        <v>144</v>
      </c>
      <c r="B14" s="5" t="n">
        <v>4570</v>
      </c>
      <c r="C14" s="5" t="n">
        <v>79</v>
      </c>
      <c r="D14" s="5" t="n">
        <v>606</v>
      </c>
    </row>
    <row r="15" spans="1:4">
      <c r="A15" s="4" t="s">
        <v>145</v>
      </c>
      <c r="B15" s="5" t="n">
        <v>0</v>
      </c>
      <c r="C15" s="5" t="n">
        <v>1021</v>
      </c>
      <c r="D15" s="5" t="n">
        <v>3001</v>
      </c>
    </row>
    <row r="16" spans="1:4">
      <c r="A16" s="4" t="s">
        <v>146</v>
      </c>
      <c r="B16" s="5" t="n">
        <v>360</v>
      </c>
      <c r="C16" s="5" t="n">
        <v>0</v>
      </c>
      <c r="D16" s="5" t="n">
        <v>0</v>
      </c>
    </row>
    <row r="17" spans="1:4">
      <c r="A17" s="4" t="s">
        <v>147</v>
      </c>
      <c r="B17" s="5" t="n">
        <v>5479</v>
      </c>
      <c r="C17" s="5" t="n">
        <v>2531</v>
      </c>
      <c r="D17" s="5" t="n">
        <v>1728</v>
      </c>
    </row>
    <row r="18" spans="1:4">
      <c r="A18" s="3" t="s">
        <v>148</v>
      </c>
    </row>
    <row r="19" spans="1:4">
      <c r="A19" s="4" t="s">
        <v>149</v>
      </c>
      <c r="B19" s="5" t="n">
        <v>-1923</v>
      </c>
      <c r="C19" s="5" t="n">
        <v>-10481</v>
      </c>
      <c r="D19" s="5" t="n">
        <v>-7754</v>
      </c>
    </row>
    <row r="20" spans="1:4">
      <c r="A20" s="4" t="s">
        <v>39</v>
      </c>
      <c r="B20" s="5" t="n">
        <v>3598</v>
      </c>
      <c r="C20" s="5" t="n">
        <v>-604</v>
      </c>
      <c r="D20" s="5" t="n">
        <v>1897</v>
      </c>
    </row>
    <row r="21" spans="1:4">
      <c r="A21" s="4" t="s">
        <v>40</v>
      </c>
      <c r="B21" s="5" t="n">
        <v>-2430</v>
      </c>
      <c r="C21" s="5" t="n">
        <v>-890</v>
      </c>
      <c r="D21" s="5" t="n">
        <v>2755</v>
      </c>
    </row>
    <row r="22" spans="1:4">
      <c r="A22" s="4" t="s">
        <v>150</v>
      </c>
      <c r="B22" s="5" t="n">
        <v>5778</v>
      </c>
      <c r="C22" s="5" t="n">
        <v>-2981</v>
      </c>
      <c r="D22" s="5" t="n">
        <v>-7944</v>
      </c>
    </row>
    <row r="23" spans="1:4">
      <c r="A23" s="4" t="s">
        <v>151</v>
      </c>
      <c r="B23" s="5" t="n">
        <v>14506</v>
      </c>
      <c r="C23" s="5" t="n">
        <v>4210</v>
      </c>
      <c r="D23" s="5" t="n">
        <v>7428</v>
      </c>
    </row>
    <row r="24" spans="1:4">
      <c r="A24" s="4" t="s">
        <v>152</v>
      </c>
      <c r="B24" s="5" t="n">
        <v>-2835</v>
      </c>
      <c r="C24" s="5" t="n">
        <v>-470</v>
      </c>
      <c r="D24" s="5" t="n">
        <v>2747</v>
      </c>
    </row>
    <row r="25" spans="1:4">
      <c r="A25" s="4" t="s">
        <v>153</v>
      </c>
      <c r="B25" s="5" t="n">
        <v>194</v>
      </c>
      <c r="C25" s="5" t="n">
        <v>-3027</v>
      </c>
      <c r="D25" s="5" t="n">
        <v>-5993</v>
      </c>
    </row>
    <row r="26" spans="1:4">
      <c r="A26" s="4" t="s">
        <v>154</v>
      </c>
      <c r="B26" s="5" t="n">
        <v>-30493</v>
      </c>
      <c r="C26" s="5" t="n">
        <v>-11446</v>
      </c>
      <c r="D26" s="5" t="n">
        <v>-6922</v>
      </c>
    </row>
    <row r="27" spans="1:4">
      <c r="A27" s="4" t="s">
        <v>56</v>
      </c>
      <c r="B27" s="5" t="n">
        <v>1410</v>
      </c>
      <c r="C27" s="5" t="n">
        <v>4328</v>
      </c>
      <c r="D27" s="5" t="n">
        <v>-3417</v>
      </c>
    </row>
    <row r="28" spans="1:4">
      <c r="A28" s="4" t="s">
        <v>155</v>
      </c>
      <c r="B28" s="5" t="n">
        <v>9640</v>
      </c>
      <c r="C28" s="5" t="n">
        <v>1276</v>
      </c>
      <c r="D28" s="5" t="n">
        <v>-652</v>
      </c>
    </row>
    <row r="29" spans="1:4">
      <c r="A29" s="4" t="s">
        <v>156</v>
      </c>
      <c r="B29" s="5" t="n">
        <v>3999</v>
      </c>
      <c r="C29" s="5" t="n">
        <v>1199</v>
      </c>
      <c r="D29" s="5" t="n">
        <v>632</v>
      </c>
    </row>
    <row r="30" spans="1:4">
      <c r="A30" s="4" t="s">
        <v>157</v>
      </c>
      <c r="B30" s="5" t="n">
        <v>184399</v>
      </c>
      <c r="C30" s="5" t="n">
        <v>131021</v>
      </c>
      <c r="D30" s="5" t="n">
        <v>108817</v>
      </c>
    </row>
    <row r="31" spans="1:4">
      <c r="A31" s="3" t="s">
        <v>158</v>
      </c>
    </row>
    <row r="32" spans="1:4">
      <c r="A32" s="4" t="s">
        <v>159</v>
      </c>
      <c r="B32" s="5" t="n">
        <v>-40860</v>
      </c>
      <c r="C32" s="5" t="n">
        <v>-37722</v>
      </c>
      <c r="D32" s="5" t="n">
        <v>-15377</v>
      </c>
    </row>
    <row r="33" spans="1:4">
      <c r="A33" s="4" t="s">
        <v>160</v>
      </c>
      <c r="B33" s="5" t="n">
        <v>-45752</v>
      </c>
      <c r="C33" s="5" t="n">
        <v>0</v>
      </c>
      <c r="D33" s="5" t="n">
        <v>0</v>
      </c>
    </row>
    <row r="34" spans="1:4">
      <c r="A34" s="4" t="s">
        <v>161</v>
      </c>
      <c r="B34" s="5" t="n">
        <v>196</v>
      </c>
      <c r="C34" s="5" t="n">
        <v>680</v>
      </c>
      <c r="D34" s="5" t="n">
        <v>683</v>
      </c>
    </row>
    <row r="35" spans="1:4">
      <c r="A35" s="4" t="s">
        <v>162</v>
      </c>
      <c r="B35" s="5" t="n">
        <v>-86416</v>
      </c>
      <c r="C35" s="5" t="n">
        <v>-37042</v>
      </c>
      <c r="D35" s="5" t="n">
        <v>-14694</v>
      </c>
    </row>
    <row r="36" spans="1:4">
      <c r="A36" s="3" t="s">
        <v>163</v>
      </c>
    </row>
    <row r="37" spans="1:4">
      <c r="A37" s="4" t="s">
        <v>164</v>
      </c>
      <c r="B37" s="5" t="n">
        <v>1200000</v>
      </c>
      <c r="C37" s="5" t="n">
        <v>0</v>
      </c>
      <c r="D37" s="5" t="n">
        <v>230000</v>
      </c>
    </row>
    <row r="38" spans="1:4">
      <c r="A38" s="4" t="s">
        <v>165</v>
      </c>
      <c r="B38" s="5" t="n">
        <v>1209</v>
      </c>
      <c r="C38" s="5" t="n">
        <v>480</v>
      </c>
      <c r="D38" s="5" t="n">
        <v>136</v>
      </c>
    </row>
    <row r="39" spans="1:4">
      <c r="A39" s="4" t="s">
        <v>166</v>
      </c>
      <c r="B39" s="5" t="n">
        <v>-47</v>
      </c>
      <c r="C39" s="5" t="n">
        <v>-22</v>
      </c>
      <c r="D39" s="5" t="n">
        <v>-46</v>
      </c>
    </row>
    <row r="40" spans="1:4">
      <c r="A40" s="4" t="s">
        <v>167</v>
      </c>
      <c r="B40" s="5" t="n">
        <v>-712469</v>
      </c>
      <c r="C40" s="5" t="n">
        <v>-7185</v>
      </c>
      <c r="D40" s="5" t="n">
        <v>-5621</v>
      </c>
    </row>
    <row r="41" spans="1:4">
      <c r="A41" s="4" t="s">
        <v>168</v>
      </c>
      <c r="B41" s="5" t="n">
        <v>-27133</v>
      </c>
      <c r="C41" s="5" t="n">
        <v>-1278</v>
      </c>
      <c r="D41" s="5" t="n">
        <v>-5220</v>
      </c>
    </row>
    <row r="42" spans="1:4">
      <c r="A42" s="4" t="s">
        <v>169</v>
      </c>
      <c r="B42" s="5" t="n">
        <v>0</v>
      </c>
      <c r="C42" s="5" t="n">
        <v>-366</v>
      </c>
      <c r="D42" s="5" t="n">
        <v>0</v>
      </c>
    </row>
    <row r="43" spans="1:4">
      <c r="A43" s="4" t="s">
        <v>170</v>
      </c>
      <c r="B43" s="5" t="n">
        <v>0</v>
      </c>
      <c r="C43" s="5" t="n">
        <v>0</v>
      </c>
      <c r="D43" s="5" t="n">
        <v>-169282</v>
      </c>
    </row>
    <row r="44" spans="1:4">
      <c r="A44" s="4" t="s">
        <v>171</v>
      </c>
      <c r="B44" s="5" t="n">
        <v>-957</v>
      </c>
      <c r="C44" s="5" t="n">
        <v>-1974</v>
      </c>
      <c r="D44" s="5" t="n">
        <v>-101729</v>
      </c>
    </row>
    <row r="45" spans="1:4">
      <c r="A45" s="4" t="s">
        <v>172</v>
      </c>
      <c r="B45" s="5" t="n">
        <v>-8300</v>
      </c>
      <c r="C45" s="5" t="n">
        <v>-11358</v>
      </c>
      <c r="D45" s="5" t="n">
        <v>-31838</v>
      </c>
    </row>
    <row r="46" spans="1:4">
      <c r="A46" s="4" t="s">
        <v>173</v>
      </c>
      <c r="B46" s="5" t="n">
        <v>109920</v>
      </c>
      <c r="C46" s="5" t="n">
        <v>-21703</v>
      </c>
      <c r="D46" s="5" t="n">
        <v>-85183</v>
      </c>
    </row>
    <row r="47" spans="1:4">
      <c r="A47" s="4" t="s">
        <v>174</v>
      </c>
      <c r="B47" s="5" t="n">
        <v>-844</v>
      </c>
      <c r="C47" s="5" t="n">
        <v>411</v>
      </c>
      <c r="D47" s="5" t="n">
        <v>23</v>
      </c>
    </row>
    <row r="48" spans="1:4">
      <c r="A48" s="4" t="s">
        <v>175</v>
      </c>
      <c r="B48" s="5" t="n">
        <v>207059</v>
      </c>
      <c r="C48" s="5" t="n">
        <v>72687</v>
      </c>
      <c r="D48" s="5" t="n">
        <v>8963</v>
      </c>
    </row>
    <row r="49" spans="1:4">
      <c r="A49" s="4" t="s">
        <v>176</v>
      </c>
      <c r="B49" s="5" t="n">
        <v>113080</v>
      </c>
      <c r="C49" s="5" t="n">
        <v>40393</v>
      </c>
      <c r="D49" s="5" t="n">
        <v>31430</v>
      </c>
    </row>
    <row r="50" spans="1:4">
      <c r="A50" s="4" t="s">
        <v>177</v>
      </c>
      <c r="B50" s="5" t="n">
        <v>320139</v>
      </c>
      <c r="C50" s="5" t="n">
        <v>113080</v>
      </c>
      <c r="D50" s="5" t="n">
        <v>40393</v>
      </c>
    </row>
    <row r="51" spans="1:4">
      <c r="A51" s="3" t="s">
        <v>178</v>
      </c>
    </row>
    <row r="52" spans="1:4">
      <c r="A52" s="4" t="s">
        <v>179</v>
      </c>
      <c r="B52" s="5" t="n">
        <v>5016</v>
      </c>
      <c r="C52" s="5" t="n">
        <v>3722</v>
      </c>
      <c r="D52" s="5" t="n">
        <v>7040</v>
      </c>
    </row>
    <row r="53" spans="1:4">
      <c r="A53" s="4" t="s">
        <v>180</v>
      </c>
      <c r="B53" s="5" t="n">
        <v>38624</v>
      </c>
      <c r="C53" s="5" t="n">
        <v>31418</v>
      </c>
      <c r="D53" s="5" t="n">
        <v>24302</v>
      </c>
    </row>
    <row r="54" spans="1:4">
      <c r="A54" s="3" t="s">
        <v>181</v>
      </c>
    </row>
    <row r="55" spans="1:4">
      <c r="A55" s="4" t="s">
        <v>182</v>
      </c>
      <c r="B55" s="5" t="n">
        <v>5451</v>
      </c>
      <c r="C55" s="5" t="n">
        <v>861</v>
      </c>
      <c r="D55" s="5" t="n">
        <v>2203</v>
      </c>
    </row>
    <row r="56" spans="1:4">
      <c r="A56" s="3" t="s">
        <v>183</v>
      </c>
    </row>
    <row r="57" spans="1:4">
      <c r="A57" s="4" t="s">
        <v>184</v>
      </c>
      <c r="B57" s="5" t="n">
        <v>0</v>
      </c>
      <c r="C57" s="5" t="n">
        <v>0</v>
      </c>
      <c r="D57" s="5" t="n">
        <v>3899</v>
      </c>
    </row>
    <row r="58" spans="1:4">
      <c r="A58" s="4" t="s">
        <v>30</v>
      </c>
    </row>
    <row r="59" spans="1:4">
      <c r="A59" s="3" t="s">
        <v>163</v>
      </c>
    </row>
    <row r="60" spans="1:4">
      <c r="A60" s="4" t="s">
        <v>185</v>
      </c>
      <c r="B60" s="5" t="n">
        <v>-342383</v>
      </c>
      <c r="C60" s="5" t="n">
        <v>0</v>
      </c>
      <c r="D60" s="5" t="n">
        <v>0</v>
      </c>
    </row>
    <row r="61" spans="1:4">
      <c r="A61" s="4" t="s">
        <v>32</v>
      </c>
    </row>
    <row r="62" spans="1:4">
      <c r="A62" s="3" t="s">
        <v>163</v>
      </c>
    </row>
    <row r="63" spans="1:4">
      <c r="A63" s="4" t="s">
        <v>185</v>
      </c>
      <c r="B63" s="7" t="n">
        <v>0</v>
      </c>
      <c r="C63" s="7" t="n">
        <v>0</v>
      </c>
      <c r="D63" s="7" t="n">
        <v>-15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05</v>
      </c>
      <c r="B1" s="2" t="s">
        <v>2</v>
      </c>
      <c r="C1" s="2" t="s">
        <v>543</v>
      </c>
      <c r="D1" s="2" t="s">
        <v>34</v>
      </c>
    </row>
    <row r="2" spans="1:4">
      <c r="A2" s="3" t="s">
        <v>606</v>
      </c>
    </row>
    <row r="3" spans="1:4">
      <c r="A3" s="4" t="s">
        <v>607</v>
      </c>
      <c r="B3" s="7" t="n">
        <v>1197000</v>
      </c>
      <c r="D3" s="7" t="n">
        <v>709470</v>
      </c>
    </row>
    <row r="4" spans="1:4">
      <c r="A4" s="4" t="s">
        <v>608</v>
      </c>
      <c r="B4" s="5" t="n">
        <v>-24873</v>
      </c>
      <c r="D4" s="5" t="n">
        <v>-5709</v>
      </c>
    </row>
    <row r="5" spans="1:4">
      <c r="A5" s="4" t="s">
        <v>609</v>
      </c>
      <c r="B5" s="5" t="n">
        <v>1172127</v>
      </c>
      <c r="D5" s="5" t="n">
        <v>703761</v>
      </c>
    </row>
    <row r="6" spans="1:4">
      <c r="A6" s="4" t="s">
        <v>610</v>
      </c>
      <c r="B6" s="5" t="n">
        <v>12000</v>
      </c>
      <c r="C6" s="7" t="n">
        <v>7185</v>
      </c>
      <c r="D6" s="5" t="n">
        <v>7185</v>
      </c>
    </row>
    <row r="7" spans="1:4">
      <c r="A7" s="4" t="s">
        <v>62</v>
      </c>
      <c r="B7" s="5" t="n">
        <v>1160127</v>
      </c>
      <c r="C7" s="7" t="n">
        <v>696576</v>
      </c>
      <c r="D7" s="5" t="n">
        <v>696576</v>
      </c>
    </row>
    <row r="8" spans="1:4">
      <c r="A8" s="4" t="s">
        <v>611</v>
      </c>
    </row>
    <row r="9" spans="1:4">
      <c r="A9" s="3" t="s">
        <v>606</v>
      </c>
    </row>
    <row r="10" spans="1:4">
      <c r="A10" s="4" t="s">
        <v>607</v>
      </c>
      <c r="B10" s="5" t="n">
        <v>573563</v>
      </c>
      <c r="D10" s="5" t="n">
        <v>0</v>
      </c>
    </row>
    <row r="11" spans="1:4">
      <c r="A11" s="4" t="s">
        <v>612</v>
      </c>
    </row>
    <row r="12" spans="1:4">
      <c r="A12" s="3" t="s">
        <v>606</v>
      </c>
    </row>
    <row r="13" spans="1:4">
      <c r="A13" s="4" t="s">
        <v>607</v>
      </c>
      <c r="B13" s="5" t="n">
        <v>623437</v>
      </c>
      <c r="D13" s="5" t="n">
        <v>0</v>
      </c>
    </row>
    <row r="14" spans="1:4">
      <c r="A14" s="4" t="s">
        <v>613</v>
      </c>
    </row>
    <row r="15" spans="1:4">
      <c r="A15" s="3" t="s">
        <v>606</v>
      </c>
    </row>
    <row r="16" spans="1:4">
      <c r="A16" s="4" t="s">
        <v>607</v>
      </c>
      <c r="B16" s="7" t="n">
        <v>0</v>
      </c>
      <c r="D16" s="7" t="n">
        <v>709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30"/>
    <col customWidth="1" max="3" min="3" width="13"/>
    <col customWidth="1" max="4" min="4" width="21"/>
    <col customWidth="1" max="5" min="5" width="14"/>
    <col customWidth="1" max="6" min="6" width="21"/>
    <col customWidth="1" max="7" min="7" width="21"/>
    <col customWidth="1" max="8" min="8" width="21"/>
  </cols>
  <sheetData>
    <row r="1" spans="1:8">
      <c r="A1" s="1" t="s">
        <v>614</v>
      </c>
      <c r="B1" s="2" t="s">
        <v>615</v>
      </c>
      <c r="C1" s="2" t="s">
        <v>616</v>
      </c>
      <c r="D1" s="2" t="s">
        <v>617</v>
      </c>
      <c r="E1" s="2" t="s">
        <v>618</v>
      </c>
      <c r="F1" s="2" t="s">
        <v>619</v>
      </c>
      <c r="G1" s="2" t="s">
        <v>620</v>
      </c>
      <c r="H1" s="2" t="s">
        <v>621</v>
      </c>
    </row>
    <row r="2" spans="1:8">
      <c r="A2" s="3" t="s">
        <v>606</v>
      </c>
    </row>
    <row r="3" spans="1:8">
      <c r="A3" s="4" t="s">
        <v>622</v>
      </c>
      <c r="F3" s="7" t="n">
        <v>27133000</v>
      </c>
      <c r="G3" s="7" t="n">
        <v>1278000</v>
      </c>
      <c r="H3" s="7" t="n">
        <v>5220000</v>
      </c>
    </row>
    <row r="4" spans="1:8">
      <c r="A4" s="4" t="s">
        <v>37</v>
      </c>
      <c r="F4" s="5" t="n">
        <v>30708000</v>
      </c>
      <c r="G4" s="5" t="n">
        <v>0</v>
      </c>
    </row>
    <row r="5" spans="1:8">
      <c r="A5" s="4" t="s">
        <v>144</v>
      </c>
      <c r="F5" s="5" t="n">
        <v>-4570000</v>
      </c>
      <c r="G5" s="5" t="n">
        <v>-79000</v>
      </c>
      <c r="H5" s="5" t="n">
        <v>-606000</v>
      </c>
    </row>
    <row r="6" spans="1:8">
      <c r="A6" s="4" t="s">
        <v>623</v>
      </c>
      <c r="D6" s="7" t="n">
        <v>271011000</v>
      </c>
      <c r="G6" s="5" t="n">
        <v>-449000</v>
      </c>
      <c r="H6" s="5" t="n">
        <v>169282000</v>
      </c>
    </row>
    <row r="7" spans="1:8">
      <c r="A7" s="4" t="s">
        <v>145</v>
      </c>
      <c r="F7" s="7" t="n">
        <v>0</v>
      </c>
      <c r="G7" s="5" t="n">
        <v>1021000</v>
      </c>
      <c r="H7" s="5" t="n">
        <v>3001000</v>
      </c>
    </row>
    <row r="8" spans="1:8">
      <c r="A8" s="4" t="s">
        <v>624</v>
      </c>
    </row>
    <row r="9" spans="1:8">
      <c r="A9" s="3" t="s">
        <v>606</v>
      </c>
    </row>
    <row r="10" spans="1:8">
      <c r="A10" s="4" t="s">
        <v>625</v>
      </c>
      <c r="D10" s="7" t="n">
        <v>718450000</v>
      </c>
    </row>
    <row r="11" spans="1:8">
      <c r="A11" s="4" t="s">
        <v>626</v>
      </c>
      <c r="C11" s="4" t="s">
        <v>627</v>
      </c>
      <c r="D11" s="4" t="s">
        <v>628</v>
      </c>
    </row>
    <row r="12" spans="1:8">
      <c r="A12" s="4" t="s">
        <v>629</v>
      </c>
      <c r="C12" s="4" t="s">
        <v>628</v>
      </c>
    </row>
    <row r="13" spans="1:8">
      <c r="A13" s="4" t="s">
        <v>630</v>
      </c>
    </row>
    <row r="14" spans="1:8">
      <c r="A14" s="3" t="s">
        <v>606</v>
      </c>
    </row>
    <row r="15" spans="1:8">
      <c r="A15" s="4" t="s">
        <v>631</v>
      </c>
      <c r="C15" s="10" t="n">
        <v>3.5</v>
      </c>
    </row>
    <row r="16" spans="1:8">
      <c r="A16" s="4" t="s">
        <v>632</v>
      </c>
    </row>
    <row r="17" spans="1:8">
      <c r="A17" s="3" t="s">
        <v>606</v>
      </c>
    </row>
    <row r="18" spans="1:8">
      <c r="A18" s="4" t="s">
        <v>625</v>
      </c>
      <c r="D18" s="7" t="n">
        <v>75000000</v>
      </c>
    </row>
    <row r="19" spans="1:8">
      <c r="A19" s="4" t="s">
        <v>626</v>
      </c>
      <c r="C19" s="4" t="s">
        <v>628</v>
      </c>
    </row>
    <row r="20" spans="1:8">
      <c r="A20" s="4" t="s">
        <v>633</v>
      </c>
    </row>
    <row r="21" spans="1:8">
      <c r="A21" s="3" t="s">
        <v>606</v>
      </c>
    </row>
    <row r="22" spans="1:8">
      <c r="A22" s="4" t="s">
        <v>634</v>
      </c>
      <c r="B22" s="7" t="n">
        <v>75000000</v>
      </c>
    </row>
    <row r="23" spans="1:8">
      <c r="A23" s="4" t="s">
        <v>635</v>
      </c>
      <c r="B23" s="4" t="s">
        <v>636</v>
      </c>
    </row>
    <row r="24" spans="1:8">
      <c r="A24" s="4" t="s">
        <v>637</v>
      </c>
      <c r="B24" s="4" t="s">
        <v>638</v>
      </c>
    </row>
    <row r="25" spans="1:8">
      <c r="A25" s="4" t="s">
        <v>639</v>
      </c>
      <c r="B25" s="5" t="n">
        <v>2</v>
      </c>
    </row>
    <row r="26" spans="1:8">
      <c r="A26" s="4" t="s">
        <v>640</v>
      </c>
    </row>
    <row r="27" spans="1:8">
      <c r="A27" s="3" t="s">
        <v>606</v>
      </c>
    </row>
    <row r="28" spans="1:8">
      <c r="A28" s="4" t="s">
        <v>641</v>
      </c>
      <c r="G28" s="5" t="n">
        <v>257000</v>
      </c>
      <c r="H28" s="5" t="n">
        <v>2219000</v>
      </c>
    </row>
    <row r="29" spans="1:8">
      <c r="A29" s="4" t="s">
        <v>642</v>
      </c>
    </row>
    <row r="30" spans="1:8">
      <c r="A30" s="3" t="s">
        <v>606</v>
      </c>
    </row>
    <row r="31" spans="1:8">
      <c r="A31" s="4" t="s">
        <v>145</v>
      </c>
      <c r="G31" s="5" t="n">
        <v>1021000</v>
      </c>
      <c r="H31" s="5" t="n">
        <v>3001000</v>
      </c>
    </row>
    <row r="32" spans="1:8">
      <c r="A32" s="4" t="s">
        <v>643</v>
      </c>
    </row>
    <row r="33" spans="1:8">
      <c r="A33" s="3" t="s">
        <v>606</v>
      </c>
    </row>
    <row r="34" spans="1:8">
      <c r="A34" s="4" t="s">
        <v>144</v>
      </c>
      <c r="G34" s="7" t="n">
        <v>-79000</v>
      </c>
      <c r="H34" s="7" t="n">
        <v>-606000</v>
      </c>
    </row>
    <row r="35" spans="1:8">
      <c r="A35" s="4" t="s">
        <v>611</v>
      </c>
    </row>
    <row r="36" spans="1:8">
      <c r="A36" s="3" t="s">
        <v>606</v>
      </c>
    </row>
    <row r="37" spans="1:8">
      <c r="A37" s="4" t="s">
        <v>644</v>
      </c>
      <c r="B37" s="4" t="s">
        <v>645</v>
      </c>
    </row>
    <row r="38" spans="1:8">
      <c r="A38" s="4" t="s">
        <v>634</v>
      </c>
      <c r="B38" s="7" t="n">
        <v>575000000</v>
      </c>
    </row>
    <row r="39" spans="1:8">
      <c r="A39" s="4" t="s">
        <v>612</v>
      </c>
    </row>
    <row r="40" spans="1:8">
      <c r="A40" s="3" t="s">
        <v>606</v>
      </c>
    </row>
    <row r="41" spans="1:8">
      <c r="A41" s="4" t="s">
        <v>644</v>
      </c>
      <c r="B41" s="4" t="s">
        <v>646</v>
      </c>
    </row>
    <row r="42" spans="1:8">
      <c r="A42" s="4" t="s">
        <v>634</v>
      </c>
      <c r="B42" s="7" t="n">
        <v>625000000</v>
      </c>
    </row>
    <row r="43" spans="1:8">
      <c r="A43" s="4" t="s">
        <v>647</v>
      </c>
    </row>
    <row r="44" spans="1:8">
      <c r="A44" s="3" t="s">
        <v>606</v>
      </c>
    </row>
    <row r="45" spans="1:8">
      <c r="A45" s="4" t="s">
        <v>648</v>
      </c>
      <c r="E45" s="4" t="s">
        <v>649</v>
      </c>
    </row>
    <row r="46" spans="1:8">
      <c r="A46" s="4" t="s">
        <v>650</v>
      </c>
    </row>
    <row r="47" spans="1:8">
      <c r="A47" s="3" t="s">
        <v>606</v>
      </c>
    </row>
    <row r="48" spans="1:8">
      <c r="A48" s="4" t="s">
        <v>651</v>
      </c>
      <c r="B48" s="7" t="n">
        <v>219837000</v>
      </c>
    </row>
    <row r="49" spans="1:8">
      <c r="A49" s="4" t="s">
        <v>652</v>
      </c>
    </row>
    <row r="50" spans="1:8">
      <c r="A50" s="3" t="s">
        <v>606</v>
      </c>
    </row>
    <row r="51" spans="1:8">
      <c r="A51" s="4" t="s">
        <v>653</v>
      </c>
      <c r="C51" s="4" t="s">
        <v>6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4</v>
      </c>
    </row>
    <row r="2" spans="1:3">
      <c r="A2" s="3" t="s">
        <v>233</v>
      </c>
    </row>
    <row r="3" spans="1:3">
      <c r="A3" s="5" t="n">
        <v>2019</v>
      </c>
      <c r="B3" s="7" t="n">
        <v>12000</v>
      </c>
    </row>
    <row r="4" spans="1:3">
      <c r="A4" s="5" t="n">
        <v>2020</v>
      </c>
      <c r="B4" s="5" t="n">
        <v>12000</v>
      </c>
    </row>
    <row r="5" spans="1:3">
      <c r="A5" s="5" t="n">
        <v>2021</v>
      </c>
      <c r="B5" s="5" t="n">
        <v>12000</v>
      </c>
    </row>
    <row r="6" spans="1:3">
      <c r="A6" s="5" t="n">
        <v>2022</v>
      </c>
      <c r="B6" s="5" t="n">
        <v>562563</v>
      </c>
    </row>
    <row r="7" spans="1:3">
      <c r="A7" s="5" t="n">
        <v>2023</v>
      </c>
      <c r="B7" s="5" t="n">
        <v>6250</v>
      </c>
    </row>
    <row r="8" spans="1:3">
      <c r="A8" s="4" t="s">
        <v>604</v>
      </c>
      <c r="B8" s="5" t="n">
        <v>592187</v>
      </c>
    </row>
    <row r="9" spans="1:3">
      <c r="A9" s="4" t="s">
        <v>187</v>
      </c>
      <c r="B9" s="7" t="n">
        <v>1197000</v>
      </c>
      <c r="C9" s="7" t="n">
        <v>7094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4</v>
      </c>
      <c r="D2" s="2" t="s">
        <v>93</v>
      </c>
      <c r="E2" s="2" t="s">
        <v>657</v>
      </c>
    </row>
    <row r="3" spans="1:5">
      <c r="A3" s="3" t="s">
        <v>658</v>
      </c>
    </row>
    <row r="4" spans="1:5">
      <c r="A4" s="4" t="s">
        <v>128</v>
      </c>
      <c r="B4" s="7" t="n">
        <v>989</v>
      </c>
      <c r="C4" s="7" t="n">
        <v>1143</v>
      </c>
      <c r="D4" s="7" t="n">
        <v>-78</v>
      </c>
    </row>
    <row r="5" spans="1:5">
      <c r="A5" s="4" t="s">
        <v>659</v>
      </c>
    </row>
    <row r="6" spans="1:5">
      <c r="A6" s="3" t="s">
        <v>658</v>
      </c>
    </row>
    <row r="7" spans="1:5">
      <c r="A7" s="4" t="s">
        <v>512</v>
      </c>
      <c r="B7" s="7" t="n">
        <v>0</v>
      </c>
      <c r="C7" s="5" t="n">
        <v>340</v>
      </c>
    </row>
    <row r="8" spans="1:5">
      <c r="A8" s="4" t="s">
        <v>128</v>
      </c>
      <c r="C8" s="5" t="n">
        <v>1143</v>
      </c>
      <c r="D8" s="5" t="n">
        <v>-78</v>
      </c>
    </row>
    <row r="9" spans="1:5">
      <c r="A9" s="4" t="s">
        <v>660</v>
      </c>
      <c r="C9" s="7" t="n">
        <v>280</v>
      </c>
      <c r="D9" s="7" t="n">
        <v>-35</v>
      </c>
    </row>
    <row r="10" spans="1:5">
      <c r="A10" s="4" t="s">
        <v>661</v>
      </c>
    </row>
    <row r="11" spans="1:5">
      <c r="A11" s="3" t="s">
        <v>658</v>
      </c>
    </row>
    <row r="12" spans="1:5">
      <c r="A12" s="4" t="s">
        <v>662</v>
      </c>
      <c r="E12" s="4" t="s">
        <v>6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664</v>
      </c>
      <c r="B1" s="2" t="s">
        <v>1</v>
      </c>
    </row>
    <row r="2" spans="1:6">
      <c r="B2" s="2" t="s">
        <v>2</v>
      </c>
      <c r="C2" s="2" t="s">
        <v>543</v>
      </c>
      <c r="D2" s="2" t="s">
        <v>34</v>
      </c>
      <c r="E2" s="2" t="s">
        <v>93</v>
      </c>
      <c r="F2" s="2" t="s">
        <v>665</v>
      </c>
    </row>
    <row r="3" spans="1:6">
      <c r="A3" s="3" t="s">
        <v>666</v>
      </c>
    </row>
    <row r="4" spans="1:6">
      <c r="A4" s="4" t="s">
        <v>667</v>
      </c>
      <c r="B4" s="7" t="n">
        <v>382789</v>
      </c>
      <c r="C4" s="7" t="n">
        <v>146129</v>
      </c>
      <c r="D4" s="7" t="n">
        <v>136937</v>
      </c>
      <c r="E4" s="7" t="n">
        <v>214755</v>
      </c>
      <c r="F4" s="7" t="n">
        <v>1080</v>
      </c>
    </row>
    <row r="5" spans="1:6">
      <c r="A5" s="4" t="s">
        <v>56</v>
      </c>
      <c r="B5" s="7" t="n">
        <v>7908</v>
      </c>
      <c r="D5" s="5" t="n">
        <v>6498</v>
      </c>
    </row>
    <row r="6" spans="1:6">
      <c r="A6" s="4" t="s">
        <v>668</v>
      </c>
      <c r="B6" s="4" t="s">
        <v>669</v>
      </c>
    </row>
    <row r="7" spans="1:6">
      <c r="A7" s="4" t="s">
        <v>155</v>
      </c>
      <c r="B7" s="7" t="n">
        <v>49862</v>
      </c>
      <c r="D7" s="5" t="n">
        <v>40000</v>
      </c>
    </row>
    <row r="8" spans="1:6">
      <c r="A8" s="4" t="s">
        <v>49</v>
      </c>
      <c r="B8" s="5" t="n">
        <v>414841</v>
      </c>
      <c r="C8" s="7" t="n">
        <v>411067</v>
      </c>
      <c r="D8" s="5" t="n">
        <v>407782</v>
      </c>
    </row>
    <row r="9" spans="1:6">
      <c r="A9" s="4" t="s">
        <v>670</v>
      </c>
    </row>
    <row r="10" spans="1:6">
      <c r="A10" s="3" t="s">
        <v>666</v>
      </c>
    </row>
    <row r="11" spans="1:6">
      <c r="A11" s="4" t="s">
        <v>667</v>
      </c>
      <c r="B11" s="5" t="n">
        <v>-14033</v>
      </c>
      <c r="D11" s="5" t="n">
        <v>9192</v>
      </c>
    </row>
    <row r="12" spans="1:6">
      <c r="A12" s="4" t="s">
        <v>155</v>
      </c>
      <c r="D12" s="5" t="n">
        <v>12477</v>
      </c>
    </row>
    <row r="13" spans="1:6">
      <c r="A13" s="4" t="s">
        <v>49</v>
      </c>
      <c r="B13" s="7" t="n">
        <v>-3285</v>
      </c>
      <c r="D13" s="7" t="n">
        <v>32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619</v>
      </c>
    </row>
    <row r="3" spans="1:2">
      <c r="A3" s="3" t="s">
        <v>672</v>
      </c>
    </row>
    <row r="4" spans="1:2">
      <c r="A4" s="4" t="s">
        <v>673</v>
      </c>
      <c r="B4" s="7" t="n">
        <v>40000</v>
      </c>
    </row>
    <row r="5" spans="1:2">
      <c r="A5" s="4" t="s">
        <v>674</v>
      </c>
      <c r="B5" s="5" t="n">
        <v>-20439</v>
      </c>
    </row>
    <row r="6" spans="1:2">
      <c r="A6" s="4" t="s">
        <v>675</v>
      </c>
      <c r="B6" s="5" t="n">
        <v>30301</v>
      </c>
    </row>
    <row r="7" spans="1:2">
      <c r="A7" s="4" t="s">
        <v>676</v>
      </c>
      <c r="B7" s="7" t="n">
        <v>498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619</v>
      </c>
    </row>
    <row r="3" spans="1:2">
      <c r="A3" s="3" t="s">
        <v>239</v>
      </c>
    </row>
    <row r="4" spans="1:2">
      <c r="A4" s="4" t="s">
        <v>678</v>
      </c>
      <c r="B4" s="7" t="n">
        <v>49862</v>
      </c>
    </row>
    <row r="5" spans="1:2">
      <c r="A5" s="4" t="s">
        <v>679</v>
      </c>
    </row>
    <row r="6" spans="1:2">
      <c r="A6" s="3" t="s">
        <v>239</v>
      </c>
    </row>
    <row r="7" spans="1:2">
      <c r="A7" s="4" t="s">
        <v>678</v>
      </c>
      <c r="B7" s="7" t="n">
        <v>23606</v>
      </c>
    </row>
    <row r="8" spans="1:2">
      <c r="A8" s="3" t="s">
        <v>680</v>
      </c>
    </row>
    <row r="9" spans="1:2">
      <c r="A9" s="4" t="s">
        <v>681</v>
      </c>
      <c r="B9" s="4" t="s">
        <v>638</v>
      </c>
    </row>
    <row r="10" spans="1:2">
      <c r="A10" s="4" t="s">
        <v>682</v>
      </c>
    </row>
    <row r="11" spans="1:2">
      <c r="A11" s="3" t="s">
        <v>239</v>
      </c>
    </row>
    <row r="12" spans="1:2">
      <c r="A12" s="4" t="s">
        <v>678</v>
      </c>
      <c r="B12" s="7" t="n">
        <v>2797</v>
      </c>
    </row>
    <row r="13" spans="1:2">
      <c r="A13" s="3" t="s">
        <v>680</v>
      </c>
    </row>
    <row r="14" spans="1:2">
      <c r="A14" s="4" t="s">
        <v>681</v>
      </c>
      <c r="B14" s="4" t="s">
        <v>638</v>
      </c>
    </row>
    <row r="15" spans="1:2">
      <c r="A15" s="4" t="s">
        <v>683</v>
      </c>
    </row>
    <row r="16" spans="1:2">
      <c r="A16" s="3" t="s">
        <v>239</v>
      </c>
    </row>
    <row r="17" spans="1:2">
      <c r="A17" s="4" t="s">
        <v>678</v>
      </c>
      <c r="B17" s="7" t="n">
        <v>2432</v>
      </c>
    </row>
    <row r="18" spans="1:2">
      <c r="A18" s="3" t="s">
        <v>680</v>
      </c>
    </row>
    <row r="19" spans="1:2">
      <c r="A19" s="4" t="s">
        <v>681</v>
      </c>
      <c r="B19" s="4" t="s">
        <v>638</v>
      </c>
    </row>
    <row r="20" spans="1:2">
      <c r="A20" s="4" t="s">
        <v>684</v>
      </c>
    </row>
    <row r="21" spans="1:2">
      <c r="A21" s="3" t="s">
        <v>239</v>
      </c>
    </row>
    <row r="22" spans="1:2">
      <c r="A22" s="4" t="s">
        <v>678</v>
      </c>
      <c r="B22" s="7" t="n">
        <v>2345</v>
      </c>
    </row>
    <row r="23" spans="1:2">
      <c r="A23" s="3" t="s">
        <v>680</v>
      </c>
    </row>
    <row r="24" spans="1:2">
      <c r="A24" s="4" t="s">
        <v>681</v>
      </c>
      <c r="B24" s="4" t="s">
        <v>638</v>
      </c>
    </row>
    <row r="25" spans="1:2">
      <c r="A25" s="4" t="s">
        <v>685</v>
      </c>
    </row>
    <row r="26" spans="1:2">
      <c r="A26" s="3" t="s">
        <v>239</v>
      </c>
    </row>
    <row r="27" spans="1:2">
      <c r="A27" s="4" t="s">
        <v>678</v>
      </c>
      <c r="B27" s="7" t="n">
        <v>2261</v>
      </c>
    </row>
    <row r="28" spans="1:2">
      <c r="A28" s="3" t="s">
        <v>680</v>
      </c>
    </row>
    <row r="29" spans="1:2">
      <c r="A29" s="4" t="s">
        <v>681</v>
      </c>
      <c r="B29" s="4" t="s">
        <v>638</v>
      </c>
    </row>
    <row r="30" spans="1:2">
      <c r="A30" s="4" t="s">
        <v>686</v>
      </c>
    </row>
    <row r="31" spans="1:2">
      <c r="A31" s="3" t="s">
        <v>239</v>
      </c>
    </row>
    <row r="32" spans="1:2">
      <c r="A32" s="4" t="s">
        <v>678</v>
      </c>
      <c r="B32" s="7" t="n">
        <v>16421</v>
      </c>
    </row>
    <row r="33" spans="1:2">
      <c r="A33" s="3" t="s">
        <v>680</v>
      </c>
    </row>
    <row r="34" spans="1:2">
      <c r="A34" s="4" t="s">
        <v>681</v>
      </c>
      <c r="B34" s="4" t="s">
        <v>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4</v>
      </c>
    </row>
    <row r="2" spans="1:3">
      <c r="A2" s="3" t="s">
        <v>688</v>
      </c>
    </row>
    <row r="3" spans="1:3">
      <c r="A3" s="4" t="s">
        <v>448</v>
      </c>
      <c r="B3" s="7" t="n">
        <v>49862</v>
      </c>
      <c r="C3" s="7" t="n">
        <v>27523</v>
      </c>
    </row>
    <row r="4" spans="1:3">
      <c r="A4" s="4" t="s">
        <v>689</v>
      </c>
      <c r="B4" s="5" t="n">
        <v>26374</v>
      </c>
      <c r="C4" s="5" t="n">
        <v>8440</v>
      </c>
    </row>
    <row r="5" spans="1:3">
      <c r="A5" s="4" t="s">
        <v>690</v>
      </c>
      <c r="B5" s="5" t="n">
        <v>23488</v>
      </c>
      <c r="C5" s="5" t="n">
        <v>19083</v>
      </c>
    </row>
    <row r="6" spans="1:3">
      <c r="A6" s="4" t="s">
        <v>691</v>
      </c>
    </row>
    <row r="7" spans="1:3">
      <c r="A7" s="3" t="s">
        <v>688</v>
      </c>
    </row>
    <row r="8" spans="1:3">
      <c r="A8" s="4" t="s">
        <v>448</v>
      </c>
      <c r="B8" s="5" t="n">
        <v>6085</v>
      </c>
      <c r="C8" s="5" t="n">
        <v>5198</v>
      </c>
    </row>
    <row r="9" spans="1:3">
      <c r="A9" s="4" t="s">
        <v>692</v>
      </c>
    </row>
    <row r="10" spans="1:3">
      <c r="A10" s="3" t="s">
        <v>688</v>
      </c>
    </row>
    <row r="11" spans="1:3">
      <c r="A11" s="4" t="s">
        <v>448</v>
      </c>
      <c r="B11" s="5" t="n">
        <v>1104</v>
      </c>
      <c r="C11" s="5" t="n">
        <v>1014</v>
      </c>
    </row>
    <row r="12" spans="1:3">
      <c r="A12" s="4" t="s">
        <v>693</v>
      </c>
    </row>
    <row r="13" spans="1:3">
      <c r="A13" s="3" t="s">
        <v>688</v>
      </c>
    </row>
    <row r="14" spans="1:3">
      <c r="A14" s="4" t="s">
        <v>448</v>
      </c>
      <c r="B14" s="5" t="n">
        <v>3855</v>
      </c>
      <c r="C14" s="5" t="n">
        <v>2567</v>
      </c>
    </row>
    <row r="15" spans="1:3">
      <c r="A15" s="4" t="s">
        <v>694</v>
      </c>
    </row>
    <row r="16" spans="1:3">
      <c r="A16" s="3" t="s">
        <v>688</v>
      </c>
    </row>
    <row r="17" spans="1:3">
      <c r="A17" s="4" t="s">
        <v>448</v>
      </c>
      <c r="B17" s="5" t="n">
        <v>10142</v>
      </c>
      <c r="C17" s="5" t="n">
        <v>8113</v>
      </c>
    </row>
    <row r="18" spans="1:3">
      <c r="A18" s="4" t="s">
        <v>695</v>
      </c>
    </row>
    <row r="19" spans="1:3">
      <c r="A19" s="3" t="s">
        <v>688</v>
      </c>
    </row>
    <row r="20" spans="1:3">
      <c r="A20" s="4" t="s">
        <v>448</v>
      </c>
      <c r="B20" s="7" t="n">
        <v>28676</v>
      </c>
      <c r="C20" s="7" t="n">
        <v>10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96</v>
      </c>
      <c r="B1" s="2" t="s">
        <v>2</v>
      </c>
      <c r="C1" s="2" t="s">
        <v>543</v>
      </c>
      <c r="D1" s="2" t="s">
        <v>34</v>
      </c>
      <c r="E1" s="2" t="s">
        <v>93</v>
      </c>
      <c r="F1" s="2" t="s">
        <v>665</v>
      </c>
    </row>
    <row r="2" spans="1:6">
      <c r="A2" s="3" t="s">
        <v>35</v>
      </c>
    </row>
    <row r="3" spans="1:6">
      <c r="A3" s="4" t="s">
        <v>36</v>
      </c>
      <c r="B3" s="7" t="n">
        <v>289431</v>
      </c>
      <c r="C3" s="7" t="n">
        <v>113080</v>
      </c>
      <c r="D3" s="7" t="n">
        <v>113080</v>
      </c>
    </row>
    <row r="4" spans="1:6">
      <c r="A4" s="4" t="s">
        <v>37</v>
      </c>
      <c r="B4" s="5" t="n">
        <v>30708</v>
      </c>
      <c r="D4" s="5" t="n">
        <v>0</v>
      </c>
    </row>
    <row r="5" spans="1:6">
      <c r="A5" s="4" t="s">
        <v>697</v>
      </c>
      <c r="B5" s="5" t="n">
        <v>38960</v>
      </c>
      <c r="C5" s="5" t="n">
        <v>37272</v>
      </c>
      <c r="D5" s="5" t="n">
        <v>37272</v>
      </c>
    </row>
    <row r="6" spans="1:6">
      <c r="A6" s="4" t="s">
        <v>39</v>
      </c>
      <c r="B6" s="5" t="n">
        <v>0</v>
      </c>
      <c r="C6" s="5" t="n">
        <v>3020</v>
      </c>
      <c r="D6" s="5" t="n">
        <v>3020</v>
      </c>
    </row>
    <row r="7" spans="1:6">
      <c r="A7" s="4" t="s">
        <v>40</v>
      </c>
      <c r="B7" s="5" t="n">
        <v>5122</v>
      </c>
      <c r="C7" s="5" t="n">
        <v>2692</v>
      </c>
      <c r="D7" s="5" t="n">
        <v>2692</v>
      </c>
    </row>
    <row r="8" spans="1:6">
      <c r="A8" s="4" t="s">
        <v>698</v>
      </c>
      <c r="B8" s="5" t="n">
        <v>0</v>
      </c>
      <c r="C8" s="5" t="n">
        <v>499</v>
      </c>
      <c r="D8" s="5" t="n">
        <v>499</v>
      </c>
    </row>
    <row r="9" spans="1:6">
      <c r="A9" s="4" t="s">
        <v>42</v>
      </c>
      <c r="B9" s="5" t="n">
        <v>4947</v>
      </c>
      <c r="C9" s="5" t="n">
        <v>3929</v>
      </c>
      <c r="D9" s="5" t="n">
        <v>3929</v>
      </c>
    </row>
    <row r="10" spans="1:6">
      <c r="A10" s="4" t="s">
        <v>43</v>
      </c>
      <c r="B10" s="5" t="n">
        <v>12548</v>
      </c>
      <c r="C10" s="5" t="n">
        <v>9562</v>
      </c>
      <c r="D10" s="5" t="n">
        <v>9562</v>
      </c>
    </row>
    <row r="11" spans="1:6">
      <c r="A11" s="4" t="s">
        <v>699</v>
      </c>
      <c r="C11" s="5" t="n">
        <v>6947</v>
      </c>
    </row>
    <row r="12" spans="1:6">
      <c r="A12" s="4" t="s">
        <v>44</v>
      </c>
      <c r="B12" s="5" t="n">
        <v>6824</v>
      </c>
      <c r="D12" s="5" t="n">
        <v>6947</v>
      </c>
    </row>
    <row r="13" spans="1:6">
      <c r="A13" s="4" t="s">
        <v>45</v>
      </c>
      <c r="B13" s="5" t="n">
        <v>388540</v>
      </c>
      <c r="C13" s="5" t="n">
        <v>177001</v>
      </c>
      <c r="D13" s="5" t="n">
        <v>177001</v>
      </c>
    </row>
    <row r="14" spans="1:6">
      <c r="A14" s="4" t="s">
        <v>46</v>
      </c>
      <c r="B14" s="5" t="n">
        <v>114367</v>
      </c>
      <c r="C14" s="5" t="n">
        <v>83327</v>
      </c>
      <c r="D14" s="5" t="n">
        <v>83327</v>
      </c>
    </row>
    <row r="15" spans="1:6">
      <c r="A15" s="4" t="s">
        <v>47</v>
      </c>
      <c r="B15" s="5" t="n">
        <v>234330</v>
      </c>
      <c r="C15" s="5" t="n">
        <v>235657</v>
      </c>
      <c r="D15" s="5" t="n">
        <v>235657</v>
      </c>
    </row>
    <row r="16" spans="1:6">
      <c r="A16" s="4" t="s">
        <v>48</v>
      </c>
      <c r="B16" s="5" t="n">
        <v>199513</v>
      </c>
      <c r="C16" s="5" t="n">
        <v>176981</v>
      </c>
      <c r="D16" s="5" t="n">
        <v>176981</v>
      </c>
      <c r="E16" s="7" t="n">
        <v>176981</v>
      </c>
    </row>
    <row r="17" spans="1:6">
      <c r="A17" s="4" t="s">
        <v>49</v>
      </c>
      <c r="B17" s="5" t="n">
        <v>414841</v>
      </c>
      <c r="C17" s="5" t="n">
        <v>411067</v>
      </c>
      <c r="D17" s="5" t="n">
        <v>407782</v>
      </c>
    </row>
    <row r="18" spans="1:6">
      <c r="A18" s="4" t="s">
        <v>50</v>
      </c>
      <c r="B18" s="5" t="n">
        <v>1825</v>
      </c>
      <c r="C18" s="5" t="n">
        <v>11717</v>
      </c>
      <c r="D18" s="5" t="n">
        <v>11717</v>
      </c>
    </row>
    <row r="19" spans="1:6">
      <c r="A19" s="4" t="s">
        <v>51</v>
      </c>
      <c r="B19" s="5" t="n">
        <v>1353416</v>
      </c>
      <c r="C19" s="5" t="n">
        <v>1095750</v>
      </c>
      <c r="D19" s="5" t="n">
        <v>1092465</v>
      </c>
    </row>
    <row r="20" spans="1:6">
      <c r="A20" s="3" t="s">
        <v>52</v>
      </c>
    </row>
    <row r="21" spans="1:6">
      <c r="A21" s="4" t="s">
        <v>53</v>
      </c>
      <c r="B21" s="5" t="n">
        <v>12000</v>
      </c>
      <c r="C21" s="5" t="n">
        <v>7185</v>
      </c>
      <c r="D21" s="5" t="n">
        <v>7185</v>
      </c>
    </row>
    <row r="22" spans="1:6">
      <c r="A22" s="4" t="s">
        <v>54</v>
      </c>
      <c r="B22" s="5" t="n">
        <v>30428</v>
      </c>
      <c r="C22" s="5" t="n">
        <v>28648</v>
      </c>
      <c r="D22" s="5" t="n">
        <v>28648</v>
      </c>
    </row>
    <row r="23" spans="1:6">
      <c r="A23" s="4" t="s">
        <v>55</v>
      </c>
      <c r="B23" s="5" t="n">
        <v>32384</v>
      </c>
      <c r="C23" s="5" t="n">
        <v>18590</v>
      </c>
      <c r="D23" s="5" t="n">
        <v>18590</v>
      </c>
    </row>
    <row r="24" spans="1:6">
      <c r="A24" s="4" t="s">
        <v>56</v>
      </c>
      <c r="B24" s="5" t="n">
        <v>7908</v>
      </c>
      <c r="C24" s="5" t="n">
        <v>6498</v>
      </c>
    </row>
    <row r="25" spans="1:6">
      <c r="A25" s="4" t="s">
        <v>700</v>
      </c>
      <c r="B25" s="5" t="n">
        <v>0</v>
      </c>
      <c r="C25" s="5" t="n">
        <v>490</v>
      </c>
      <c r="D25" s="5" t="n">
        <v>490</v>
      </c>
    </row>
    <row r="26" spans="1:6">
      <c r="A26" s="4" t="s">
        <v>58</v>
      </c>
      <c r="B26" s="5" t="n">
        <v>23488</v>
      </c>
      <c r="C26" s="5" t="n">
        <v>18319</v>
      </c>
      <c r="D26" s="5" t="n">
        <v>19083</v>
      </c>
    </row>
    <row r="27" spans="1:6">
      <c r="A27" s="4" t="s">
        <v>59</v>
      </c>
      <c r="B27" s="5" t="n">
        <v>24765</v>
      </c>
      <c r="C27" s="5" t="n">
        <v>31062</v>
      </c>
    </row>
    <row r="28" spans="1:6">
      <c r="A28" s="4" t="s">
        <v>60</v>
      </c>
      <c r="B28" s="5" t="n">
        <v>430</v>
      </c>
      <c r="C28" s="5" t="n">
        <v>474</v>
      </c>
      <c r="D28" s="5" t="n">
        <v>474</v>
      </c>
    </row>
    <row r="29" spans="1:6">
      <c r="A29" s="4" t="s">
        <v>61</v>
      </c>
      <c r="B29" s="5" t="n">
        <v>131403</v>
      </c>
      <c r="C29" s="5" t="n">
        <v>111266</v>
      </c>
      <c r="D29" s="5" t="n">
        <v>112030</v>
      </c>
    </row>
    <row r="30" spans="1:6">
      <c r="A30" s="4" t="s">
        <v>62</v>
      </c>
      <c r="B30" s="5" t="n">
        <v>1160127</v>
      </c>
      <c r="C30" s="5" t="n">
        <v>696576</v>
      </c>
      <c r="D30" s="5" t="n">
        <v>696576</v>
      </c>
    </row>
    <row r="31" spans="1:6">
      <c r="A31" s="4" t="s">
        <v>63</v>
      </c>
      <c r="B31" s="5" t="n">
        <v>10083</v>
      </c>
      <c r="C31" s="5" t="n">
        <v>6127</v>
      </c>
      <c r="D31" s="5" t="n">
        <v>6127</v>
      </c>
    </row>
    <row r="32" spans="1:6">
      <c r="A32" s="4" t="s">
        <v>64</v>
      </c>
      <c r="B32" s="5" t="n">
        <v>26374</v>
      </c>
      <c r="C32" s="5" t="n">
        <v>21681</v>
      </c>
      <c r="D32" s="5" t="n">
        <v>8440</v>
      </c>
    </row>
    <row r="33" spans="1:6">
      <c r="A33" s="4" t="s">
        <v>65</v>
      </c>
      <c r="B33" s="5" t="n">
        <v>2303</v>
      </c>
      <c r="C33" s="5" t="n">
        <v>1629</v>
      </c>
      <c r="D33" s="5" t="n">
        <v>1629</v>
      </c>
    </row>
    <row r="34" spans="1:6">
      <c r="A34" s="4" t="s">
        <v>66</v>
      </c>
      <c r="B34" s="5" t="n">
        <v>404468</v>
      </c>
      <c r="C34" s="5" t="n">
        <v>400298</v>
      </c>
    </row>
    <row r="35" spans="1:6">
      <c r="A35" s="4" t="s">
        <v>67</v>
      </c>
      <c r="B35" s="5" t="n">
        <v>1447</v>
      </c>
      <c r="C35" s="5" t="n">
        <v>4302</v>
      </c>
      <c r="D35" s="5" t="n">
        <v>4302</v>
      </c>
    </row>
    <row r="36" spans="1:6">
      <c r="A36" s="4" t="s">
        <v>68</v>
      </c>
      <c r="B36" s="5" t="n">
        <v>1604802</v>
      </c>
      <c r="C36" s="5" t="n">
        <v>1130613</v>
      </c>
      <c r="D36" s="5" t="n">
        <v>1117372</v>
      </c>
    </row>
    <row r="37" spans="1:6">
      <c r="A37" s="3" t="s">
        <v>701</v>
      </c>
    </row>
    <row r="38" spans="1:6">
      <c r="A38" s="4" t="s">
        <v>702</v>
      </c>
      <c r="B38" s="5" t="n">
        <v>94</v>
      </c>
      <c r="C38" s="5" t="n">
        <v>-648</v>
      </c>
      <c r="D38" s="5" t="n">
        <v>-648</v>
      </c>
    </row>
    <row r="39" spans="1:6">
      <c r="A39" s="4" t="s">
        <v>73</v>
      </c>
      <c r="B39" s="5" t="n">
        <v>19732</v>
      </c>
      <c r="C39" s="5" t="n">
        <v>12118</v>
      </c>
      <c r="D39" s="5" t="n">
        <v>12118</v>
      </c>
    </row>
    <row r="40" spans="1:6">
      <c r="A40" s="4" t="s">
        <v>74</v>
      </c>
      <c r="B40" s="5" t="n">
        <v>-394410</v>
      </c>
      <c r="C40" s="5" t="n">
        <v>-140158</v>
      </c>
      <c r="D40" s="5" t="n">
        <v>-130966</v>
      </c>
    </row>
    <row r="41" spans="1:6">
      <c r="A41" s="4" t="s">
        <v>75</v>
      </c>
      <c r="B41" s="5" t="n">
        <v>-374574</v>
      </c>
      <c r="C41" s="5" t="n">
        <v>-128678</v>
      </c>
      <c r="D41" s="5" t="n">
        <v>-119486</v>
      </c>
    </row>
    <row r="42" spans="1:6">
      <c r="A42" s="4" t="s">
        <v>76</v>
      </c>
      <c r="B42" s="5" t="n">
        <v>-8215</v>
      </c>
      <c r="C42" s="5" t="n">
        <v>-17451</v>
      </c>
      <c r="D42" s="5" t="n">
        <v>-17451</v>
      </c>
    </row>
    <row r="43" spans="1:6">
      <c r="A43" s="4" t="s">
        <v>77</v>
      </c>
      <c r="B43" s="5" t="n">
        <v>-382789</v>
      </c>
      <c r="C43" s="5" t="n">
        <v>-146129</v>
      </c>
      <c r="D43" s="5" t="n">
        <v>-136937</v>
      </c>
      <c r="E43" s="7" t="n">
        <v>-214755</v>
      </c>
      <c r="F43" s="7" t="n">
        <v>-1080</v>
      </c>
    </row>
    <row r="44" spans="1:6">
      <c r="A44" s="4" t="s">
        <v>78</v>
      </c>
      <c r="B44" s="5" t="n">
        <v>1353416</v>
      </c>
      <c r="C44" s="5" t="n">
        <v>1095750</v>
      </c>
      <c r="D44" s="5" t="n">
        <v>1092465</v>
      </c>
    </row>
    <row r="45" spans="1:6">
      <c r="A45" s="4" t="s">
        <v>30</v>
      </c>
    </row>
    <row r="46" spans="1:6">
      <c r="A46" s="3" t="s">
        <v>701</v>
      </c>
    </row>
    <row r="47" spans="1:6">
      <c r="A47" s="4" t="s">
        <v>79</v>
      </c>
      <c r="B47" s="5" t="n">
        <v>9</v>
      </c>
      <c r="C47" s="5" t="n">
        <v>9</v>
      </c>
      <c r="D47" s="5" t="n">
        <v>9</v>
      </c>
    </row>
    <row r="48" spans="1:6">
      <c r="A48" s="4" t="s">
        <v>32</v>
      </c>
    </row>
    <row r="49" spans="1:6">
      <c r="A49" s="3" t="s">
        <v>701</v>
      </c>
    </row>
    <row r="50" spans="1:6">
      <c r="A50" s="4" t="s">
        <v>79</v>
      </c>
      <c r="B50" s="5" t="n">
        <v>1</v>
      </c>
      <c r="C50" s="7" t="n">
        <v>1</v>
      </c>
      <c r="D50" s="5" t="n">
        <v>1</v>
      </c>
    </row>
    <row r="51" spans="1:6">
      <c r="A51" s="4" t="s">
        <v>670</v>
      </c>
    </row>
    <row r="52" spans="1:6">
      <c r="A52" s="3" t="s">
        <v>35</v>
      </c>
    </row>
    <row r="53" spans="1:6">
      <c r="A53" s="4" t="s">
        <v>36</v>
      </c>
      <c r="B53" s="5" t="n">
        <v>0</v>
      </c>
      <c r="D53" s="5" t="n">
        <v>0</v>
      </c>
    </row>
    <row r="54" spans="1:6">
      <c r="A54" s="4" t="s">
        <v>37</v>
      </c>
      <c r="B54" s="5" t="n">
        <v>0</v>
      </c>
    </row>
    <row r="55" spans="1:6">
      <c r="A55" s="4" t="s">
        <v>697</v>
      </c>
      <c r="B55" s="5" t="n">
        <v>0</v>
      </c>
      <c r="D55" s="5" t="n">
        <v>0</v>
      </c>
    </row>
    <row r="56" spans="1:6">
      <c r="A56" s="4" t="s">
        <v>39</v>
      </c>
      <c r="B56" s="5" t="n">
        <v>0</v>
      </c>
      <c r="D56" s="5" t="n">
        <v>0</v>
      </c>
    </row>
    <row r="57" spans="1:6">
      <c r="A57" s="4" t="s">
        <v>40</v>
      </c>
      <c r="B57" s="5" t="n">
        <v>0</v>
      </c>
      <c r="D57" s="5" t="n">
        <v>0</v>
      </c>
    </row>
    <row r="58" spans="1:6">
      <c r="A58" s="4" t="s">
        <v>698</v>
      </c>
      <c r="B58" s="5" t="n">
        <v>425</v>
      </c>
      <c r="D58" s="5" t="n">
        <v>0</v>
      </c>
    </row>
    <row r="59" spans="1:6">
      <c r="A59" s="4" t="s">
        <v>42</v>
      </c>
      <c r="B59" s="5" t="n">
        <v>0</v>
      </c>
      <c r="D59" s="5" t="n">
        <v>0</v>
      </c>
    </row>
    <row r="60" spans="1:6">
      <c r="A60" s="4" t="s">
        <v>43</v>
      </c>
      <c r="B60" s="5" t="n">
        <v>0</v>
      </c>
      <c r="D60" s="5" t="n">
        <v>0</v>
      </c>
    </row>
    <row r="61" spans="1:6">
      <c r="A61" s="4" t="s">
        <v>699</v>
      </c>
      <c r="D61" s="5" t="n">
        <v>0</v>
      </c>
    </row>
    <row r="62" spans="1:6">
      <c r="A62" s="4" t="s">
        <v>44</v>
      </c>
      <c r="B62" s="5" t="n">
        <v>-1437</v>
      </c>
    </row>
    <row r="63" spans="1:6">
      <c r="A63" s="4" t="s">
        <v>45</v>
      </c>
      <c r="B63" s="5" t="n">
        <v>-1012</v>
      </c>
      <c r="D63" s="5" t="n">
        <v>0</v>
      </c>
    </row>
    <row r="64" spans="1:6">
      <c r="A64" s="4" t="s">
        <v>46</v>
      </c>
      <c r="B64" s="5" t="n">
        <v>0</v>
      </c>
      <c r="D64" s="5" t="n">
        <v>0</v>
      </c>
    </row>
    <row r="65" spans="1:6">
      <c r="A65" s="4" t="s">
        <v>47</v>
      </c>
      <c r="B65" s="5" t="n">
        <v>0</v>
      </c>
      <c r="D65" s="5" t="n">
        <v>0</v>
      </c>
    </row>
    <row r="66" spans="1:6">
      <c r="A66" s="4" t="s">
        <v>48</v>
      </c>
      <c r="B66" s="5" t="n">
        <v>0</v>
      </c>
      <c r="D66" s="5" t="n">
        <v>0</v>
      </c>
    </row>
    <row r="67" spans="1:6">
      <c r="A67" s="4" t="s">
        <v>49</v>
      </c>
      <c r="B67" s="5" t="n">
        <v>-3285</v>
      </c>
      <c r="D67" s="5" t="n">
        <v>3285</v>
      </c>
    </row>
    <row r="68" spans="1:6">
      <c r="A68" s="4" t="s">
        <v>50</v>
      </c>
      <c r="B68" s="5" t="n">
        <v>0</v>
      </c>
      <c r="D68" s="5" t="n">
        <v>0</v>
      </c>
    </row>
    <row r="69" spans="1:6">
      <c r="A69" s="4" t="s">
        <v>51</v>
      </c>
      <c r="B69" s="5" t="n">
        <v>-4297</v>
      </c>
      <c r="D69" s="5" t="n">
        <v>3285</v>
      </c>
    </row>
    <row r="70" spans="1:6">
      <c r="A70" s="3" t="s">
        <v>52</v>
      </c>
    </row>
    <row r="71" spans="1:6">
      <c r="A71" s="4" t="s">
        <v>53</v>
      </c>
      <c r="B71" s="5" t="n">
        <v>0</v>
      </c>
      <c r="D71" s="5" t="n">
        <v>0</v>
      </c>
    </row>
    <row r="72" spans="1:6">
      <c r="A72" s="4" t="s">
        <v>54</v>
      </c>
      <c r="B72" s="5" t="n">
        <v>0</v>
      </c>
      <c r="D72" s="5" t="n">
        <v>0</v>
      </c>
    </row>
    <row r="73" spans="1:6">
      <c r="A73" s="4" t="s">
        <v>55</v>
      </c>
      <c r="B73" s="5" t="n">
        <v>0</v>
      </c>
      <c r="D73" s="5" t="n">
        <v>0</v>
      </c>
    </row>
    <row r="74" spans="1:6">
      <c r="A74" s="4" t="s">
        <v>56</v>
      </c>
      <c r="B74" s="5" t="n">
        <v>0</v>
      </c>
      <c r="D74" s="5" t="n">
        <v>0</v>
      </c>
    </row>
    <row r="75" spans="1:6">
      <c r="A75" s="4" t="s">
        <v>700</v>
      </c>
      <c r="B75" s="5" t="n">
        <v>0</v>
      </c>
      <c r="D75" s="5" t="n">
        <v>0</v>
      </c>
    </row>
    <row r="76" spans="1:6">
      <c r="A76" s="4" t="s">
        <v>58</v>
      </c>
      <c r="B76" s="5" t="n">
        <v>118</v>
      </c>
      <c r="D76" s="5" t="n">
        <v>-764</v>
      </c>
    </row>
    <row r="77" spans="1:6">
      <c r="A77" s="4" t="s">
        <v>59</v>
      </c>
      <c r="B77" s="5" t="n">
        <v>0</v>
      </c>
      <c r="D77" s="5" t="n">
        <v>0</v>
      </c>
    </row>
    <row r="78" spans="1:6">
      <c r="A78" s="4" t="s">
        <v>60</v>
      </c>
      <c r="B78" s="5" t="n">
        <v>0</v>
      </c>
      <c r="D78" s="5" t="n">
        <v>0</v>
      </c>
    </row>
    <row r="79" spans="1:6">
      <c r="A79" s="4" t="s">
        <v>61</v>
      </c>
      <c r="B79" s="5" t="n">
        <v>118</v>
      </c>
      <c r="D79" s="5" t="n">
        <v>-764</v>
      </c>
    </row>
    <row r="80" spans="1:6">
      <c r="A80" s="4" t="s">
        <v>62</v>
      </c>
      <c r="B80" s="5" t="n">
        <v>0</v>
      </c>
      <c r="D80" s="5" t="n">
        <v>0</v>
      </c>
    </row>
    <row r="81" spans="1:6">
      <c r="A81" s="4" t="s">
        <v>63</v>
      </c>
      <c r="B81" s="5" t="n">
        <v>0</v>
      </c>
      <c r="D81" s="5" t="n">
        <v>0</v>
      </c>
    </row>
    <row r="82" spans="1:6">
      <c r="A82" s="4" t="s">
        <v>64</v>
      </c>
      <c r="B82" s="5" t="n">
        <v>-18448</v>
      </c>
      <c r="D82" s="5" t="n">
        <v>13241</v>
      </c>
    </row>
    <row r="83" spans="1:6">
      <c r="A83" s="4" t="s">
        <v>65</v>
      </c>
      <c r="B83" s="5" t="n">
        <v>0</v>
      </c>
      <c r="D83" s="5" t="n">
        <v>0</v>
      </c>
    </row>
    <row r="84" spans="1:6">
      <c r="A84" s="4" t="s">
        <v>66</v>
      </c>
      <c r="B84" s="5" t="n">
        <v>0</v>
      </c>
      <c r="D84" s="5" t="n">
        <v>0</v>
      </c>
    </row>
    <row r="85" spans="1:6">
      <c r="A85" s="4" t="s">
        <v>67</v>
      </c>
      <c r="B85" s="5" t="n">
        <v>0</v>
      </c>
      <c r="D85" s="5" t="n">
        <v>0</v>
      </c>
    </row>
    <row r="86" spans="1:6">
      <c r="A86" s="4" t="s">
        <v>68</v>
      </c>
      <c r="B86" s="5" t="n">
        <v>-18448</v>
      </c>
      <c r="D86" s="5" t="n">
        <v>13241</v>
      </c>
    </row>
    <row r="87" spans="1:6">
      <c r="A87" s="3" t="s">
        <v>701</v>
      </c>
    </row>
    <row r="88" spans="1:6">
      <c r="A88" s="4" t="s">
        <v>702</v>
      </c>
      <c r="B88" s="5" t="n">
        <v>0</v>
      </c>
      <c r="D88" s="5" t="n">
        <v>0</v>
      </c>
    </row>
    <row r="89" spans="1:6">
      <c r="A89" s="4" t="s">
        <v>73</v>
      </c>
      <c r="B89" s="5" t="n">
        <v>0</v>
      </c>
      <c r="D89" s="5" t="n">
        <v>0</v>
      </c>
    </row>
    <row r="90" spans="1:6">
      <c r="A90" s="4" t="s">
        <v>74</v>
      </c>
      <c r="B90" s="5" t="n">
        <v>13391</v>
      </c>
      <c r="D90" s="5" t="n">
        <v>-9192</v>
      </c>
    </row>
    <row r="91" spans="1:6">
      <c r="A91" s="4" t="s">
        <v>75</v>
      </c>
      <c r="B91" s="5" t="n">
        <v>13391</v>
      </c>
      <c r="D91" s="5" t="n">
        <v>-9192</v>
      </c>
    </row>
    <row r="92" spans="1:6">
      <c r="A92" s="4" t="s">
        <v>76</v>
      </c>
      <c r="B92" s="5" t="n">
        <v>642</v>
      </c>
      <c r="D92" s="5" t="n">
        <v>0</v>
      </c>
    </row>
    <row r="93" spans="1:6">
      <c r="A93" s="4" t="s">
        <v>77</v>
      </c>
      <c r="B93" s="5" t="n">
        <v>14033</v>
      </c>
      <c r="D93" s="5" t="n">
        <v>-9192</v>
      </c>
    </row>
    <row r="94" spans="1:6">
      <c r="A94" s="4" t="s">
        <v>78</v>
      </c>
      <c r="B94" s="5" t="n">
        <v>-4297</v>
      </c>
      <c r="D94" s="5" t="n">
        <v>3285</v>
      </c>
    </row>
    <row r="95" spans="1:6">
      <c r="A95" s="4" t="s">
        <v>703</v>
      </c>
    </row>
    <row r="96" spans="1:6">
      <c r="A96" s="3" t="s">
        <v>701</v>
      </c>
    </row>
    <row r="97" spans="1:6">
      <c r="A97" s="4" t="s">
        <v>79</v>
      </c>
      <c r="B97" s="5" t="n">
        <v>0</v>
      </c>
      <c r="D97" s="5" t="n">
        <v>0</v>
      </c>
    </row>
    <row r="98" spans="1:6">
      <c r="A98" s="4" t="s">
        <v>704</v>
      </c>
    </row>
    <row r="99" spans="1:6">
      <c r="A99" s="3" t="s">
        <v>701</v>
      </c>
    </row>
    <row r="100" spans="1:6">
      <c r="A100" s="4" t="s">
        <v>79</v>
      </c>
      <c r="B100" s="5" t="n">
        <v>0</v>
      </c>
      <c r="D100" s="5" t="n">
        <v>0</v>
      </c>
    </row>
    <row r="101" spans="1:6">
      <c r="A101" s="4" t="s">
        <v>705</v>
      </c>
    </row>
    <row r="102" spans="1:6">
      <c r="A102" s="3" t="s">
        <v>35</v>
      </c>
    </row>
    <row r="103" spans="1:6">
      <c r="A103" s="4" t="s">
        <v>36</v>
      </c>
      <c r="B103" s="5" t="n">
        <v>289431</v>
      </c>
      <c r="D103" s="5" t="n">
        <v>113080</v>
      </c>
    </row>
    <row r="104" spans="1:6">
      <c r="A104" s="4" t="s">
        <v>37</v>
      </c>
      <c r="B104" s="5" t="n">
        <v>30708</v>
      </c>
    </row>
    <row r="105" spans="1:6">
      <c r="A105" s="4" t="s">
        <v>697</v>
      </c>
      <c r="B105" s="5" t="n">
        <v>38960</v>
      </c>
      <c r="D105" s="5" t="n">
        <v>37272</v>
      </c>
    </row>
    <row r="106" spans="1:6">
      <c r="A106" s="4" t="s">
        <v>39</v>
      </c>
      <c r="B106" s="5" t="n">
        <v>0</v>
      </c>
      <c r="D106" s="5" t="n">
        <v>3020</v>
      </c>
    </row>
    <row r="107" spans="1:6">
      <c r="A107" s="4" t="s">
        <v>40</v>
      </c>
      <c r="B107" s="5" t="n">
        <v>5122</v>
      </c>
      <c r="D107" s="5" t="n">
        <v>2692</v>
      </c>
    </row>
    <row r="108" spans="1:6">
      <c r="A108" s="4" t="s">
        <v>698</v>
      </c>
      <c r="B108" s="5" t="n">
        <v>425</v>
      </c>
      <c r="D108" s="5" t="n">
        <v>499</v>
      </c>
    </row>
    <row r="109" spans="1:6">
      <c r="A109" s="4" t="s">
        <v>42</v>
      </c>
      <c r="B109" s="5" t="n">
        <v>4947</v>
      </c>
      <c r="D109" s="5" t="n">
        <v>3929</v>
      </c>
    </row>
    <row r="110" spans="1:6">
      <c r="A110" s="4" t="s">
        <v>43</v>
      </c>
      <c r="B110" s="5" t="n">
        <v>12548</v>
      </c>
      <c r="D110" s="5" t="n">
        <v>9562</v>
      </c>
    </row>
    <row r="111" spans="1:6">
      <c r="A111" s="4" t="s">
        <v>699</v>
      </c>
      <c r="D111" s="5" t="n">
        <v>6947</v>
      </c>
    </row>
    <row r="112" spans="1:6">
      <c r="A112" s="4" t="s">
        <v>44</v>
      </c>
      <c r="B112" s="5" t="n">
        <v>5387</v>
      </c>
    </row>
    <row r="113" spans="1:6">
      <c r="A113" s="4" t="s">
        <v>45</v>
      </c>
      <c r="B113" s="5" t="n">
        <v>387528</v>
      </c>
      <c r="D113" s="5" t="n">
        <v>177001</v>
      </c>
    </row>
    <row r="114" spans="1:6">
      <c r="A114" s="4" t="s">
        <v>46</v>
      </c>
      <c r="B114" s="5" t="n">
        <v>114367</v>
      </c>
      <c r="D114" s="5" t="n">
        <v>83327</v>
      </c>
    </row>
    <row r="115" spans="1:6">
      <c r="A115" s="4" t="s">
        <v>47</v>
      </c>
      <c r="B115" s="5" t="n">
        <v>234330</v>
      </c>
      <c r="D115" s="5" t="n">
        <v>235657</v>
      </c>
    </row>
    <row r="116" spans="1:6">
      <c r="A116" s="4" t="s">
        <v>48</v>
      </c>
      <c r="B116" s="5" t="n">
        <v>199513</v>
      </c>
      <c r="D116" s="5" t="n">
        <v>176981</v>
      </c>
    </row>
    <row r="117" spans="1:6">
      <c r="A117" s="4" t="s">
        <v>49</v>
      </c>
      <c r="B117" s="5" t="n">
        <v>411556</v>
      </c>
      <c r="D117" s="5" t="n">
        <v>407782</v>
      </c>
    </row>
    <row r="118" spans="1:6">
      <c r="A118" s="4" t="s">
        <v>50</v>
      </c>
      <c r="B118" s="5" t="n">
        <v>1825</v>
      </c>
      <c r="D118" s="5" t="n">
        <v>11717</v>
      </c>
    </row>
    <row r="119" spans="1:6">
      <c r="A119" s="4" t="s">
        <v>51</v>
      </c>
      <c r="B119" s="5" t="n">
        <v>1349119</v>
      </c>
      <c r="D119" s="5" t="n">
        <v>1092465</v>
      </c>
    </row>
    <row r="120" spans="1:6">
      <c r="A120" s="3" t="s">
        <v>52</v>
      </c>
    </row>
    <row r="121" spans="1:6">
      <c r="A121" s="4" t="s">
        <v>53</v>
      </c>
      <c r="B121" s="5" t="n">
        <v>12000</v>
      </c>
      <c r="D121" s="5" t="n">
        <v>7185</v>
      </c>
    </row>
    <row r="122" spans="1:6">
      <c r="A122" s="4" t="s">
        <v>54</v>
      </c>
      <c r="B122" s="5" t="n">
        <v>30428</v>
      </c>
      <c r="D122" s="5" t="n">
        <v>28648</v>
      </c>
    </row>
    <row r="123" spans="1:6">
      <c r="A123" s="4" t="s">
        <v>55</v>
      </c>
      <c r="B123" s="5" t="n">
        <v>32384</v>
      </c>
      <c r="D123" s="5" t="n">
        <v>18590</v>
      </c>
    </row>
    <row r="124" spans="1:6">
      <c r="A124" s="4" t="s">
        <v>56</v>
      </c>
      <c r="B124" s="5" t="n">
        <v>7908</v>
      </c>
      <c r="D124" s="5" t="n">
        <v>6498</v>
      </c>
    </row>
    <row r="125" spans="1:6">
      <c r="A125" s="4" t="s">
        <v>700</v>
      </c>
      <c r="B125" s="5" t="n">
        <v>0</v>
      </c>
      <c r="D125" s="5" t="n">
        <v>490</v>
      </c>
    </row>
    <row r="126" spans="1:6">
      <c r="A126" s="4" t="s">
        <v>58</v>
      </c>
      <c r="B126" s="5" t="n">
        <v>23606</v>
      </c>
      <c r="D126" s="5" t="n">
        <v>19083</v>
      </c>
    </row>
    <row r="127" spans="1:6">
      <c r="A127" s="4" t="s">
        <v>59</v>
      </c>
      <c r="B127" s="5" t="n">
        <v>24765</v>
      </c>
      <c r="D127" s="5" t="n">
        <v>31062</v>
      </c>
    </row>
    <row r="128" spans="1:6">
      <c r="A128" s="4" t="s">
        <v>60</v>
      </c>
      <c r="B128" s="5" t="n">
        <v>430</v>
      </c>
      <c r="D128" s="5" t="n">
        <v>474</v>
      </c>
    </row>
    <row r="129" spans="1:6">
      <c r="A129" s="4" t="s">
        <v>61</v>
      </c>
      <c r="B129" s="5" t="n">
        <v>131521</v>
      </c>
      <c r="D129" s="5" t="n">
        <v>112030</v>
      </c>
    </row>
    <row r="130" spans="1:6">
      <c r="A130" s="4" t="s">
        <v>62</v>
      </c>
      <c r="B130" s="5" t="n">
        <v>1160127</v>
      </c>
      <c r="D130" s="5" t="n">
        <v>696576</v>
      </c>
    </row>
    <row r="131" spans="1:6">
      <c r="A131" s="4" t="s">
        <v>63</v>
      </c>
      <c r="B131" s="5" t="n">
        <v>10083</v>
      </c>
      <c r="D131" s="5" t="n">
        <v>6127</v>
      </c>
    </row>
    <row r="132" spans="1:6">
      <c r="A132" s="4" t="s">
        <v>64</v>
      </c>
      <c r="B132" s="5" t="n">
        <v>7926</v>
      </c>
      <c r="D132" s="5" t="n">
        <v>8440</v>
      </c>
    </row>
    <row r="133" spans="1:6">
      <c r="A133" s="4" t="s">
        <v>65</v>
      </c>
      <c r="B133" s="5" t="n">
        <v>2303</v>
      </c>
      <c r="D133" s="5" t="n">
        <v>1629</v>
      </c>
    </row>
    <row r="134" spans="1:6">
      <c r="A134" s="4" t="s">
        <v>66</v>
      </c>
      <c r="B134" s="5" t="n">
        <v>404468</v>
      </c>
      <c r="D134" s="5" t="n">
        <v>400298</v>
      </c>
    </row>
    <row r="135" spans="1:6">
      <c r="A135" s="4" t="s">
        <v>67</v>
      </c>
      <c r="B135" s="5" t="n">
        <v>1447</v>
      </c>
      <c r="D135" s="5" t="n">
        <v>4302</v>
      </c>
    </row>
    <row r="136" spans="1:6">
      <c r="A136" s="4" t="s">
        <v>68</v>
      </c>
      <c r="B136" s="5" t="n">
        <v>1586354</v>
      </c>
      <c r="D136" s="5" t="n">
        <v>1117372</v>
      </c>
    </row>
    <row r="137" spans="1:6">
      <c r="A137" s="3" t="s">
        <v>701</v>
      </c>
    </row>
    <row r="138" spans="1:6">
      <c r="A138" s="4" t="s">
        <v>702</v>
      </c>
      <c r="B138" s="5" t="n">
        <v>94</v>
      </c>
      <c r="D138" s="5" t="n">
        <v>-648</v>
      </c>
    </row>
    <row r="139" spans="1:6">
      <c r="A139" s="4" t="s">
        <v>73</v>
      </c>
      <c r="B139" s="5" t="n">
        <v>19732</v>
      </c>
      <c r="D139" s="5" t="n">
        <v>12118</v>
      </c>
    </row>
    <row r="140" spans="1:6">
      <c r="A140" s="4" t="s">
        <v>74</v>
      </c>
      <c r="B140" s="5" t="n">
        <v>-381019</v>
      </c>
      <c r="D140" s="5" t="n">
        <v>-130966</v>
      </c>
    </row>
    <row r="141" spans="1:6">
      <c r="A141" s="4" t="s">
        <v>75</v>
      </c>
      <c r="B141" s="5" t="n">
        <v>-361183</v>
      </c>
      <c r="D141" s="5" t="n">
        <v>-119486</v>
      </c>
    </row>
    <row r="142" spans="1:6">
      <c r="A142" s="4" t="s">
        <v>76</v>
      </c>
      <c r="B142" s="5" t="n">
        <v>-7573</v>
      </c>
      <c r="D142" s="5" t="n">
        <v>-17451</v>
      </c>
    </row>
    <row r="143" spans="1:6">
      <c r="A143" s="4" t="s">
        <v>77</v>
      </c>
      <c r="B143" s="5" t="n">
        <v>-368756</v>
      </c>
      <c r="D143" s="5" t="n">
        <v>-136937</v>
      </c>
    </row>
    <row r="144" spans="1:6">
      <c r="A144" s="4" t="s">
        <v>78</v>
      </c>
      <c r="B144" s="5" t="n">
        <v>1349119</v>
      </c>
      <c r="D144" s="5" t="n">
        <v>1092465</v>
      </c>
    </row>
    <row r="145" spans="1:6">
      <c r="A145" s="4" t="s">
        <v>706</v>
      </c>
    </row>
    <row r="146" spans="1:6">
      <c r="A146" s="3" t="s">
        <v>701</v>
      </c>
    </row>
    <row r="147" spans="1:6">
      <c r="A147" s="4" t="s">
        <v>79</v>
      </c>
      <c r="B147" s="5" t="n">
        <v>9</v>
      </c>
      <c r="D147" s="5" t="n">
        <v>9</v>
      </c>
    </row>
    <row r="148" spans="1:6">
      <c r="A148" s="4" t="s">
        <v>707</v>
      </c>
    </row>
    <row r="149" spans="1:6">
      <c r="A149" s="3" t="s">
        <v>701</v>
      </c>
    </row>
    <row r="150" spans="1:6">
      <c r="A150" s="4" t="s">
        <v>79</v>
      </c>
      <c r="B150" s="7" t="n">
        <v>1</v>
      </c>
      <c r="D150"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94</v>
      </c>
    </row>
    <row r="4" spans="1:12">
      <c r="A4" s="4" t="s">
        <v>95</v>
      </c>
      <c r="B4" s="7" t="n">
        <v>174359</v>
      </c>
      <c r="C4" s="7" t="n">
        <v>136656</v>
      </c>
      <c r="D4" s="7" t="n">
        <v>140550</v>
      </c>
      <c r="E4" s="7" t="n">
        <v>121333</v>
      </c>
      <c r="F4" s="7" t="n">
        <v>134028</v>
      </c>
      <c r="G4" s="7" t="n">
        <v>97496</v>
      </c>
      <c r="H4" s="7" t="n">
        <v>107316</v>
      </c>
      <c r="I4" s="7" t="n">
        <v>91102</v>
      </c>
      <c r="J4" s="7" t="n">
        <v>572898</v>
      </c>
      <c r="K4" s="7" t="n">
        <v>429942</v>
      </c>
      <c r="L4" s="7" t="n">
        <v>378241</v>
      </c>
    </row>
    <row r="5" spans="1:12">
      <c r="A5" s="3" t="s">
        <v>96</v>
      </c>
    </row>
    <row r="6" spans="1:12">
      <c r="A6" s="4" t="s">
        <v>97</v>
      </c>
      <c r="J6" s="5" t="n">
        <v>162646</v>
      </c>
      <c r="K6" s="5" t="n">
        <v>129266</v>
      </c>
      <c r="L6" s="5" t="n">
        <v>122317</v>
      </c>
    </row>
    <row r="7" spans="1:12">
      <c r="A7" s="4" t="s">
        <v>98</v>
      </c>
      <c r="J7" s="5" t="n">
        <v>75005</v>
      </c>
      <c r="K7" s="5" t="n">
        <v>60657</v>
      </c>
      <c r="L7" s="5" t="n">
        <v>60121</v>
      </c>
    </row>
    <row r="8" spans="1:12">
      <c r="A8" s="4" t="s">
        <v>99</v>
      </c>
      <c r="J8" s="5" t="n">
        <v>72446</v>
      </c>
      <c r="K8" s="5" t="n">
        <v>60369</v>
      </c>
      <c r="L8" s="5" t="n">
        <v>50008</v>
      </c>
    </row>
    <row r="9" spans="1:12">
      <c r="A9" s="4" t="s">
        <v>100</v>
      </c>
      <c r="J9" s="5" t="n">
        <v>42619</v>
      </c>
      <c r="K9" s="5" t="n">
        <v>0</v>
      </c>
      <c r="L9" s="5" t="n">
        <v>0</v>
      </c>
    </row>
    <row r="10" spans="1:12">
      <c r="A10" s="4" t="s">
        <v>101</v>
      </c>
      <c r="J10" s="5" t="n">
        <v>35260</v>
      </c>
      <c r="K10" s="5" t="n">
        <v>31761</v>
      </c>
      <c r="L10" s="5" t="n">
        <v>31502</v>
      </c>
    </row>
    <row r="11" spans="1:12">
      <c r="A11" s="4" t="s">
        <v>709</v>
      </c>
      <c r="J11" s="5" t="n">
        <v>878</v>
      </c>
      <c r="K11" s="5" t="n">
        <v>353</v>
      </c>
      <c r="L11" s="5" t="n">
        <v>-1369</v>
      </c>
    </row>
    <row r="12" spans="1:12">
      <c r="A12" s="4" t="s">
        <v>103</v>
      </c>
      <c r="J12" s="5" t="n">
        <v>388854</v>
      </c>
      <c r="K12" s="5" t="n">
        <v>282406</v>
      </c>
      <c r="L12" s="5" t="n">
        <v>262579</v>
      </c>
    </row>
    <row r="13" spans="1:12">
      <c r="A13" s="4" t="s">
        <v>104</v>
      </c>
      <c r="B13" s="5" t="n">
        <v>52742</v>
      </c>
      <c r="C13" s="5" t="n">
        <v>43573</v>
      </c>
      <c r="D13" s="5" t="n">
        <v>48811</v>
      </c>
      <c r="E13" s="5" t="n">
        <v>38918</v>
      </c>
      <c r="F13" s="5" t="n">
        <v>42277</v>
      </c>
      <c r="G13" s="5" t="n">
        <v>33954</v>
      </c>
      <c r="H13" s="5" t="n">
        <v>38250</v>
      </c>
      <c r="I13" s="5" t="n">
        <v>33055</v>
      </c>
      <c r="J13" s="5" t="n">
        <v>184044</v>
      </c>
      <c r="K13" s="5" t="n">
        <v>147536</v>
      </c>
      <c r="L13" s="5" t="n">
        <v>115662</v>
      </c>
    </row>
    <row r="14" spans="1:12">
      <c r="A14" s="3" t="s">
        <v>710</v>
      </c>
    </row>
    <row r="15" spans="1:12">
      <c r="A15" s="4" t="s">
        <v>106</v>
      </c>
      <c r="J15" s="5" t="n">
        <v>4681</v>
      </c>
      <c r="K15" s="5" t="n">
        <v>54</v>
      </c>
      <c r="L15" s="5" t="n">
        <v>21</v>
      </c>
    </row>
    <row r="16" spans="1:12">
      <c r="A16" s="4" t="s">
        <v>107</v>
      </c>
      <c r="J16" s="5" t="n">
        <v>-50746</v>
      </c>
      <c r="K16" s="5" t="n">
        <v>-35337</v>
      </c>
      <c r="L16" s="5" t="n">
        <v>-27146</v>
      </c>
    </row>
    <row r="17" spans="1:12">
      <c r="A17" s="4" t="s">
        <v>711</v>
      </c>
      <c r="J17" s="5" t="n">
        <v>-6175</v>
      </c>
      <c r="K17" s="5" t="n">
        <v>316928</v>
      </c>
      <c r="L17" s="5" t="n">
        <v>1371</v>
      </c>
    </row>
    <row r="18" spans="1:12">
      <c r="A18" s="4" t="s">
        <v>109</v>
      </c>
      <c r="J18" s="5" t="n">
        <v>-52240</v>
      </c>
      <c r="K18" s="5" t="n">
        <v>281645</v>
      </c>
      <c r="L18" s="5" t="n">
        <v>-25754</v>
      </c>
    </row>
    <row r="19" spans="1:12">
      <c r="A19" s="4" t="s">
        <v>110</v>
      </c>
      <c r="J19" s="5" t="n">
        <v>131804</v>
      </c>
      <c r="K19" s="5" t="n">
        <v>429181</v>
      </c>
      <c r="L19" s="5" t="n">
        <v>89908</v>
      </c>
    </row>
    <row r="20" spans="1:12">
      <c r="A20" s="4" t="s">
        <v>111</v>
      </c>
      <c r="J20" s="5" t="n">
        <v>28642</v>
      </c>
      <c r="K20" s="5" t="n">
        <v>373580</v>
      </c>
      <c r="L20" s="5" t="n">
        <v>18661</v>
      </c>
    </row>
    <row r="21" spans="1:12">
      <c r="A21" s="4" t="s">
        <v>112</v>
      </c>
      <c r="B21" s="5" t="n">
        <v>28779</v>
      </c>
      <c r="C21" s="5" t="n">
        <v>20472</v>
      </c>
      <c r="D21" s="5" t="n">
        <v>30418</v>
      </c>
      <c r="E21" s="5" t="n">
        <v>23493</v>
      </c>
      <c r="F21" s="5" t="n">
        <v>829</v>
      </c>
      <c r="G21" s="5" t="n">
        <v>18902</v>
      </c>
      <c r="H21" s="5" t="n">
        <v>18004</v>
      </c>
      <c r="I21" s="5" t="n">
        <v>17866</v>
      </c>
      <c r="J21" s="5" t="n">
        <v>103162</v>
      </c>
      <c r="K21" s="5" t="n">
        <v>55601</v>
      </c>
      <c r="L21" s="5" t="n">
        <v>71247</v>
      </c>
    </row>
    <row r="22" spans="1:12">
      <c r="A22" s="4" t="s">
        <v>113</v>
      </c>
      <c r="J22" s="5" t="n">
        <v>15141</v>
      </c>
      <c r="K22" s="5" t="n">
        <v>22455</v>
      </c>
      <c r="L22" s="5" t="n">
        <v>49747</v>
      </c>
    </row>
    <row r="23" spans="1:12">
      <c r="A23" s="4" t="s">
        <v>114</v>
      </c>
      <c r="B23" s="7" t="n">
        <v>24796</v>
      </c>
      <c r="C23" s="7" t="n">
        <v>17471</v>
      </c>
      <c r="D23" s="7" t="n">
        <v>25874</v>
      </c>
      <c r="E23" s="7" t="n">
        <v>19880</v>
      </c>
      <c r="F23" s="7" t="n">
        <v>-3453</v>
      </c>
      <c r="G23" s="7" t="n">
        <v>15345</v>
      </c>
      <c r="H23" s="7" t="n">
        <v>12412</v>
      </c>
      <c r="I23" s="7" t="n">
        <v>8842</v>
      </c>
      <c r="J23" s="7" t="n">
        <v>88021</v>
      </c>
      <c r="K23" s="7" t="n">
        <v>33146</v>
      </c>
      <c r="L23" s="7" t="n">
        <v>21500</v>
      </c>
    </row>
    <row r="24" spans="1:12">
      <c r="A24" s="4" t="s">
        <v>30</v>
      </c>
    </row>
    <row r="25" spans="1:12">
      <c r="A25" s="3" t="s">
        <v>114</v>
      </c>
    </row>
    <row r="26" spans="1:12">
      <c r="A26" s="4" t="s">
        <v>115</v>
      </c>
      <c r="B26" s="9" t="n">
        <v>0.29</v>
      </c>
      <c r="C26" s="9" t="n">
        <v>0.2</v>
      </c>
      <c r="D26" s="9" t="n">
        <v>0.3</v>
      </c>
      <c r="E26" s="9" t="n">
        <v>0.23</v>
      </c>
      <c r="F26" s="9" t="n">
        <v>-0.04</v>
      </c>
      <c r="G26" s="9" t="n">
        <v>0.18</v>
      </c>
      <c r="H26" s="9" t="n">
        <v>0.16</v>
      </c>
      <c r="I26" s="9" t="n">
        <v>0.14</v>
      </c>
      <c r="J26" s="9" t="n">
        <v>1.01</v>
      </c>
      <c r="K26" s="9" t="n">
        <v>0.42</v>
      </c>
      <c r="L26" s="9" t="n">
        <v>0.5</v>
      </c>
    </row>
    <row r="27" spans="1:12">
      <c r="A27" s="4" t="s">
        <v>116</v>
      </c>
      <c r="B27" s="9" t="n">
        <v>0.29</v>
      </c>
      <c r="C27" s="9" t="n">
        <v>0.2</v>
      </c>
      <c r="D27" s="9" t="n">
        <v>0.29</v>
      </c>
      <c r="E27" s="9" t="n">
        <v>0.23</v>
      </c>
      <c r="F27" s="9" t="n">
        <v>-0.04</v>
      </c>
      <c r="G27" s="9" t="n">
        <v>0.18</v>
      </c>
      <c r="H27" s="9" t="n">
        <v>0.16</v>
      </c>
      <c r="I27" s="9" t="n">
        <v>0.14</v>
      </c>
      <c r="J27" s="7" t="n">
        <v>1</v>
      </c>
      <c r="K27" s="9" t="n">
        <v>0.42</v>
      </c>
      <c r="L27" s="9" t="n">
        <v>0.5</v>
      </c>
    </row>
    <row r="28" spans="1:12">
      <c r="A28" s="4" t="s">
        <v>670</v>
      </c>
    </row>
    <row r="29" spans="1:12">
      <c r="A29" s="3" t="s">
        <v>94</v>
      </c>
    </row>
    <row r="30" spans="1:12">
      <c r="A30" s="4" t="s">
        <v>95</v>
      </c>
      <c r="J30" s="7" t="n">
        <v>-36528</v>
      </c>
    </row>
    <row r="31" spans="1:12">
      <c r="A31" s="3" t="s">
        <v>96</v>
      </c>
    </row>
    <row r="32" spans="1:12">
      <c r="A32" s="4" t="s">
        <v>97</v>
      </c>
      <c r="J32" s="5" t="n">
        <v>0</v>
      </c>
    </row>
    <row r="33" spans="1:12">
      <c r="A33" s="4" t="s">
        <v>98</v>
      </c>
      <c r="J33" s="5" t="n">
        <v>0</v>
      </c>
    </row>
    <row r="34" spans="1:12">
      <c r="A34" s="4" t="s">
        <v>99</v>
      </c>
      <c r="J34" s="5" t="n">
        <v>0</v>
      </c>
    </row>
    <row r="35" spans="1:12">
      <c r="A35" s="4" t="s">
        <v>100</v>
      </c>
      <c r="J35" s="5" t="n">
        <v>-42619</v>
      </c>
    </row>
    <row r="36" spans="1:12">
      <c r="A36" s="4" t="s">
        <v>101</v>
      </c>
      <c r="J36" s="5" t="n">
        <v>0</v>
      </c>
    </row>
    <row r="37" spans="1:12">
      <c r="A37" s="4" t="s">
        <v>709</v>
      </c>
      <c r="J37" s="5" t="n">
        <v>0</v>
      </c>
    </row>
    <row r="38" spans="1:12">
      <c r="A38" s="4" t="s">
        <v>103</v>
      </c>
      <c r="J38" s="5" t="n">
        <v>-42619</v>
      </c>
    </row>
    <row r="39" spans="1:12">
      <c r="A39" s="4" t="s">
        <v>104</v>
      </c>
      <c r="J39" s="5" t="n">
        <v>6091</v>
      </c>
    </row>
    <row r="40" spans="1:12">
      <c r="A40" s="3" t="s">
        <v>710</v>
      </c>
    </row>
    <row r="41" spans="1:12">
      <c r="A41" s="4" t="s">
        <v>106</v>
      </c>
      <c r="J41" s="5" t="n">
        <v>0</v>
      </c>
    </row>
    <row r="42" spans="1:12">
      <c r="A42" s="4" t="s">
        <v>107</v>
      </c>
      <c r="J42" s="5" t="n">
        <v>0</v>
      </c>
    </row>
    <row r="43" spans="1:12">
      <c r="A43" s="4" t="s">
        <v>711</v>
      </c>
      <c r="J43" s="5" t="n">
        <v>0</v>
      </c>
    </row>
    <row r="44" spans="1:12">
      <c r="A44" s="4" t="s">
        <v>109</v>
      </c>
      <c r="J44" s="5" t="n">
        <v>0</v>
      </c>
    </row>
    <row r="45" spans="1:12">
      <c r="A45" s="4" t="s">
        <v>110</v>
      </c>
      <c r="J45" s="5" t="n">
        <v>6091</v>
      </c>
    </row>
    <row r="46" spans="1:12">
      <c r="A46" s="4" t="s">
        <v>111</v>
      </c>
      <c r="J46" s="5" t="n">
        <v>1437</v>
      </c>
    </row>
    <row r="47" spans="1:12">
      <c r="A47" s="4" t="s">
        <v>112</v>
      </c>
      <c r="J47" s="5" t="n">
        <v>4654</v>
      </c>
    </row>
    <row r="48" spans="1:12">
      <c r="A48" s="4" t="s">
        <v>113</v>
      </c>
      <c r="J48" s="5" t="n">
        <v>642</v>
      </c>
    </row>
    <row r="49" spans="1:12">
      <c r="A49" s="4" t="s">
        <v>114</v>
      </c>
      <c r="J49" s="5" t="n">
        <v>4012</v>
      </c>
    </row>
    <row r="50" spans="1:12">
      <c r="A50" s="4" t="s">
        <v>705</v>
      </c>
    </row>
    <row r="51" spans="1:12">
      <c r="A51" s="3" t="s">
        <v>94</v>
      </c>
    </row>
    <row r="52" spans="1:12">
      <c r="A52" s="4" t="s">
        <v>95</v>
      </c>
      <c r="J52" s="5" t="n">
        <v>536370</v>
      </c>
    </row>
    <row r="53" spans="1:12">
      <c r="A53" s="3" t="s">
        <v>96</v>
      </c>
    </row>
    <row r="54" spans="1:12">
      <c r="A54" s="4" t="s">
        <v>97</v>
      </c>
      <c r="J54" s="5" t="n">
        <v>162646</v>
      </c>
    </row>
    <row r="55" spans="1:12">
      <c r="A55" s="4" t="s">
        <v>98</v>
      </c>
      <c r="J55" s="5" t="n">
        <v>75005</v>
      </c>
    </row>
    <row r="56" spans="1:12">
      <c r="A56" s="4" t="s">
        <v>99</v>
      </c>
      <c r="J56" s="5" t="n">
        <v>72446</v>
      </c>
    </row>
    <row r="57" spans="1:12">
      <c r="A57" s="4" t="s">
        <v>100</v>
      </c>
      <c r="J57" s="5" t="n">
        <v>0</v>
      </c>
    </row>
    <row r="58" spans="1:12">
      <c r="A58" s="4" t="s">
        <v>101</v>
      </c>
      <c r="J58" s="5" t="n">
        <v>35260</v>
      </c>
    </row>
    <row r="59" spans="1:12">
      <c r="A59" s="4" t="s">
        <v>709</v>
      </c>
      <c r="J59" s="5" t="n">
        <v>878</v>
      </c>
    </row>
    <row r="60" spans="1:12">
      <c r="A60" s="4" t="s">
        <v>103</v>
      </c>
      <c r="J60" s="5" t="n">
        <v>346235</v>
      </c>
    </row>
    <row r="61" spans="1:12">
      <c r="A61" s="4" t="s">
        <v>104</v>
      </c>
      <c r="J61" s="5" t="n">
        <v>190135</v>
      </c>
    </row>
    <row r="62" spans="1:12">
      <c r="A62" s="3" t="s">
        <v>710</v>
      </c>
    </row>
    <row r="63" spans="1:12">
      <c r="A63" s="4" t="s">
        <v>106</v>
      </c>
      <c r="J63" s="5" t="n">
        <v>4681</v>
      </c>
    </row>
    <row r="64" spans="1:12">
      <c r="A64" s="4" t="s">
        <v>107</v>
      </c>
      <c r="J64" s="5" t="n">
        <v>-50746</v>
      </c>
    </row>
    <row r="65" spans="1:12">
      <c r="A65" s="4" t="s">
        <v>711</v>
      </c>
      <c r="J65" s="5" t="n">
        <v>-6175</v>
      </c>
    </row>
    <row r="66" spans="1:12">
      <c r="A66" s="4" t="s">
        <v>109</v>
      </c>
      <c r="J66" s="5" t="n">
        <v>-52240</v>
      </c>
    </row>
    <row r="67" spans="1:12">
      <c r="A67" s="4" t="s">
        <v>110</v>
      </c>
      <c r="J67" s="5" t="n">
        <v>137895</v>
      </c>
    </row>
    <row r="68" spans="1:12">
      <c r="A68" s="4" t="s">
        <v>111</v>
      </c>
      <c r="J68" s="5" t="n">
        <v>30079</v>
      </c>
    </row>
    <row r="69" spans="1:12">
      <c r="A69" s="4" t="s">
        <v>112</v>
      </c>
      <c r="J69" s="5" t="n">
        <v>107816</v>
      </c>
    </row>
    <row r="70" spans="1:12">
      <c r="A70" s="4" t="s">
        <v>113</v>
      </c>
      <c r="J70" s="5" t="n">
        <v>15783</v>
      </c>
    </row>
    <row r="71" spans="1:12">
      <c r="A71" s="4" t="s">
        <v>114</v>
      </c>
      <c r="J71" s="7" t="n">
        <v>92033</v>
      </c>
    </row>
    <row r="72" spans="1:12">
      <c r="A72" s="4" t="s">
        <v>706</v>
      </c>
    </row>
    <row r="73" spans="1:12">
      <c r="A73" s="3" t="s">
        <v>114</v>
      </c>
    </row>
    <row r="74" spans="1:12">
      <c r="A74" s="4" t="s">
        <v>115</v>
      </c>
      <c r="J74" s="9" t="n">
        <v>1.06</v>
      </c>
    </row>
    <row r="75" spans="1:12">
      <c r="A75" s="4" t="s">
        <v>116</v>
      </c>
      <c r="J75" s="9" t="n">
        <v>1.05</v>
      </c>
    </row>
    <row r="76" spans="1:12">
      <c r="A76" s="4" t="s">
        <v>120</v>
      </c>
    </row>
    <row r="77" spans="1:12">
      <c r="A77" s="3" t="s">
        <v>94</v>
      </c>
    </row>
    <row r="78" spans="1:12">
      <c r="A78" s="4" t="s">
        <v>95</v>
      </c>
      <c r="J78" s="7" t="n">
        <v>175314</v>
      </c>
      <c r="K78" s="7" t="n">
        <v>131983</v>
      </c>
      <c r="L78" s="7" t="n">
        <v>97374</v>
      </c>
    </row>
    <row r="79" spans="1:12">
      <c r="A79" s="4" t="s">
        <v>712</v>
      </c>
    </row>
    <row r="80" spans="1:12">
      <c r="A80" s="3" t="s">
        <v>94</v>
      </c>
    </row>
    <row r="81" spans="1:12">
      <c r="A81" s="4" t="s">
        <v>95</v>
      </c>
      <c r="J81" s="5" t="n">
        <v>5666</v>
      </c>
    </row>
    <row r="82" spans="1:12">
      <c r="A82" s="4" t="s">
        <v>713</v>
      </c>
    </row>
    <row r="83" spans="1:12">
      <c r="A83" s="3" t="s">
        <v>94</v>
      </c>
    </row>
    <row r="84" spans="1:12">
      <c r="A84" s="4" t="s">
        <v>95</v>
      </c>
      <c r="J84" s="5" t="n">
        <v>180980</v>
      </c>
    </row>
    <row r="85" spans="1:12">
      <c r="A85" s="4" t="s">
        <v>121</v>
      </c>
    </row>
    <row r="86" spans="1:12">
      <c r="A86" s="3" t="s">
        <v>94</v>
      </c>
    </row>
    <row r="87" spans="1:12">
      <c r="A87" s="4" t="s">
        <v>95</v>
      </c>
      <c r="J87" s="5" t="n">
        <v>6632</v>
      </c>
      <c r="K87" s="5" t="n">
        <v>18172</v>
      </c>
      <c r="L87" s="5" t="n">
        <v>19114</v>
      </c>
    </row>
    <row r="88" spans="1:12">
      <c r="A88" s="4" t="s">
        <v>714</v>
      </c>
    </row>
    <row r="89" spans="1:12">
      <c r="A89" s="3" t="s">
        <v>94</v>
      </c>
    </row>
    <row r="90" spans="1:12">
      <c r="A90" s="4" t="s">
        <v>95</v>
      </c>
      <c r="J90" s="5" t="n">
        <v>0</v>
      </c>
    </row>
    <row r="91" spans="1:12">
      <c r="A91" s="4" t="s">
        <v>715</v>
      </c>
    </row>
    <row r="92" spans="1:12">
      <c r="A92" s="3" t="s">
        <v>94</v>
      </c>
    </row>
    <row r="93" spans="1:12">
      <c r="A93" s="4" t="s">
        <v>95</v>
      </c>
      <c r="J93" s="5" t="n">
        <v>6632</v>
      </c>
    </row>
    <row r="94" spans="1:12">
      <c r="A94" s="4" t="s">
        <v>122</v>
      </c>
    </row>
    <row r="95" spans="1:12">
      <c r="A95" s="3" t="s">
        <v>94</v>
      </c>
    </row>
    <row r="96" spans="1:12">
      <c r="A96" s="4" t="s">
        <v>95</v>
      </c>
      <c r="J96" s="5" t="n">
        <v>42194</v>
      </c>
      <c r="K96" s="5" t="n">
        <v>0</v>
      </c>
      <c r="L96" s="5" t="n">
        <v>0</v>
      </c>
    </row>
    <row r="97" spans="1:12">
      <c r="A97" s="4" t="s">
        <v>716</v>
      </c>
    </row>
    <row r="98" spans="1:12">
      <c r="A98" s="3" t="s">
        <v>94</v>
      </c>
    </row>
    <row r="99" spans="1:12">
      <c r="A99" s="4" t="s">
        <v>95</v>
      </c>
      <c r="J99" s="5" t="n">
        <v>-42194</v>
      </c>
    </row>
    <row r="100" spans="1:12">
      <c r="A100" s="4" t="s">
        <v>717</v>
      </c>
    </row>
    <row r="101" spans="1:12">
      <c r="A101" s="3" t="s">
        <v>94</v>
      </c>
    </row>
    <row r="102" spans="1:12">
      <c r="A102" s="4" t="s">
        <v>95</v>
      </c>
      <c r="J102" s="5" t="n">
        <v>0</v>
      </c>
    </row>
    <row r="103" spans="1:12">
      <c r="A103" s="4" t="s">
        <v>123</v>
      </c>
    </row>
    <row r="104" spans="1:12">
      <c r="A104" s="3" t="s">
        <v>94</v>
      </c>
    </row>
    <row r="105" spans="1:12">
      <c r="A105" s="4" t="s">
        <v>95</v>
      </c>
      <c r="J105" s="5" t="n">
        <v>138599</v>
      </c>
      <c r="K105" s="5" t="n">
        <v>112114</v>
      </c>
      <c r="L105" s="5" t="n">
        <v>104721</v>
      </c>
    </row>
    <row r="106" spans="1:12">
      <c r="A106" s="4" t="s">
        <v>718</v>
      </c>
    </row>
    <row r="107" spans="1:12">
      <c r="A107" s="3" t="s">
        <v>94</v>
      </c>
    </row>
    <row r="108" spans="1:12">
      <c r="A108" s="4" t="s">
        <v>95</v>
      </c>
      <c r="J108" s="5" t="n">
        <v>0</v>
      </c>
    </row>
    <row r="109" spans="1:12">
      <c r="A109" s="4" t="s">
        <v>719</v>
      </c>
    </row>
    <row r="110" spans="1:12">
      <c r="A110" s="3" t="s">
        <v>94</v>
      </c>
    </row>
    <row r="111" spans="1:12">
      <c r="A111" s="4" t="s">
        <v>95</v>
      </c>
      <c r="J111" s="5" t="n">
        <v>138599</v>
      </c>
    </row>
    <row r="112" spans="1:12">
      <c r="A112" s="4" t="s">
        <v>124</v>
      </c>
    </row>
    <row r="113" spans="1:12">
      <c r="A113" s="3" t="s">
        <v>94</v>
      </c>
    </row>
    <row r="114" spans="1:12">
      <c r="A114" s="4" t="s">
        <v>95</v>
      </c>
      <c r="J114" s="5" t="n">
        <v>210159</v>
      </c>
      <c r="K114" s="7" t="n">
        <v>167673</v>
      </c>
      <c r="L114" s="7" t="n">
        <v>157032</v>
      </c>
    </row>
    <row r="115" spans="1:12">
      <c r="A115" s="4" t="s">
        <v>720</v>
      </c>
    </row>
    <row r="116" spans="1:12">
      <c r="A116" s="3" t="s">
        <v>94</v>
      </c>
    </row>
    <row r="117" spans="1:12">
      <c r="A117" s="4" t="s">
        <v>95</v>
      </c>
      <c r="J117" s="5" t="n">
        <v>0</v>
      </c>
    </row>
    <row r="118" spans="1:12">
      <c r="A118" s="4" t="s">
        <v>721</v>
      </c>
    </row>
    <row r="119" spans="1:12">
      <c r="A119" s="3" t="s">
        <v>94</v>
      </c>
    </row>
    <row r="120" spans="1:12">
      <c r="A120" s="4" t="s">
        <v>95</v>
      </c>
      <c r="J120" s="7" t="n">
        <v>21015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7"/>
    <col customWidth="1" max="5" min="5" width="20"/>
    <col customWidth="1" max="6" min="6" width="26"/>
    <col customWidth="1" max="7" min="7" width="21"/>
    <col customWidth="1" max="8" min="8" width="33"/>
    <col customWidth="1" max="9" min="9" width="21"/>
    <col customWidth="1" max="10" min="10" width="33"/>
  </cols>
  <sheetData>
    <row r="1" spans="1:10">
      <c r="A1" s="1" t="s">
        <v>186</v>
      </c>
      <c r="B1" s="2" t="s">
        <v>187</v>
      </c>
      <c r="C1" s="2" t="s">
        <v>188</v>
      </c>
      <c r="D1" s="2" t="s">
        <v>189</v>
      </c>
      <c r="E1" s="2" t="s">
        <v>74</v>
      </c>
      <c r="F1" s="2" t="s">
        <v>76</v>
      </c>
      <c r="G1" s="2" t="s">
        <v>30</v>
      </c>
      <c r="H1" s="2" t="s">
        <v>190</v>
      </c>
      <c r="I1" s="2" t="s">
        <v>32</v>
      </c>
      <c r="J1" s="2" t="s">
        <v>191</v>
      </c>
    </row>
    <row r="2" spans="1:10">
      <c r="A2" s="4" t="s">
        <v>192</v>
      </c>
      <c r="B2" s="7" t="n">
        <v>-1080</v>
      </c>
      <c r="C2" s="7" t="n">
        <v>-1710</v>
      </c>
      <c r="D2" s="7" t="n">
        <v>352</v>
      </c>
      <c r="E2" s="7" t="n">
        <v>-14032</v>
      </c>
      <c r="F2" s="7" t="n">
        <v>14300</v>
      </c>
      <c r="H2" s="7" t="n">
        <v>4</v>
      </c>
      <c r="J2" s="7" t="n">
        <v>6</v>
      </c>
    </row>
    <row r="3" spans="1:10">
      <c r="A3" s="4" t="s">
        <v>193</v>
      </c>
      <c r="H3" s="5" t="n">
        <v>36598</v>
      </c>
      <c r="J3" s="5" t="n">
        <v>62112</v>
      </c>
    </row>
    <row r="4" spans="1:10">
      <c r="A4" s="4" t="s">
        <v>112</v>
      </c>
      <c r="B4" s="5" t="n">
        <v>71247</v>
      </c>
      <c r="E4" s="5" t="n">
        <v>21500</v>
      </c>
      <c r="F4" s="5" t="n">
        <v>49747</v>
      </c>
    </row>
    <row r="5" spans="1:10">
      <c r="A5" s="4" t="s">
        <v>194</v>
      </c>
      <c r="B5" s="5" t="n">
        <v>1728</v>
      </c>
      <c r="D5" s="5" t="n">
        <v>1749</v>
      </c>
      <c r="E5" s="5" t="n">
        <v>-21</v>
      </c>
    </row>
    <row r="6" spans="1:10">
      <c r="A6" s="4" t="s">
        <v>195</v>
      </c>
      <c r="J6" s="5" t="n">
        <v>-222</v>
      </c>
    </row>
    <row r="7" spans="1:10">
      <c r="A7" s="4" t="s">
        <v>185</v>
      </c>
      <c r="B7" s="5" t="n">
        <v>-1583</v>
      </c>
      <c r="D7" s="5" t="n">
        <v>-441</v>
      </c>
      <c r="E7" s="5" t="n">
        <v>-1142</v>
      </c>
    </row>
    <row r="8" spans="1:10">
      <c r="A8" s="4" t="s">
        <v>196</v>
      </c>
      <c r="H8" s="5" t="n">
        <v>24705</v>
      </c>
      <c r="J8" s="5" t="n">
        <v>-24705</v>
      </c>
    </row>
    <row r="9" spans="1:10">
      <c r="A9" s="4" t="s">
        <v>197</v>
      </c>
      <c r="B9" s="5" t="n">
        <v>0</v>
      </c>
      <c r="C9" s="5" t="n">
        <v>499</v>
      </c>
      <c r="D9" s="5" t="n">
        <v>10976</v>
      </c>
      <c r="F9" s="5" t="n">
        <v>-11475</v>
      </c>
      <c r="H9" s="7" t="n">
        <v>2</v>
      </c>
      <c r="J9" s="7" t="n">
        <v>-2</v>
      </c>
    </row>
    <row r="10" spans="1:10">
      <c r="A10" s="4" t="s">
        <v>198</v>
      </c>
      <c r="B10" s="5" t="n">
        <v>21695</v>
      </c>
      <c r="D10" s="5" t="n">
        <v>21695</v>
      </c>
    </row>
    <row r="11" spans="1:10">
      <c r="A11" s="4" t="s">
        <v>199</v>
      </c>
      <c r="H11" s="5" t="n">
        <v>11</v>
      </c>
    </row>
    <row r="12" spans="1:10">
      <c r="A12" s="4" t="s">
        <v>200</v>
      </c>
      <c r="B12" s="5" t="n">
        <v>136</v>
      </c>
      <c r="D12" s="5" t="n">
        <v>136</v>
      </c>
    </row>
    <row r="13" spans="1:10">
      <c r="A13" s="4" t="s">
        <v>170</v>
      </c>
      <c r="B13" s="5" t="n">
        <v>-169282</v>
      </c>
      <c r="E13" s="5" t="n">
        <v>-169282</v>
      </c>
    </row>
    <row r="14" spans="1:10">
      <c r="A14" s="4" t="s">
        <v>201</v>
      </c>
      <c r="B14" s="5" t="n">
        <v>-105628</v>
      </c>
      <c r="E14" s="5" t="n">
        <v>-1085</v>
      </c>
      <c r="F14" s="5" t="n">
        <v>-104543</v>
      </c>
    </row>
    <row r="15" spans="1:10">
      <c r="A15" s="4" t="s">
        <v>202</v>
      </c>
      <c r="B15" s="5" t="n">
        <v>-31838</v>
      </c>
      <c r="F15" s="5" t="n">
        <v>-31838</v>
      </c>
    </row>
    <row r="16" spans="1:10">
      <c r="A16" s="4" t="s">
        <v>203</v>
      </c>
      <c r="B16" s="5" t="n">
        <v>-150</v>
      </c>
      <c r="C16" s="5" t="n">
        <v>37</v>
      </c>
      <c r="F16" s="5" t="n">
        <v>-187</v>
      </c>
    </row>
    <row r="17" spans="1:10">
      <c r="A17" s="4" t="s">
        <v>204</v>
      </c>
      <c r="B17" s="5" t="n">
        <v>-214755</v>
      </c>
      <c r="C17" s="5" t="n">
        <v>-1174</v>
      </c>
      <c r="D17" s="5" t="n">
        <v>34467</v>
      </c>
      <c r="E17" s="5" t="n">
        <v>-164062</v>
      </c>
      <c r="F17" s="5" t="n">
        <v>-83996</v>
      </c>
      <c r="H17" s="7" t="n">
        <v>6</v>
      </c>
      <c r="J17" s="7" t="n">
        <v>4</v>
      </c>
    </row>
    <row r="18" spans="1:10">
      <c r="A18" s="4" t="s">
        <v>205</v>
      </c>
      <c r="H18" s="5" t="n">
        <v>61314</v>
      </c>
      <c r="J18" s="5" t="n">
        <v>37185</v>
      </c>
    </row>
    <row r="19" spans="1:10">
      <c r="A19" s="4" t="s">
        <v>112</v>
      </c>
      <c r="B19" s="5" t="n">
        <v>55601</v>
      </c>
      <c r="E19" s="5" t="n">
        <v>33146</v>
      </c>
      <c r="F19" s="5" t="n">
        <v>22455</v>
      </c>
    </row>
    <row r="20" spans="1:10">
      <c r="A20" s="4" t="s">
        <v>194</v>
      </c>
      <c r="B20" s="5" t="n">
        <v>2531</v>
      </c>
      <c r="D20" s="5" t="n">
        <v>2565</v>
      </c>
      <c r="E20" s="5" t="n">
        <v>-34</v>
      </c>
    </row>
    <row r="21" spans="1:10">
      <c r="A21" s="4" t="s">
        <v>195</v>
      </c>
      <c r="J21" s="5" t="n">
        <v>-150</v>
      </c>
    </row>
    <row r="22" spans="1:10">
      <c r="A22" s="4" t="s">
        <v>196</v>
      </c>
      <c r="H22" s="5" t="n">
        <v>25842</v>
      </c>
      <c r="J22" s="5" t="n">
        <v>-25842</v>
      </c>
    </row>
    <row r="23" spans="1:10">
      <c r="A23" s="4" t="s">
        <v>197</v>
      </c>
      <c r="B23" s="5" t="n">
        <v>0</v>
      </c>
      <c r="C23" s="5" t="n">
        <v>-391</v>
      </c>
      <c r="D23" s="5" t="n">
        <v>-54042</v>
      </c>
      <c r="F23" s="5" t="n">
        <v>54433</v>
      </c>
      <c r="H23" s="7" t="n">
        <v>3</v>
      </c>
      <c r="J23" s="7" t="n">
        <v>-3</v>
      </c>
    </row>
    <row r="24" spans="1:10">
      <c r="A24" s="4" t="s">
        <v>198</v>
      </c>
      <c r="B24" s="5" t="n">
        <v>28648</v>
      </c>
      <c r="D24" s="5" t="n">
        <v>28648</v>
      </c>
    </row>
    <row r="25" spans="1:10">
      <c r="A25" s="4" t="s">
        <v>199</v>
      </c>
      <c r="H25" s="5" t="n">
        <v>32</v>
      </c>
    </row>
    <row r="26" spans="1:10">
      <c r="A26" s="4" t="s">
        <v>200</v>
      </c>
      <c r="B26" s="5" t="n">
        <v>480</v>
      </c>
      <c r="D26" s="5" t="n">
        <v>480</v>
      </c>
    </row>
    <row r="27" spans="1:10">
      <c r="A27" s="4" t="s">
        <v>170</v>
      </c>
      <c r="B27" s="5" t="n">
        <v>449</v>
      </c>
      <c r="E27" s="5" t="n">
        <v>32</v>
      </c>
      <c r="F27" s="5" t="n">
        <v>417</v>
      </c>
    </row>
    <row r="28" spans="1:10">
      <c r="A28" s="4" t="s">
        <v>201</v>
      </c>
      <c r="B28" s="5" t="n">
        <v>-11060</v>
      </c>
      <c r="E28" s="5" t="n">
        <v>-48</v>
      </c>
      <c r="F28" s="5" t="n">
        <v>-11012</v>
      </c>
    </row>
    <row r="29" spans="1:10">
      <c r="A29" s="4" t="s">
        <v>202</v>
      </c>
      <c r="B29" s="5" t="n">
        <v>1169</v>
      </c>
      <c r="C29" s="5" t="n">
        <v>917</v>
      </c>
      <c r="F29" s="5" t="n">
        <v>252</v>
      </c>
    </row>
    <row r="30" spans="1:10">
      <c r="A30" s="4" t="s">
        <v>203</v>
      </c>
      <c r="B30" s="5" t="n">
        <v>1169</v>
      </c>
    </row>
    <row r="31" spans="1:10">
      <c r="A31" s="4" t="s">
        <v>206</v>
      </c>
      <c r="B31" s="5" t="n">
        <v>-136937</v>
      </c>
      <c r="C31" s="5" t="n">
        <v>-648</v>
      </c>
      <c r="D31" s="5" t="n">
        <v>12118</v>
      </c>
      <c r="E31" s="5" t="n">
        <v>-130966</v>
      </c>
      <c r="F31" s="5" t="n">
        <v>-17451</v>
      </c>
      <c r="H31" s="7" t="n">
        <v>9</v>
      </c>
      <c r="J31" s="7" t="n">
        <v>1</v>
      </c>
    </row>
    <row r="32" spans="1:10">
      <c r="A32" s="4" t="s">
        <v>207</v>
      </c>
      <c r="G32" s="5" t="n">
        <v>87188</v>
      </c>
      <c r="H32" s="5" t="n">
        <v>87188</v>
      </c>
      <c r="I32" s="5" t="n">
        <v>11193</v>
      </c>
      <c r="J32" s="5" t="n">
        <v>11193</v>
      </c>
    </row>
    <row r="33" spans="1:10">
      <c r="A33" s="4" t="s">
        <v>112</v>
      </c>
      <c r="B33" s="5" t="n">
        <v>103162</v>
      </c>
      <c r="E33" s="5" t="n">
        <v>88021</v>
      </c>
      <c r="F33" s="5" t="n">
        <v>15141</v>
      </c>
    </row>
    <row r="34" spans="1:10">
      <c r="A34" s="4" t="s">
        <v>194</v>
      </c>
      <c r="B34" s="5" t="n">
        <v>5479</v>
      </c>
      <c r="D34" s="5" t="n">
        <v>5482</v>
      </c>
      <c r="E34" s="5" t="n">
        <v>-3</v>
      </c>
    </row>
    <row r="35" spans="1:10">
      <c r="A35" s="4" t="s">
        <v>195</v>
      </c>
      <c r="H35" s="5" t="n">
        <v>-5431</v>
      </c>
      <c r="J35" s="5" t="n">
        <v>-9</v>
      </c>
    </row>
    <row r="36" spans="1:10">
      <c r="A36" s="4" t="s">
        <v>185</v>
      </c>
      <c r="B36" s="5" t="n">
        <v>-342383</v>
      </c>
      <c r="D36" s="5" t="n">
        <v>719</v>
      </c>
      <c r="E36" s="5" t="n">
        <v>-342383</v>
      </c>
      <c r="F36" s="5" t="n">
        <v>-719</v>
      </c>
    </row>
    <row r="37" spans="1:10">
      <c r="A37" s="4" t="s">
        <v>196</v>
      </c>
      <c r="H37" s="5" t="n">
        <v>1736</v>
      </c>
      <c r="J37" s="5" t="n">
        <v>-1736</v>
      </c>
    </row>
    <row r="38" spans="1:10">
      <c r="A38" s="4" t="s">
        <v>197</v>
      </c>
      <c r="B38" s="5" t="n">
        <v>0</v>
      </c>
      <c r="C38" s="5" t="n">
        <v>1</v>
      </c>
      <c r="D38" s="5" t="n">
        <v>-3067</v>
      </c>
      <c r="F38" s="5" t="n">
        <v>3066</v>
      </c>
      <c r="J38" s="7" t="n">
        <v>0</v>
      </c>
    </row>
    <row r="39" spans="1:10">
      <c r="A39" s="4" t="s">
        <v>198</v>
      </c>
      <c r="B39" s="5" t="n">
        <v>3271</v>
      </c>
      <c r="D39" s="5" t="n">
        <v>3271</v>
      </c>
    </row>
    <row r="40" spans="1:10">
      <c r="A40" s="4" t="s">
        <v>199</v>
      </c>
      <c r="H40" s="5" t="n">
        <v>91</v>
      </c>
    </row>
    <row r="41" spans="1:10">
      <c r="A41" s="4" t="s">
        <v>200</v>
      </c>
      <c r="B41" s="5" t="n">
        <v>1209</v>
      </c>
      <c r="D41" s="5" t="n">
        <v>1209</v>
      </c>
    </row>
    <row r="42" spans="1:10">
      <c r="A42" s="4" t="s">
        <v>208</v>
      </c>
      <c r="B42" s="5" t="n">
        <v>113</v>
      </c>
      <c r="E42" s="5" t="n">
        <v>113</v>
      </c>
    </row>
    <row r="43" spans="1:10">
      <c r="A43" s="4" t="s">
        <v>202</v>
      </c>
      <c r="B43" s="5" t="n">
        <v>-8300</v>
      </c>
      <c r="F43" s="5" t="n">
        <v>-8300</v>
      </c>
    </row>
    <row r="44" spans="1:10">
      <c r="A44" s="4" t="s">
        <v>209</v>
      </c>
      <c r="B44" s="5" t="n">
        <v>-9192</v>
      </c>
      <c r="E44" s="5" t="n">
        <v>-9192</v>
      </c>
    </row>
    <row r="45" spans="1:10">
      <c r="A45" s="4" t="s">
        <v>203</v>
      </c>
      <c r="B45" s="5" t="n">
        <v>789</v>
      </c>
      <c r="C45" s="5" t="n">
        <v>741</v>
      </c>
      <c r="F45" s="5" t="n">
        <v>48</v>
      </c>
    </row>
    <row r="46" spans="1:10">
      <c r="A46" s="4" t="s">
        <v>210</v>
      </c>
      <c r="B46" s="7" t="n">
        <v>-382789</v>
      </c>
      <c r="C46" s="7" t="n">
        <v>94</v>
      </c>
      <c r="D46" s="7" t="n">
        <v>19732</v>
      </c>
      <c r="E46" s="7" t="n">
        <v>-394410</v>
      </c>
      <c r="F46" s="7" t="n">
        <v>-8215</v>
      </c>
      <c r="H46" s="7" t="n">
        <v>9</v>
      </c>
      <c r="J46" s="7" t="n">
        <v>1</v>
      </c>
    </row>
    <row r="47" spans="1:10">
      <c r="A47" s="4" t="s">
        <v>211</v>
      </c>
      <c r="G47" s="5" t="n">
        <v>83584</v>
      </c>
      <c r="H47" s="5" t="n">
        <v>83584</v>
      </c>
      <c r="I47" s="5" t="n">
        <v>9448</v>
      </c>
      <c r="J47" s="5" t="n">
        <v>94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135</v>
      </c>
    </row>
    <row r="4" spans="1:12">
      <c r="A4" s="4" t="s">
        <v>112</v>
      </c>
      <c r="B4" s="7" t="n">
        <v>28779</v>
      </c>
      <c r="C4" s="7" t="n">
        <v>20472</v>
      </c>
      <c r="D4" s="7" t="n">
        <v>30418</v>
      </c>
      <c r="E4" s="7" t="n">
        <v>23493</v>
      </c>
      <c r="F4" s="7" t="n">
        <v>829</v>
      </c>
      <c r="G4" s="7" t="n">
        <v>18902</v>
      </c>
      <c r="H4" s="7" t="n">
        <v>18004</v>
      </c>
      <c r="I4" s="7" t="n">
        <v>17866</v>
      </c>
      <c r="J4" s="7" t="n">
        <v>103162</v>
      </c>
      <c r="K4" s="7" t="n">
        <v>55601</v>
      </c>
      <c r="L4" s="7" t="n">
        <v>71247</v>
      </c>
    </row>
    <row r="5" spans="1:12">
      <c r="A5" s="3" t="s">
        <v>136</v>
      </c>
    </row>
    <row r="6" spans="1:12">
      <c r="A6" s="4" t="s">
        <v>101</v>
      </c>
      <c r="J6" s="5" t="n">
        <v>35260</v>
      </c>
      <c r="K6" s="5" t="n">
        <v>31761</v>
      </c>
      <c r="L6" s="5" t="n">
        <v>31502</v>
      </c>
    </row>
    <row r="7" spans="1:12">
      <c r="A7" s="4" t="s">
        <v>137</v>
      </c>
      <c r="J7" s="5" t="n">
        <v>3400</v>
      </c>
      <c r="K7" s="5" t="n">
        <v>1935</v>
      </c>
      <c r="L7" s="5" t="n">
        <v>1544</v>
      </c>
    </row>
    <row r="8" spans="1:12">
      <c r="A8" s="4" t="s">
        <v>138</v>
      </c>
      <c r="J8" s="5" t="n">
        <v>375</v>
      </c>
      <c r="K8" s="5" t="n">
        <v>334</v>
      </c>
      <c r="L8" s="5" t="n">
        <v>392</v>
      </c>
    </row>
    <row r="9" spans="1:12">
      <c r="A9" s="4" t="s">
        <v>723</v>
      </c>
      <c r="J9" s="5" t="n">
        <v>1170</v>
      </c>
      <c r="K9" s="5" t="n">
        <v>1755</v>
      </c>
      <c r="L9" s="5" t="n">
        <v>797</v>
      </c>
    </row>
    <row r="10" spans="1:12">
      <c r="A10" s="4" t="s">
        <v>140</v>
      </c>
      <c r="J10" s="5" t="n">
        <v>23933</v>
      </c>
      <c r="K10" s="5" t="n">
        <v>372422</v>
      </c>
      <c r="L10" s="5" t="n">
        <v>15606</v>
      </c>
    </row>
    <row r="11" spans="1:12">
      <c r="A11" s="4" t="s">
        <v>141</v>
      </c>
      <c r="J11" s="5" t="n">
        <v>4765</v>
      </c>
      <c r="K11" s="5" t="n">
        <v>-317354</v>
      </c>
      <c r="L11" s="5" t="n">
        <v>72</v>
      </c>
    </row>
    <row r="12" spans="1:12">
      <c r="A12" s="4" t="s">
        <v>142</v>
      </c>
      <c r="J12" s="5" t="n">
        <v>19</v>
      </c>
      <c r="K12" s="5" t="n">
        <v>-19</v>
      </c>
      <c r="L12" s="5" t="n">
        <v>59</v>
      </c>
    </row>
    <row r="13" spans="1:12">
      <c r="A13" s="4" t="s">
        <v>724</v>
      </c>
      <c r="J13" s="5" t="n">
        <v>462</v>
      </c>
      <c r="K13" s="5" t="n">
        <v>-159</v>
      </c>
      <c r="L13" s="5" t="n">
        <v>-514</v>
      </c>
    </row>
    <row r="14" spans="1:12">
      <c r="A14" s="4" t="s">
        <v>144</v>
      </c>
      <c r="J14" s="5" t="n">
        <v>4570</v>
      </c>
      <c r="K14" s="5" t="n">
        <v>79</v>
      </c>
      <c r="L14" s="5" t="n">
        <v>606</v>
      </c>
    </row>
    <row r="15" spans="1:12">
      <c r="A15" s="4" t="s">
        <v>145</v>
      </c>
      <c r="J15" s="5" t="n">
        <v>0</v>
      </c>
      <c r="K15" s="5" t="n">
        <v>1021</v>
      </c>
      <c r="L15" s="5" t="n">
        <v>3001</v>
      </c>
    </row>
    <row r="16" spans="1:12">
      <c r="A16" s="4" t="s">
        <v>146</v>
      </c>
      <c r="J16" s="5" t="n">
        <v>360</v>
      </c>
      <c r="K16" s="5" t="n">
        <v>0</v>
      </c>
      <c r="L16" s="5" t="n">
        <v>0</v>
      </c>
    </row>
    <row r="17" spans="1:12">
      <c r="A17" s="4" t="s">
        <v>147</v>
      </c>
      <c r="J17" s="5" t="n">
        <v>5479</v>
      </c>
      <c r="K17" s="5" t="n">
        <v>2531</v>
      </c>
      <c r="L17" s="5" t="n">
        <v>1728</v>
      </c>
    </row>
    <row r="18" spans="1:12">
      <c r="A18" s="3" t="s">
        <v>148</v>
      </c>
    </row>
    <row r="19" spans="1:12">
      <c r="A19" s="4" t="s">
        <v>149</v>
      </c>
      <c r="J19" s="5" t="n">
        <v>-1923</v>
      </c>
      <c r="K19" s="5" t="n">
        <v>-10481</v>
      </c>
      <c r="L19" s="5" t="n">
        <v>-7754</v>
      </c>
    </row>
    <row r="20" spans="1:12">
      <c r="A20" s="4" t="s">
        <v>39</v>
      </c>
      <c r="J20" s="5" t="n">
        <v>3598</v>
      </c>
    </row>
    <row r="21" spans="1:12">
      <c r="A21" s="4" t="s">
        <v>40</v>
      </c>
      <c r="J21" s="5" t="n">
        <v>-2430</v>
      </c>
      <c r="K21" s="5" t="n">
        <v>-890</v>
      </c>
      <c r="L21" s="5" t="n">
        <v>2755</v>
      </c>
    </row>
    <row r="22" spans="1:12">
      <c r="A22" s="4" t="s">
        <v>150</v>
      </c>
      <c r="J22" s="5" t="n">
        <v>5778</v>
      </c>
      <c r="K22" s="5" t="n">
        <v>-2981</v>
      </c>
      <c r="L22" s="5" t="n">
        <v>-7944</v>
      </c>
    </row>
    <row r="23" spans="1:12">
      <c r="A23" s="4" t="s">
        <v>220</v>
      </c>
      <c r="J23" s="5" t="n">
        <v>0</v>
      </c>
    </row>
    <row r="24" spans="1:12">
      <c r="A24" s="4" t="s">
        <v>151</v>
      </c>
      <c r="J24" s="5" t="n">
        <v>14506</v>
      </c>
      <c r="K24" s="5" t="n">
        <v>4210</v>
      </c>
      <c r="L24" s="5" t="n">
        <v>7428</v>
      </c>
    </row>
    <row r="25" spans="1:12">
      <c r="A25" s="4" t="s">
        <v>152</v>
      </c>
      <c r="J25" s="5" t="n">
        <v>-2835</v>
      </c>
      <c r="K25" s="5" t="n">
        <v>-470</v>
      </c>
      <c r="L25" s="5" t="n">
        <v>2747</v>
      </c>
    </row>
    <row r="26" spans="1:12">
      <c r="A26" s="4" t="s">
        <v>153</v>
      </c>
      <c r="J26" s="5" t="n">
        <v>194</v>
      </c>
      <c r="K26" s="5" t="n">
        <v>-3027</v>
      </c>
      <c r="L26" s="5" t="n">
        <v>-5993</v>
      </c>
    </row>
    <row r="27" spans="1:12">
      <c r="A27" s="4" t="s">
        <v>154</v>
      </c>
      <c r="J27" s="5" t="n">
        <v>-30493</v>
      </c>
      <c r="K27" s="5" t="n">
        <v>-11446</v>
      </c>
      <c r="L27" s="5" t="n">
        <v>-6922</v>
      </c>
    </row>
    <row r="28" spans="1:12">
      <c r="A28" s="4" t="s">
        <v>56</v>
      </c>
      <c r="J28" s="5" t="n">
        <v>1410</v>
      </c>
    </row>
    <row r="29" spans="1:12">
      <c r="A29" s="4" t="s">
        <v>155</v>
      </c>
      <c r="J29" s="5" t="n">
        <v>9640</v>
      </c>
    </row>
    <row r="30" spans="1:12">
      <c r="A30" s="4" t="s">
        <v>156</v>
      </c>
      <c r="J30" s="5" t="n">
        <v>3999</v>
      </c>
      <c r="K30" s="5" t="n">
        <v>1199</v>
      </c>
      <c r="L30" s="5" t="n">
        <v>632</v>
      </c>
    </row>
    <row r="31" spans="1:12">
      <c r="A31" s="4" t="s">
        <v>157</v>
      </c>
      <c r="J31" s="5" t="n">
        <v>184399</v>
      </c>
      <c r="K31" s="7" t="n">
        <v>131021</v>
      </c>
      <c r="L31" s="7" t="n">
        <v>108817</v>
      </c>
    </row>
    <row r="32" spans="1:12">
      <c r="A32" s="4" t="s">
        <v>670</v>
      </c>
    </row>
    <row r="33" spans="1:12">
      <c r="A33" s="3" t="s">
        <v>135</v>
      </c>
    </row>
    <row r="34" spans="1:12">
      <c r="A34" s="4" t="s">
        <v>112</v>
      </c>
      <c r="J34" s="5" t="n">
        <v>4654</v>
      </c>
    </row>
    <row r="35" spans="1:12">
      <c r="A35" s="3" t="s">
        <v>136</v>
      </c>
    </row>
    <row r="36" spans="1:12">
      <c r="A36" s="4" t="s">
        <v>101</v>
      </c>
      <c r="J36" s="5" t="n">
        <v>0</v>
      </c>
    </row>
    <row r="37" spans="1:12">
      <c r="A37" s="4" t="s">
        <v>137</v>
      </c>
      <c r="J37" s="5" t="n">
        <v>0</v>
      </c>
    </row>
    <row r="38" spans="1:12">
      <c r="A38" s="4" t="s">
        <v>138</v>
      </c>
      <c r="J38" s="5" t="n">
        <v>0</v>
      </c>
    </row>
    <row r="39" spans="1:12">
      <c r="A39" s="4" t="s">
        <v>723</v>
      </c>
      <c r="J39" s="5" t="n">
        <v>0</v>
      </c>
    </row>
    <row r="40" spans="1:12">
      <c r="A40" s="4" t="s">
        <v>140</v>
      </c>
      <c r="J40" s="5" t="n">
        <v>0</v>
      </c>
    </row>
    <row r="41" spans="1:12">
      <c r="A41" s="4" t="s">
        <v>141</v>
      </c>
      <c r="J41" s="5" t="n">
        <v>0</v>
      </c>
    </row>
    <row r="42" spans="1:12">
      <c r="A42" s="4" t="s">
        <v>142</v>
      </c>
      <c r="J42" s="5" t="n">
        <v>0</v>
      </c>
    </row>
    <row r="43" spans="1:12">
      <c r="A43" s="4" t="s">
        <v>724</v>
      </c>
      <c r="J43" s="5" t="n">
        <v>0</v>
      </c>
    </row>
    <row r="44" spans="1:12">
      <c r="A44" s="4" t="s">
        <v>144</v>
      </c>
      <c r="J44" s="5" t="n">
        <v>0</v>
      </c>
    </row>
    <row r="45" spans="1:12">
      <c r="A45" s="4" t="s">
        <v>145</v>
      </c>
      <c r="J45" s="5" t="n">
        <v>0</v>
      </c>
    </row>
    <row r="46" spans="1:12">
      <c r="A46" s="4" t="s">
        <v>146</v>
      </c>
      <c r="J46" s="5" t="n">
        <v>0</v>
      </c>
    </row>
    <row r="47" spans="1:12">
      <c r="A47" s="4" t="s">
        <v>147</v>
      </c>
      <c r="J47" s="5" t="n">
        <v>0</v>
      </c>
    </row>
    <row r="48" spans="1:12">
      <c r="A48" s="3" t="s">
        <v>148</v>
      </c>
    </row>
    <row r="49" spans="1:12">
      <c r="A49" s="4" t="s">
        <v>149</v>
      </c>
      <c r="J49" s="5" t="n">
        <v>0</v>
      </c>
    </row>
    <row r="50" spans="1:12">
      <c r="A50" s="4" t="s">
        <v>39</v>
      </c>
      <c r="J50" s="5" t="n">
        <v>0</v>
      </c>
    </row>
    <row r="51" spans="1:12">
      <c r="A51" s="4" t="s">
        <v>40</v>
      </c>
      <c r="J51" s="5" t="n">
        <v>0</v>
      </c>
    </row>
    <row r="52" spans="1:12">
      <c r="A52" s="4" t="s">
        <v>150</v>
      </c>
      <c r="J52" s="5" t="n">
        <v>0</v>
      </c>
    </row>
    <row r="53" spans="1:12">
      <c r="A53" s="4" t="s">
        <v>220</v>
      </c>
      <c r="J53" s="5" t="n">
        <v>-425</v>
      </c>
    </row>
    <row r="54" spans="1:12">
      <c r="A54" s="4" t="s">
        <v>151</v>
      </c>
      <c r="J54" s="5" t="n">
        <v>0</v>
      </c>
    </row>
    <row r="55" spans="1:12">
      <c r="A55" s="4" t="s">
        <v>152</v>
      </c>
      <c r="J55" s="5" t="n">
        <v>0</v>
      </c>
    </row>
    <row r="56" spans="1:12">
      <c r="A56" s="4" t="s">
        <v>153</v>
      </c>
      <c r="J56" s="5" t="n">
        <v>1437</v>
      </c>
    </row>
    <row r="57" spans="1:12">
      <c r="A57" s="4" t="s">
        <v>154</v>
      </c>
      <c r="J57" s="5" t="n">
        <v>0</v>
      </c>
    </row>
    <row r="58" spans="1:12">
      <c r="A58" s="4" t="s">
        <v>56</v>
      </c>
      <c r="J58" s="5" t="n">
        <v>0</v>
      </c>
    </row>
    <row r="59" spans="1:12">
      <c r="A59" s="4" t="s">
        <v>155</v>
      </c>
      <c r="J59" s="5" t="n">
        <v>-5666</v>
      </c>
    </row>
    <row r="60" spans="1:12">
      <c r="A60" s="4" t="s">
        <v>156</v>
      </c>
      <c r="J60" s="5" t="n">
        <v>0</v>
      </c>
    </row>
    <row r="61" spans="1:12">
      <c r="A61" s="4" t="s">
        <v>157</v>
      </c>
      <c r="J61" s="5" t="n">
        <v>0</v>
      </c>
    </row>
    <row r="62" spans="1:12">
      <c r="A62" s="4" t="s">
        <v>705</v>
      </c>
    </row>
    <row r="63" spans="1:12">
      <c r="A63" s="3" t="s">
        <v>135</v>
      </c>
    </row>
    <row r="64" spans="1:12">
      <c r="A64" s="4" t="s">
        <v>112</v>
      </c>
      <c r="J64" s="5" t="n">
        <v>107816</v>
      </c>
    </row>
    <row r="65" spans="1:12">
      <c r="A65" s="3" t="s">
        <v>136</v>
      </c>
    </row>
    <row r="66" spans="1:12">
      <c r="A66" s="4" t="s">
        <v>101</v>
      </c>
      <c r="J66" s="5" t="n">
        <v>35260</v>
      </c>
    </row>
    <row r="67" spans="1:12">
      <c r="A67" s="4" t="s">
        <v>137</v>
      </c>
      <c r="J67" s="5" t="n">
        <v>3400</v>
      </c>
    </row>
    <row r="68" spans="1:12">
      <c r="A68" s="4" t="s">
        <v>138</v>
      </c>
      <c r="J68" s="5" t="n">
        <v>375</v>
      </c>
    </row>
    <row r="69" spans="1:12">
      <c r="A69" s="4" t="s">
        <v>723</v>
      </c>
      <c r="J69" s="5" t="n">
        <v>1170</v>
      </c>
    </row>
    <row r="70" spans="1:12">
      <c r="A70" s="4" t="s">
        <v>140</v>
      </c>
      <c r="J70" s="5" t="n">
        <v>23933</v>
      </c>
    </row>
    <row r="71" spans="1:12">
      <c r="A71" s="4" t="s">
        <v>141</v>
      </c>
      <c r="J71" s="5" t="n">
        <v>4765</v>
      </c>
    </row>
    <row r="72" spans="1:12">
      <c r="A72" s="4" t="s">
        <v>142</v>
      </c>
      <c r="J72" s="5" t="n">
        <v>19</v>
      </c>
    </row>
    <row r="73" spans="1:12">
      <c r="A73" s="4" t="s">
        <v>724</v>
      </c>
      <c r="J73" s="5" t="n">
        <v>462</v>
      </c>
    </row>
    <row r="74" spans="1:12">
      <c r="A74" s="4" t="s">
        <v>144</v>
      </c>
      <c r="J74" s="5" t="n">
        <v>4570</v>
      </c>
    </row>
    <row r="75" spans="1:12">
      <c r="A75" s="4" t="s">
        <v>145</v>
      </c>
      <c r="J75" s="5" t="n">
        <v>0</v>
      </c>
    </row>
    <row r="76" spans="1:12">
      <c r="A76" s="4" t="s">
        <v>146</v>
      </c>
      <c r="J76" s="5" t="n">
        <v>360</v>
      </c>
    </row>
    <row r="77" spans="1:12">
      <c r="A77" s="4" t="s">
        <v>147</v>
      </c>
      <c r="J77" s="5" t="n">
        <v>5479</v>
      </c>
    </row>
    <row r="78" spans="1:12">
      <c r="A78" s="3" t="s">
        <v>148</v>
      </c>
    </row>
    <row r="79" spans="1:12">
      <c r="A79" s="4" t="s">
        <v>149</v>
      </c>
      <c r="J79" s="5" t="n">
        <v>-1923</v>
      </c>
    </row>
    <row r="80" spans="1:12">
      <c r="A80" s="4" t="s">
        <v>39</v>
      </c>
      <c r="J80" s="5" t="n">
        <v>3598</v>
      </c>
    </row>
    <row r="81" spans="1:12">
      <c r="A81" s="4" t="s">
        <v>40</v>
      </c>
      <c r="J81" s="5" t="n">
        <v>-2430</v>
      </c>
    </row>
    <row r="82" spans="1:12">
      <c r="A82" s="4" t="s">
        <v>150</v>
      </c>
      <c r="J82" s="5" t="n">
        <v>5778</v>
      </c>
    </row>
    <row r="83" spans="1:12">
      <c r="A83" s="4" t="s">
        <v>220</v>
      </c>
      <c r="J83" s="5" t="n">
        <v>-425</v>
      </c>
    </row>
    <row r="84" spans="1:12">
      <c r="A84" s="4" t="s">
        <v>151</v>
      </c>
      <c r="J84" s="5" t="n">
        <v>14506</v>
      </c>
    </row>
    <row r="85" spans="1:12">
      <c r="A85" s="4" t="s">
        <v>152</v>
      </c>
      <c r="J85" s="5" t="n">
        <v>-2835</v>
      </c>
    </row>
    <row r="86" spans="1:12">
      <c r="A86" s="4" t="s">
        <v>153</v>
      </c>
      <c r="J86" s="5" t="n">
        <v>1631</v>
      </c>
    </row>
    <row r="87" spans="1:12">
      <c r="A87" s="4" t="s">
        <v>154</v>
      </c>
      <c r="J87" s="5" t="n">
        <v>-30493</v>
      </c>
    </row>
    <row r="88" spans="1:12">
      <c r="A88" s="4" t="s">
        <v>56</v>
      </c>
      <c r="J88" s="5" t="n">
        <v>1410</v>
      </c>
    </row>
    <row r="89" spans="1:12">
      <c r="A89" s="4" t="s">
        <v>155</v>
      </c>
      <c r="J89" s="5" t="n">
        <v>3974</v>
      </c>
    </row>
    <row r="90" spans="1:12">
      <c r="A90" s="4" t="s">
        <v>156</v>
      </c>
      <c r="J90" s="5" t="n">
        <v>3999</v>
      </c>
    </row>
    <row r="91" spans="1:12">
      <c r="A91" s="4" t="s">
        <v>157</v>
      </c>
      <c r="J91" s="7" t="n">
        <v>18439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 customWidth="1" max="5" min="5" width="21"/>
  </cols>
  <sheetData>
    <row r="1" spans="1:5">
      <c r="A1" s="1" t="s">
        <v>725</v>
      </c>
      <c r="B1" s="2" t="s">
        <v>1</v>
      </c>
    </row>
    <row r="2" spans="1:5">
      <c r="B2" s="2" t="s">
        <v>726</v>
      </c>
      <c r="C2" s="2" t="s">
        <v>620</v>
      </c>
      <c r="D2" s="2" t="s">
        <v>621</v>
      </c>
      <c r="E2" s="2" t="s">
        <v>444</v>
      </c>
    </row>
    <row r="3" spans="1:5">
      <c r="A3" s="3" t="s">
        <v>528</v>
      </c>
    </row>
    <row r="4" spans="1:5">
      <c r="A4" s="4" t="s">
        <v>727</v>
      </c>
      <c r="B4" s="7" t="n">
        <v>0</v>
      </c>
      <c r="C4" s="7" t="n">
        <v>3020</v>
      </c>
      <c r="E4" s="7" t="n">
        <v>3020</v>
      </c>
    </row>
    <row r="5" spans="1:5">
      <c r="A5" s="4" t="s">
        <v>728</v>
      </c>
      <c r="B5" s="5" t="n">
        <v>35</v>
      </c>
    </row>
    <row r="6" spans="1:5">
      <c r="A6" s="4" t="s">
        <v>729</v>
      </c>
      <c r="B6" s="5" t="n">
        <v>400</v>
      </c>
    </row>
    <row r="7" spans="1:5">
      <c r="A7" s="4" t="s">
        <v>730</v>
      </c>
    </row>
    <row r="8" spans="1:5">
      <c r="A8" s="3" t="s">
        <v>528</v>
      </c>
    </row>
    <row r="9" spans="1:5">
      <c r="A9" s="4" t="s">
        <v>731</v>
      </c>
      <c r="B9" s="4" t="s">
        <v>732</v>
      </c>
    </row>
    <row r="10" spans="1:5">
      <c r="A10" s="4" t="s">
        <v>733</v>
      </c>
    </row>
    <row r="11" spans="1:5">
      <c r="A11" s="3" t="s">
        <v>528</v>
      </c>
    </row>
    <row r="12" spans="1:5">
      <c r="A12" s="4" t="s">
        <v>734</v>
      </c>
      <c r="B12" s="7" t="n">
        <v>0</v>
      </c>
      <c r="C12" s="5" t="n">
        <v>898</v>
      </c>
      <c r="D12" s="7" t="n">
        <v>406</v>
      </c>
    </row>
    <row r="13" spans="1:5">
      <c r="A13" s="4" t="s">
        <v>735</v>
      </c>
    </row>
    <row r="14" spans="1:5">
      <c r="A14" s="3" t="s">
        <v>528</v>
      </c>
    </row>
    <row r="15" spans="1:5">
      <c r="A15" s="4" t="s">
        <v>458</v>
      </c>
      <c r="B15" s="5" t="n">
        <v>59458</v>
      </c>
      <c r="C15" s="5" t="n">
        <v>44794</v>
      </c>
    </row>
    <row r="16" spans="1:5">
      <c r="A16" s="4" t="s">
        <v>736</v>
      </c>
    </row>
    <row r="17" spans="1:5">
      <c r="A17" s="3" t="s">
        <v>528</v>
      </c>
    </row>
    <row r="18" spans="1:5">
      <c r="A18" s="4" t="s">
        <v>737</v>
      </c>
      <c r="B18" s="7" t="n">
        <v>779</v>
      </c>
      <c r="C18" s="7" t="n">
        <v>3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4</v>
      </c>
      <c r="D2" s="2" t="s">
        <v>93</v>
      </c>
    </row>
    <row r="3" spans="1:4">
      <c r="A3" s="3" t="s">
        <v>528</v>
      </c>
    </row>
    <row r="4" spans="1:4">
      <c r="A4" s="4" t="s">
        <v>739</v>
      </c>
      <c r="B4" s="7" t="n">
        <v>7156</v>
      </c>
      <c r="C4" s="7" t="n">
        <v>5594</v>
      </c>
      <c r="D4" s="7" t="n">
        <v>3098</v>
      </c>
    </row>
    <row r="5" spans="1:4">
      <c r="A5" s="4" t="s">
        <v>740</v>
      </c>
    </row>
    <row r="6" spans="1:4">
      <c r="A6" s="3" t="s">
        <v>528</v>
      </c>
    </row>
    <row r="7" spans="1:4">
      <c r="A7" s="4" t="s">
        <v>739</v>
      </c>
      <c r="B7" s="5" t="n">
        <v>3179</v>
      </c>
      <c r="C7" s="5" t="n">
        <v>2130</v>
      </c>
      <c r="D7" s="5" t="n">
        <v>1760</v>
      </c>
    </row>
    <row r="8" spans="1:4">
      <c r="A8" s="4" t="s">
        <v>602</v>
      </c>
    </row>
    <row r="9" spans="1:4">
      <c r="A9" s="3" t="s">
        <v>528</v>
      </c>
    </row>
    <row r="10" spans="1:4">
      <c r="A10" s="4" t="s">
        <v>739</v>
      </c>
      <c r="B10" s="7" t="n">
        <v>3977</v>
      </c>
      <c r="C10" s="7" t="n">
        <v>3464</v>
      </c>
      <c r="D10" s="7" t="n">
        <v>13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41</v>
      </c>
      <c r="B1" s="2" t="s">
        <v>742</v>
      </c>
      <c r="C1" s="2" t="s">
        <v>743</v>
      </c>
      <c r="D1" s="2" t="s">
        <v>744</v>
      </c>
      <c r="E1" s="2" t="s">
        <v>745</v>
      </c>
      <c r="F1" s="2" t="s">
        <v>746</v>
      </c>
      <c r="G1" s="2" t="s">
        <v>747</v>
      </c>
      <c r="H1" s="2" t="s">
        <v>748</v>
      </c>
      <c r="I1" s="2" t="s">
        <v>749</v>
      </c>
      <c r="J1" s="2" t="s">
        <v>750</v>
      </c>
      <c r="K1" s="2" t="s">
        <v>2</v>
      </c>
      <c r="L1" s="2" t="s">
        <v>34</v>
      </c>
      <c r="M1" s="2" t="s">
        <v>93</v>
      </c>
      <c r="N1" s="2" t="s">
        <v>751</v>
      </c>
      <c r="O1" s="2" t="s">
        <v>752</v>
      </c>
    </row>
    <row r="2" spans="1:15">
      <c r="A2" s="3" t="s">
        <v>753</v>
      </c>
    </row>
    <row r="3" spans="1:15">
      <c r="A3" s="4" t="s">
        <v>754</v>
      </c>
      <c r="O3" s="7" t="n">
        <v>500000000</v>
      </c>
    </row>
    <row r="4" spans="1:15">
      <c r="A4" s="4" t="s">
        <v>185</v>
      </c>
      <c r="K4" s="7" t="n">
        <v>342383000</v>
      </c>
      <c r="M4" s="7" t="n">
        <v>1583000</v>
      </c>
    </row>
    <row r="5" spans="1:15">
      <c r="A5" s="4" t="s">
        <v>171</v>
      </c>
      <c r="K5" s="7" t="n">
        <v>957000</v>
      </c>
      <c r="L5" s="7" t="n">
        <v>1974000</v>
      </c>
      <c r="M5" s="5" t="n">
        <v>101729000</v>
      </c>
    </row>
    <row r="6" spans="1:15">
      <c r="A6" s="4" t="s">
        <v>431</v>
      </c>
    </row>
    <row r="7" spans="1:15">
      <c r="A7" s="3" t="s">
        <v>753</v>
      </c>
    </row>
    <row r="8" spans="1:15">
      <c r="A8" s="4" t="s">
        <v>435</v>
      </c>
      <c r="C8" s="5" t="n">
        <v>10869819</v>
      </c>
      <c r="D8" s="5" t="n">
        <v>10209242</v>
      </c>
      <c r="F8" s="5" t="n">
        <v>10136285</v>
      </c>
      <c r="G8" s="5" t="n">
        <v>5406019</v>
      </c>
      <c r="H8" s="5" t="n">
        <v>7891160</v>
      </c>
      <c r="K8" s="5" t="n">
        <v>1736020</v>
      </c>
      <c r="L8" s="5" t="n">
        <v>4762943</v>
      </c>
    </row>
    <row r="9" spans="1:15">
      <c r="A9" s="4" t="s">
        <v>415</v>
      </c>
    </row>
    <row r="10" spans="1:15">
      <c r="A10" s="3" t="s">
        <v>753</v>
      </c>
    </row>
    <row r="11" spans="1:15">
      <c r="A11" s="4" t="s">
        <v>755</v>
      </c>
      <c r="K11" s="5" t="n">
        <v>1736020</v>
      </c>
      <c r="L11" s="5" t="n">
        <v>4762943</v>
      </c>
    </row>
    <row r="12" spans="1:15">
      <c r="A12" s="4" t="s">
        <v>756</v>
      </c>
    </row>
    <row r="13" spans="1:15">
      <c r="A13" s="3" t="s">
        <v>753</v>
      </c>
    </row>
    <row r="14" spans="1:15">
      <c r="A14" s="4" t="s">
        <v>435</v>
      </c>
      <c r="K14" s="5" t="n">
        <v>9447730</v>
      </c>
    </row>
    <row r="15" spans="1:15">
      <c r="A15" s="4" t="s">
        <v>757</v>
      </c>
      <c r="K15" s="4" t="s">
        <v>418</v>
      </c>
    </row>
    <row r="16" spans="1:15">
      <c r="A16" s="4" t="s">
        <v>30</v>
      </c>
    </row>
    <row r="17" spans="1:15">
      <c r="A17" s="3" t="s">
        <v>753</v>
      </c>
    </row>
    <row r="18" spans="1:15">
      <c r="A18" s="4" t="s">
        <v>419</v>
      </c>
      <c r="C18" s="5" t="n">
        <v>16085510</v>
      </c>
      <c r="D18" s="5" t="n">
        <v>15000000</v>
      </c>
      <c r="F18" s="5" t="n">
        <v>15000000</v>
      </c>
      <c r="G18" s="5" t="n">
        <v>8000000</v>
      </c>
      <c r="H18" s="5" t="n">
        <v>11500000</v>
      </c>
      <c r="K18" s="5" t="n">
        <v>1736020</v>
      </c>
      <c r="L18" s="5" t="n">
        <v>4762943</v>
      </c>
    </row>
    <row r="19" spans="1:15">
      <c r="A19" s="4" t="s">
        <v>758</v>
      </c>
      <c r="C19" s="9" t="n">
        <v>20.28</v>
      </c>
      <c r="D19" s="9" t="n">
        <v>20.44</v>
      </c>
      <c r="F19" s="9" t="n">
        <v>23.22</v>
      </c>
      <c r="G19" s="9" t="n">
        <v>19.62</v>
      </c>
      <c r="H19" s="9" t="n">
        <v>16.5</v>
      </c>
    </row>
    <row r="20" spans="1:15">
      <c r="A20" s="4" t="s">
        <v>759</v>
      </c>
      <c r="J20" s="5" t="n">
        <v>824312</v>
      </c>
    </row>
    <row r="21" spans="1:15">
      <c r="A21" s="4" t="s">
        <v>760</v>
      </c>
      <c r="J21" s="7" t="n">
        <v>42090000</v>
      </c>
      <c r="K21" s="7" t="n">
        <v>342383000</v>
      </c>
      <c r="L21" s="7" t="n">
        <v>0</v>
      </c>
      <c r="M21" s="5" t="n">
        <v>0</v>
      </c>
    </row>
    <row r="22" spans="1:15">
      <c r="A22" s="4" t="s">
        <v>761</v>
      </c>
      <c r="K22" s="7" t="n">
        <v>0</v>
      </c>
      <c r="L22" s="7" t="n">
        <v>0</v>
      </c>
      <c r="M22" s="7" t="n">
        <v>169282000</v>
      </c>
    </row>
    <row r="23" spans="1:15">
      <c r="A23" s="4" t="s">
        <v>762</v>
      </c>
      <c r="M23" s="9" t="n">
        <v>2.78</v>
      </c>
    </row>
    <row r="24" spans="1:15">
      <c r="A24" s="4" t="s">
        <v>423</v>
      </c>
    </row>
    <row r="25" spans="1:15">
      <c r="A25" s="3" t="s">
        <v>753</v>
      </c>
    </row>
    <row r="26" spans="1:15">
      <c r="A26" s="4" t="s">
        <v>419</v>
      </c>
      <c r="C26" s="5" t="n">
        <v>5215691</v>
      </c>
      <c r="D26" s="5" t="n">
        <v>4790758</v>
      </c>
      <c r="F26" s="5" t="n">
        <v>4863715</v>
      </c>
      <c r="G26" s="5" t="n">
        <v>2593981</v>
      </c>
      <c r="H26" s="5" t="n">
        <v>3608840</v>
      </c>
    </row>
    <row r="27" spans="1:15">
      <c r="A27" s="4" t="s">
        <v>421</v>
      </c>
    </row>
    <row r="28" spans="1:15">
      <c r="A28" s="3" t="s">
        <v>753</v>
      </c>
    </row>
    <row r="29" spans="1:15">
      <c r="A29" s="4" t="s">
        <v>419</v>
      </c>
      <c r="C29" s="5" t="n">
        <v>10869819</v>
      </c>
      <c r="D29" s="5" t="n">
        <v>10209242</v>
      </c>
      <c r="F29" s="5" t="n">
        <v>10136285</v>
      </c>
      <c r="G29" s="5" t="n">
        <v>5406019</v>
      </c>
      <c r="H29" s="5" t="n">
        <v>7891160</v>
      </c>
      <c r="K29" s="5" t="n">
        <v>1736020</v>
      </c>
      <c r="L29" s="5" t="n">
        <v>4762943</v>
      </c>
    </row>
    <row r="30" spans="1:15">
      <c r="A30" s="4" t="s">
        <v>422</v>
      </c>
      <c r="K30" s="5" t="n">
        <v>1736020</v>
      </c>
      <c r="L30" s="5" t="n">
        <v>25842004</v>
      </c>
    </row>
    <row r="31" spans="1:15">
      <c r="A31" s="4" t="s">
        <v>763</v>
      </c>
    </row>
    <row r="32" spans="1:15">
      <c r="A32" s="3" t="s">
        <v>753</v>
      </c>
    </row>
    <row r="33" spans="1:15">
      <c r="A33" s="4" t="s">
        <v>419</v>
      </c>
      <c r="K33" s="5" t="n">
        <v>83583860</v>
      </c>
    </row>
    <row r="34" spans="1:15">
      <c r="A34" s="4" t="s">
        <v>757</v>
      </c>
      <c r="K34" s="4" t="s">
        <v>434</v>
      </c>
    </row>
    <row r="35" spans="1:15">
      <c r="A35" s="4" t="s">
        <v>764</v>
      </c>
      <c r="K35" s="4" t="s">
        <v>434</v>
      </c>
    </row>
    <row r="36" spans="1:15">
      <c r="A36" s="4" t="s">
        <v>32</v>
      </c>
    </row>
    <row r="37" spans="1:15">
      <c r="A37" s="3" t="s">
        <v>753</v>
      </c>
    </row>
    <row r="38" spans="1:15">
      <c r="A38" s="4" t="s">
        <v>422</v>
      </c>
      <c r="K38" s="5" t="n">
        <v>1736020</v>
      </c>
      <c r="L38" s="5" t="n">
        <v>4762943</v>
      </c>
    </row>
    <row r="39" spans="1:15">
      <c r="A39" s="4" t="s">
        <v>760</v>
      </c>
      <c r="K39" s="7" t="n">
        <v>0</v>
      </c>
      <c r="L39" s="7" t="n">
        <v>0</v>
      </c>
      <c r="M39" s="7" t="n">
        <v>1583000</v>
      </c>
    </row>
    <row r="40" spans="1:15">
      <c r="A40" s="4" t="s">
        <v>428</v>
      </c>
    </row>
    <row r="41" spans="1:15">
      <c r="A41" s="3" t="s">
        <v>753</v>
      </c>
    </row>
    <row r="42" spans="1:15">
      <c r="A42" s="4" t="s">
        <v>422</v>
      </c>
      <c r="C42" s="5" t="n">
        <v>10869819</v>
      </c>
      <c r="D42" s="5" t="n">
        <v>10209242</v>
      </c>
      <c r="F42" s="5" t="n">
        <v>10136285</v>
      </c>
      <c r="G42" s="5" t="n">
        <v>5406019</v>
      </c>
      <c r="H42" s="5" t="n">
        <v>7891160</v>
      </c>
      <c r="K42" s="5" t="n">
        <v>1736020</v>
      </c>
      <c r="L42" s="5" t="n">
        <v>4762943</v>
      </c>
    </row>
    <row r="43" spans="1:15">
      <c r="A43" s="4" t="s">
        <v>765</v>
      </c>
    </row>
    <row r="44" spans="1:15">
      <c r="A44" s="3" t="s">
        <v>753</v>
      </c>
    </row>
    <row r="45" spans="1:15">
      <c r="A45" s="4" t="s">
        <v>435</v>
      </c>
      <c r="K45" s="5" t="n">
        <v>9447730</v>
      </c>
    </row>
    <row r="46" spans="1:15">
      <c r="A46" s="4" t="s">
        <v>764</v>
      </c>
      <c r="K46" s="4" t="s">
        <v>418</v>
      </c>
    </row>
    <row r="47" spans="1:15">
      <c r="A47" s="4" t="s">
        <v>766</v>
      </c>
    </row>
    <row r="48" spans="1:15">
      <c r="A48" s="3" t="s">
        <v>753</v>
      </c>
    </row>
    <row r="49" spans="1:15">
      <c r="A49" s="4" t="s">
        <v>767</v>
      </c>
      <c r="K49" s="5" t="n">
        <v>1</v>
      </c>
    </row>
    <row r="50" spans="1:15">
      <c r="A50" s="4" t="s">
        <v>762</v>
      </c>
      <c r="E50" s="9" t="n">
        <v>2.78</v>
      </c>
    </row>
    <row r="51" spans="1:15">
      <c r="A51" s="4" t="s">
        <v>171</v>
      </c>
      <c r="E51" s="7" t="n">
        <v>101729000</v>
      </c>
    </row>
    <row r="52" spans="1:15">
      <c r="A52" s="4" t="s">
        <v>768</v>
      </c>
      <c r="E52" s="7" t="n">
        <v>3899000</v>
      </c>
    </row>
    <row r="53" spans="1:15">
      <c r="A53" s="4" t="s">
        <v>769</v>
      </c>
    </row>
    <row r="54" spans="1:15">
      <c r="A54" s="3" t="s">
        <v>753</v>
      </c>
    </row>
    <row r="55" spans="1:15">
      <c r="A55" s="4" t="s">
        <v>754</v>
      </c>
      <c r="N55" s="7" t="n">
        <v>300000000</v>
      </c>
    </row>
    <row r="56" spans="1:15">
      <c r="A56" s="4" t="s">
        <v>185</v>
      </c>
      <c r="B56" s="7" t="n">
        <v>240000</v>
      </c>
    </row>
    <row r="57" spans="1:15">
      <c r="A57" s="4" t="s">
        <v>770</v>
      </c>
    </row>
    <row r="58" spans="1:15">
      <c r="A58" s="3" t="s">
        <v>753</v>
      </c>
    </row>
    <row r="59" spans="1:15">
      <c r="A59" s="4" t="s">
        <v>759</v>
      </c>
      <c r="B59" s="5" t="n">
        <v>4607410</v>
      </c>
    </row>
    <row r="60" spans="1:15">
      <c r="A60" s="4" t="s">
        <v>771</v>
      </c>
    </row>
    <row r="61" spans="1:15">
      <c r="A61" s="3" t="s">
        <v>753</v>
      </c>
    </row>
    <row r="62" spans="1:15">
      <c r="A62" s="4" t="s">
        <v>185</v>
      </c>
      <c r="I62" s="7" t="n">
        <v>6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72</v>
      </c>
      <c r="B1" s="2" t="s">
        <v>773</v>
      </c>
      <c r="C1" s="2" t="s">
        <v>1</v>
      </c>
    </row>
    <row r="2" spans="1:5">
      <c r="B2" s="2" t="s">
        <v>774</v>
      </c>
      <c r="C2" s="2" t="s">
        <v>2</v>
      </c>
      <c r="D2" s="2" t="s">
        <v>34</v>
      </c>
      <c r="E2" s="2" t="s">
        <v>93</v>
      </c>
    </row>
    <row r="3" spans="1:5">
      <c r="A3" s="3" t="s">
        <v>775</v>
      </c>
    </row>
    <row r="4" spans="1:5">
      <c r="A4" s="4" t="s">
        <v>776</v>
      </c>
      <c r="C4" s="7" t="n">
        <v>21</v>
      </c>
      <c r="D4" s="7" t="n">
        <v>152</v>
      </c>
      <c r="E4" s="7" t="n">
        <v>784</v>
      </c>
    </row>
    <row r="5" spans="1:5">
      <c r="A5" s="4" t="s">
        <v>777</v>
      </c>
      <c r="C5" s="4" t="s">
        <v>778</v>
      </c>
    </row>
    <row r="6" spans="1:5">
      <c r="A6" s="4" t="s">
        <v>779</v>
      </c>
      <c r="C6" s="9" t="n">
        <v>13.49</v>
      </c>
    </row>
    <row r="7" spans="1:5">
      <c r="A7" s="4" t="s">
        <v>99</v>
      </c>
      <c r="C7" s="7" t="n">
        <v>72446</v>
      </c>
      <c r="D7" s="5" t="n">
        <v>60369</v>
      </c>
      <c r="E7" s="7" t="n">
        <v>50008</v>
      </c>
    </row>
    <row r="8" spans="1:5">
      <c r="A8" s="4" t="s">
        <v>780</v>
      </c>
      <c r="C8" s="7" t="n">
        <v>3228</v>
      </c>
    </row>
    <row r="9" spans="1:5">
      <c r="A9" s="4" t="s">
        <v>781</v>
      </c>
    </row>
    <row r="10" spans="1:5">
      <c r="A10" s="3" t="s">
        <v>775</v>
      </c>
    </row>
    <row r="11" spans="1:5">
      <c r="A11" s="4" t="s">
        <v>777</v>
      </c>
      <c r="C11" s="4" t="s">
        <v>782</v>
      </c>
    </row>
    <row r="12" spans="1:5">
      <c r="A12" s="4" t="s">
        <v>99</v>
      </c>
      <c r="C12" s="7" t="n">
        <v>3316</v>
      </c>
      <c r="D12" s="7" t="n">
        <v>2195</v>
      </c>
    </row>
    <row r="13" spans="1:5">
      <c r="A13" s="4" t="s">
        <v>354</v>
      </c>
    </row>
    <row r="14" spans="1:5">
      <c r="A14" s="3" t="s">
        <v>775</v>
      </c>
    </row>
    <row r="15" spans="1:5">
      <c r="A15" s="4" t="s">
        <v>783</v>
      </c>
      <c r="C15" s="9" t="n">
        <v>39.82</v>
      </c>
      <c r="D15" s="9" t="n">
        <v>23.26</v>
      </c>
    </row>
    <row r="16" spans="1:5">
      <c r="A16" s="4" t="s">
        <v>784</v>
      </c>
      <c r="C16" s="5" t="n">
        <v>24053</v>
      </c>
    </row>
    <row r="17" spans="1:5">
      <c r="A17" s="4" t="s">
        <v>99</v>
      </c>
      <c r="C17" s="7" t="n">
        <v>1637</v>
      </c>
      <c r="D17" s="7" t="n">
        <v>184</v>
      </c>
    </row>
    <row r="18" spans="1:5">
      <c r="A18" s="4" t="s">
        <v>785</v>
      </c>
      <c r="C18" s="5" t="n">
        <v>94177</v>
      </c>
    </row>
    <row r="19" spans="1:5">
      <c r="A19" s="4" t="s">
        <v>786</v>
      </c>
      <c r="C19" s="9" t="n">
        <v>39.71</v>
      </c>
    </row>
    <row r="20" spans="1:5">
      <c r="A20" s="4" t="s">
        <v>787</v>
      </c>
      <c r="C20" s="7" t="n">
        <v>2155</v>
      </c>
    </row>
    <row r="21" spans="1:5">
      <c r="A21" s="4" t="s">
        <v>788</v>
      </c>
    </row>
    <row r="22" spans="1:5">
      <c r="A22" s="3" t="s">
        <v>775</v>
      </c>
    </row>
    <row r="23" spans="1:5">
      <c r="A23" s="4" t="s">
        <v>776</v>
      </c>
      <c r="C23" s="7" t="n">
        <v>129</v>
      </c>
    </row>
    <row r="24" spans="1:5">
      <c r="A24" s="4" t="s">
        <v>789</v>
      </c>
      <c r="C24" s="4" t="s">
        <v>790</v>
      </c>
    </row>
    <row r="25" spans="1:5">
      <c r="A25" s="4" t="s">
        <v>791</v>
      </c>
      <c r="C25" s="4" t="s">
        <v>792</v>
      </c>
    </row>
    <row r="26" spans="1:5">
      <c r="A26" s="4" t="s">
        <v>793</v>
      </c>
      <c r="C26" s="4" t="s">
        <v>452</v>
      </c>
    </row>
    <row r="27" spans="1:5">
      <c r="A27" s="4" t="s">
        <v>794</v>
      </c>
      <c r="C27" s="5" t="n">
        <v>1000000</v>
      </c>
    </row>
    <row r="28" spans="1:5">
      <c r="A28" s="4" t="s">
        <v>32</v>
      </c>
    </row>
    <row r="29" spans="1:5">
      <c r="A29" s="3" t="s">
        <v>775</v>
      </c>
    </row>
    <row r="30" spans="1:5">
      <c r="A30" s="4" t="s">
        <v>795</v>
      </c>
      <c r="D30" s="5" t="n">
        <v>4238338</v>
      </c>
    </row>
    <row r="31" spans="1:5">
      <c r="A31" s="4" t="s">
        <v>783</v>
      </c>
      <c r="D31" s="9" t="n">
        <v>1.52</v>
      </c>
    </row>
    <row r="32" spans="1:5">
      <c r="A32" s="4" t="s">
        <v>766</v>
      </c>
    </row>
    <row r="33" spans="1:5">
      <c r="A33" s="3" t="s">
        <v>775</v>
      </c>
    </row>
    <row r="34" spans="1:5">
      <c r="A34" s="4" t="s">
        <v>776</v>
      </c>
      <c r="D34" s="7" t="n">
        <v>337</v>
      </c>
    </row>
    <row r="35" spans="1:5">
      <c r="A35" s="4" t="s">
        <v>784</v>
      </c>
      <c r="D35" s="5" t="n">
        <v>22527</v>
      </c>
    </row>
    <row r="36" spans="1:5">
      <c r="A36" s="4" t="s">
        <v>796</v>
      </c>
    </row>
    <row r="37" spans="1:5">
      <c r="A37" s="3" t="s">
        <v>775</v>
      </c>
    </row>
    <row r="38" spans="1:5">
      <c r="A38" s="4" t="s">
        <v>785</v>
      </c>
      <c r="C38" s="5" t="n">
        <v>94177</v>
      </c>
    </row>
    <row r="39" spans="1:5">
      <c r="A39" s="4" t="s">
        <v>797</v>
      </c>
    </row>
    <row r="40" spans="1:5">
      <c r="A40" s="3" t="s">
        <v>775</v>
      </c>
    </row>
    <row r="41" spans="1:5">
      <c r="A41" s="4" t="s">
        <v>798</v>
      </c>
      <c r="C41" s="7" t="n">
        <v>3</v>
      </c>
    </row>
    <row r="42" spans="1:5">
      <c r="A42" s="4" t="s">
        <v>777</v>
      </c>
      <c r="C42" s="4" t="s">
        <v>799</v>
      </c>
    </row>
    <row r="43" spans="1:5">
      <c r="A43" s="4" t="s">
        <v>800</v>
      </c>
    </row>
    <row r="44" spans="1:5">
      <c r="A44" s="3" t="s">
        <v>775</v>
      </c>
    </row>
    <row r="45" spans="1:5">
      <c r="A45" s="4" t="s">
        <v>801</v>
      </c>
      <c r="C45" s="4" t="s">
        <v>489</v>
      </c>
    </row>
    <row r="46" spans="1:5">
      <c r="A46" s="4" t="s">
        <v>802</v>
      </c>
      <c r="C46" s="4" t="s">
        <v>463</v>
      </c>
    </row>
    <row r="47" spans="1:5">
      <c r="A47" s="4" t="s">
        <v>803</v>
      </c>
    </row>
    <row r="48" spans="1:5">
      <c r="A48" s="3" t="s">
        <v>775</v>
      </c>
    </row>
    <row r="49" spans="1:5">
      <c r="A49" s="4" t="s">
        <v>804</v>
      </c>
      <c r="C49" s="4" t="s">
        <v>805</v>
      </c>
    </row>
    <row r="50" spans="1:5">
      <c r="A50" s="4" t="s">
        <v>806</v>
      </c>
    </row>
    <row r="51" spans="1:5">
      <c r="A51" s="3" t="s">
        <v>775</v>
      </c>
    </row>
    <row r="52" spans="1:5">
      <c r="A52" s="4" t="s">
        <v>804</v>
      </c>
      <c r="C52" s="4" t="s">
        <v>807</v>
      </c>
    </row>
    <row r="53" spans="1:5">
      <c r="A53" s="4" t="s">
        <v>808</v>
      </c>
    </row>
    <row r="54" spans="1:5">
      <c r="A54" s="3" t="s">
        <v>775</v>
      </c>
    </row>
    <row r="55" spans="1:5">
      <c r="A55" s="4" t="s">
        <v>801</v>
      </c>
      <c r="B55" s="4" t="s">
        <v>463</v>
      </c>
    </row>
    <row r="56" spans="1:5">
      <c r="A56" s="4" t="s">
        <v>809</v>
      </c>
      <c r="B56" s="5" t="n">
        <v>7896800</v>
      </c>
    </row>
    <row r="57" spans="1:5">
      <c r="A57" s="4" t="s">
        <v>810</v>
      </c>
    </row>
    <row r="58" spans="1:5">
      <c r="A58" s="3" t="s">
        <v>775</v>
      </c>
    </row>
    <row r="59" spans="1:5">
      <c r="A59" s="4" t="s">
        <v>801</v>
      </c>
      <c r="C59" s="4" t="s">
        <v>81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12</v>
      </c>
      <c r="B1" s="2" t="s">
        <v>1</v>
      </c>
    </row>
    <row r="2" spans="1:2">
      <c r="B2" s="2" t="s">
        <v>813</v>
      </c>
    </row>
    <row r="3" spans="1:2">
      <c r="A3" s="3" t="s">
        <v>766</v>
      </c>
    </row>
    <row r="4" spans="1:2">
      <c r="A4" s="4" t="s">
        <v>814</v>
      </c>
      <c r="B4" s="5" t="n">
        <v>270221</v>
      </c>
    </row>
    <row r="5" spans="1:2">
      <c r="A5" s="4" t="s">
        <v>815</v>
      </c>
      <c r="B5" s="5" t="n">
        <v>0</v>
      </c>
    </row>
    <row r="6" spans="1:2">
      <c r="A6" s="4" t="s">
        <v>816</v>
      </c>
      <c r="B6" s="5" t="n">
        <v>-8990</v>
      </c>
    </row>
    <row r="7" spans="1:2">
      <c r="A7" s="4" t="s">
        <v>817</v>
      </c>
      <c r="B7" s="5" t="n">
        <v>-247746</v>
      </c>
    </row>
    <row r="8" spans="1:2">
      <c r="A8" s="4" t="s">
        <v>818</v>
      </c>
      <c r="B8" s="5" t="n">
        <v>13485</v>
      </c>
    </row>
    <row r="9" spans="1:2">
      <c r="A9" s="3" t="s">
        <v>819</v>
      </c>
    </row>
    <row r="10" spans="1:2">
      <c r="A10" s="4" t="s">
        <v>820</v>
      </c>
      <c r="B10" s="9" t="n">
        <v>1.52</v>
      </c>
    </row>
    <row r="11" spans="1:2">
      <c r="A11" s="4" t="s">
        <v>821</v>
      </c>
      <c r="B11" s="5" t="n">
        <v>0</v>
      </c>
    </row>
    <row r="12" spans="1:2">
      <c r="A12" s="4" t="s">
        <v>822</v>
      </c>
      <c r="B12" s="10" t="n">
        <v>1.52</v>
      </c>
    </row>
    <row r="13" spans="1:2">
      <c r="A13" s="4" t="s">
        <v>823</v>
      </c>
      <c r="B13" s="10" t="n">
        <v>1.52</v>
      </c>
    </row>
    <row r="14" spans="1:2">
      <c r="A14" s="4" t="s">
        <v>824</v>
      </c>
      <c r="B14" s="9" t="n">
        <v>1.52</v>
      </c>
    </row>
    <row r="15" spans="1:2">
      <c r="A15" s="4" t="s">
        <v>825</v>
      </c>
      <c r="B15" s="4" t="s">
        <v>826</v>
      </c>
    </row>
    <row r="16" spans="1:2">
      <c r="A16" s="4" t="s">
        <v>827</v>
      </c>
      <c r="B16" s="7" t="n">
        <v>7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28</v>
      </c>
      <c r="B1" s="2" t="s">
        <v>1</v>
      </c>
    </row>
    <row r="2" spans="1:3">
      <c r="B2" s="2" t="s">
        <v>2</v>
      </c>
      <c r="C2" s="2" t="s">
        <v>34</v>
      </c>
    </row>
    <row r="3" spans="1:3">
      <c r="A3" s="3" t="s">
        <v>775</v>
      </c>
    </row>
    <row r="4" spans="1:3">
      <c r="A4" s="4" t="s">
        <v>829</v>
      </c>
      <c r="C4" s="4" t="s">
        <v>830</v>
      </c>
    </row>
    <row r="5" spans="1:3">
      <c r="A5" s="4" t="s">
        <v>831</v>
      </c>
      <c r="B5" s="4" t="s">
        <v>832</v>
      </c>
      <c r="C5" s="4" t="s">
        <v>833</v>
      </c>
    </row>
    <row r="6" spans="1:3">
      <c r="A6" s="4" t="s">
        <v>834</v>
      </c>
      <c r="B6" s="4" t="s">
        <v>835</v>
      </c>
      <c r="C6" s="4" t="s">
        <v>836</v>
      </c>
    </row>
    <row r="7" spans="1:3">
      <c r="A7" s="4" t="s">
        <v>837</v>
      </c>
      <c r="B7" s="4" t="s">
        <v>838</v>
      </c>
      <c r="C7" s="4" t="s">
        <v>839</v>
      </c>
    </row>
    <row r="8" spans="1:3">
      <c r="A8" s="4" t="s">
        <v>840</v>
      </c>
      <c r="B8" s="4" t="s">
        <v>841</v>
      </c>
      <c r="C8" s="4" t="s">
        <v>842</v>
      </c>
    </row>
    <row r="9" spans="1:3">
      <c r="A9" s="4" t="s">
        <v>843</v>
      </c>
      <c r="B9" s="4" t="s">
        <v>844</v>
      </c>
      <c r="C9" s="4" t="s">
        <v>844</v>
      </c>
    </row>
    <row r="10" spans="1:3">
      <c r="A10" s="4" t="s">
        <v>845</v>
      </c>
    </row>
    <row r="11" spans="1:3">
      <c r="A11" s="3" t="s">
        <v>775</v>
      </c>
    </row>
    <row r="12" spans="1:3">
      <c r="A12" s="4" t="s">
        <v>829</v>
      </c>
      <c r="B12" s="4" t="s">
        <v>830</v>
      </c>
    </row>
    <row r="13" spans="1:3">
      <c r="A13" s="4" t="s">
        <v>481</v>
      </c>
    </row>
    <row r="14" spans="1:3">
      <c r="A14" s="3" t="s">
        <v>775</v>
      </c>
    </row>
    <row r="15" spans="1:3">
      <c r="A15" s="4" t="s">
        <v>829</v>
      </c>
      <c r="B15" s="4" t="s">
        <v>8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7</v>
      </c>
      <c r="B1" s="2" t="s">
        <v>1</v>
      </c>
    </row>
    <row r="2" spans="1:3">
      <c r="B2" s="2" t="s">
        <v>2</v>
      </c>
      <c r="C2" s="2" t="s">
        <v>34</v>
      </c>
    </row>
    <row r="3" spans="1:3">
      <c r="A3" s="3" t="s">
        <v>781</v>
      </c>
    </row>
    <row r="4" spans="1:3">
      <c r="A4" s="4" t="s">
        <v>848</v>
      </c>
      <c r="B4" s="5" t="n">
        <v>918206</v>
      </c>
    </row>
    <row r="5" spans="1:3">
      <c r="A5" s="4" t="s">
        <v>849</v>
      </c>
      <c r="B5" s="5" t="n">
        <v>224141</v>
      </c>
    </row>
    <row r="6" spans="1:3">
      <c r="A6" s="4" t="s">
        <v>850</v>
      </c>
      <c r="B6" s="5" t="n">
        <v>-67349</v>
      </c>
    </row>
    <row r="7" spans="1:3">
      <c r="A7" s="4" t="s">
        <v>851</v>
      </c>
      <c r="B7" s="5" t="n">
        <v>-60793</v>
      </c>
    </row>
    <row r="8" spans="1:3">
      <c r="A8" s="4" t="s">
        <v>852</v>
      </c>
      <c r="B8" s="5" t="n">
        <v>1014205</v>
      </c>
    </row>
    <row r="9" spans="1:3">
      <c r="A9" s="4" t="s">
        <v>853</v>
      </c>
      <c r="B9" s="5" t="n">
        <v>1014205</v>
      </c>
    </row>
    <row r="10" spans="1:3">
      <c r="A10" s="4" t="s">
        <v>854</v>
      </c>
      <c r="B10" s="5" t="n">
        <v>256970</v>
      </c>
    </row>
    <row r="11" spans="1:3">
      <c r="A11" s="3" t="s">
        <v>855</v>
      </c>
    </row>
    <row r="12" spans="1:3">
      <c r="A12" s="4" t="s">
        <v>856</v>
      </c>
      <c r="B12" s="9" t="n">
        <v>19.59</v>
      </c>
    </row>
    <row r="13" spans="1:3">
      <c r="A13" s="4" t="s">
        <v>857</v>
      </c>
      <c r="B13" s="10" t="n">
        <v>38.83</v>
      </c>
    </row>
    <row r="14" spans="1:3">
      <c r="A14" s="4" t="s">
        <v>858</v>
      </c>
      <c r="B14" s="10" t="n">
        <v>18.04</v>
      </c>
    </row>
    <row r="15" spans="1:3">
      <c r="A15" s="4" t="s">
        <v>859</v>
      </c>
      <c r="B15" s="10" t="n">
        <v>25.02</v>
      </c>
    </row>
    <row r="16" spans="1:3">
      <c r="A16" s="4" t="s">
        <v>860</v>
      </c>
      <c r="B16" s="10" t="n">
        <v>23.62</v>
      </c>
    </row>
    <row r="17" spans="1:3">
      <c r="A17" s="4" t="s">
        <v>861</v>
      </c>
      <c r="B17" s="10" t="n">
        <v>23.62</v>
      </c>
    </row>
    <row r="18" spans="1:3">
      <c r="A18" s="4" t="s">
        <v>862</v>
      </c>
      <c r="B18" s="9" t="n">
        <v>19.04</v>
      </c>
    </row>
    <row r="19" spans="1:3">
      <c r="A19" s="4" t="s">
        <v>863</v>
      </c>
      <c r="B19" s="4" t="s">
        <v>587</v>
      </c>
    </row>
    <row r="20" spans="1:3">
      <c r="A20" s="4" t="s">
        <v>864</v>
      </c>
      <c r="B20" s="4" t="s">
        <v>587</v>
      </c>
    </row>
    <row r="21" spans="1:3">
      <c r="A21" s="4" t="s">
        <v>865</v>
      </c>
      <c r="B21" s="4" t="s">
        <v>866</v>
      </c>
    </row>
    <row r="22" spans="1:3">
      <c r="A22" s="4" t="s">
        <v>867</v>
      </c>
      <c r="C22" s="7" t="n">
        <v>30427</v>
      </c>
    </row>
    <row r="23" spans="1:3">
      <c r="A23" s="4" t="s">
        <v>868</v>
      </c>
      <c r="C23" s="5" t="n">
        <v>30427</v>
      </c>
    </row>
    <row r="24" spans="1:3">
      <c r="A24" s="4" t="s">
        <v>869</v>
      </c>
      <c r="C24" s="7" t="n">
        <v>88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70</v>
      </c>
      <c r="B1" s="2" t="s">
        <v>1</v>
      </c>
    </row>
    <row r="2" spans="1:2">
      <c r="B2" s="2" t="s">
        <v>813</v>
      </c>
    </row>
    <row r="3" spans="1:2">
      <c r="A3" s="3" t="s">
        <v>871</v>
      </c>
    </row>
    <row r="4" spans="1:2">
      <c r="A4" s="4" t="s">
        <v>814</v>
      </c>
      <c r="B4" s="5" t="n">
        <v>16218</v>
      </c>
    </row>
    <row r="5" spans="1:2">
      <c r="A5" s="4" t="s">
        <v>815</v>
      </c>
      <c r="B5" s="5" t="n">
        <v>94177</v>
      </c>
    </row>
    <row r="6" spans="1:2">
      <c r="A6" s="4" t="s">
        <v>817</v>
      </c>
      <c r="B6" s="5" t="n">
        <v>-24053</v>
      </c>
    </row>
    <row r="7" spans="1:2">
      <c r="A7" s="4" t="s">
        <v>816</v>
      </c>
      <c r="B7" s="5" t="n">
        <v>-4546</v>
      </c>
    </row>
    <row r="8" spans="1:2">
      <c r="A8" s="4" t="s">
        <v>818</v>
      </c>
      <c r="B8" s="5" t="n">
        <v>81796</v>
      </c>
    </row>
    <row r="9" spans="1:2">
      <c r="A9" s="3" t="s">
        <v>872</v>
      </c>
    </row>
    <row r="10" spans="1:2">
      <c r="A10" s="4" t="s">
        <v>820</v>
      </c>
      <c r="B10" s="9" t="n">
        <v>23.26</v>
      </c>
    </row>
    <row r="11" spans="1:2">
      <c r="A11" s="4" t="s">
        <v>821</v>
      </c>
      <c r="B11" s="10" t="n">
        <v>39.71</v>
      </c>
    </row>
    <row r="12" spans="1:2">
      <c r="A12" s="4" t="s">
        <v>823</v>
      </c>
      <c r="B12" s="10" t="n">
        <v>28.85</v>
      </c>
    </row>
    <row r="13" spans="1:2">
      <c r="A13" s="4" t="s">
        <v>822</v>
      </c>
      <c r="B13" s="10" t="n">
        <v>36.42</v>
      </c>
    </row>
    <row r="14" spans="1:2">
      <c r="A14" s="4" t="s">
        <v>824</v>
      </c>
      <c r="B14" s="9" t="n">
        <v>39.82</v>
      </c>
    </row>
    <row r="15" spans="1:2">
      <c r="A15" s="4" t="s">
        <v>825</v>
      </c>
      <c r="B15" s="4" t="s">
        <v>778</v>
      </c>
    </row>
    <row r="16" spans="1:2">
      <c r="A16" s="4" t="s">
        <v>827</v>
      </c>
      <c r="B16" s="7" t="n">
        <v>43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874</v>
      </c>
    </row>
    <row r="4" spans="1:12">
      <c r="A4" s="4" t="s">
        <v>112</v>
      </c>
      <c r="B4" s="7" t="n">
        <v>28779</v>
      </c>
      <c r="C4" s="7" t="n">
        <v>20472</v>
      </c>
      <c r="D4" s="7" t="n">
        <v>30418</v>
      </c>
      <c r="E4" s="7" t="n">
        <v>23493</v>
      </c>
      <c r="F4" s="7" t="n">
        <v>829</v>
      </c>
      <c r="G4" s="7" t="n">
        <v>18902</v>
      </c>
      <c r="H4" s="7" t="n">
        <v>18004</v>
      </c>
      <c r="I4" s="7" t="n">
        <v>17866</v>
      </c>
      <c r="J4" s="7" t="n">
        <v>103162</v>
      </c>
      <c r="K4" s="7" t="n">
        <v>55601</v>
      </c>
      <c r="L4" s="7" t="n">
        <v>71247</v>
      </c>
    </row>
    <row r="5" spans="1:12">
      <c r="A5" s="4" t="s">
        <v>875</v>
      </c>
      <c r="J5" s="5" t="n">
        <v>15141</v>
      </c>
      <c r="K5" s="5" t="n">
        <v>22455</v>
      </c>
      <c r="L5" s="5" t="n">
        <v>49747</v>
      </c>
    </row>
    <row r="6" spans="1:12">
      <c r="A6" s="4" t="s">
        <v>114</v>
      </c>
      <c r="B6" s="7" t="n">
        <v>24796</v>
      </c>
      <c r="C6" s="7" t="n">
        <v>17471</v>
      </c>
      <c r="D6" s="7" t="n">
        <v>25874</v>
      </c>
      <c r="E6" s="7" t="n">
        <v>19880</v>
      </c>
      <c r="F6" s="7" t="n">
        <v>-3453</v>
      </c>
      <c r="G6" s="7" t="n">
        <v>15345</v>
      </c>
      <c r="H6" s="7" t="n">
        <v>12412</v>
      </c>
      <c r="I6" s="7" t="n">
        <v>8842</v>
      </c>
      <c r="J6" s="7" t="n">
        <v>88021</v>
      </c>
      <c r="K6" s="7" t="n">
        <v>33146</v>
      </c>
      <c r="L6" s="7" t="n">
        <v>21500</v>
      </c>
    </row>
    <row r="7" spans="1:12">
      <c r="A7" s="4" t="s">
        <v>781</v>
      </c>
    </row>
    <row r="8" spans="1:12">
      <c r="A8" s="3" t="s">
        <v>876</v>
      </c>
    </row>
    <row r="9" spans="1:12">
      <c r="A9" s="4" t="s">
        <v>877</v>
      </c>
      <c r="J9" s="5" t="n">
        <v>417264</v>
      </c>
      <c r="K9" s="5" t="n">
        <v>56198</v>
      </c>
      <c r="L9" s="5" t="n">
        <v>1489</v>
      </c>
    </row>
    <row r="10" spans="1:12">
      <c r="A10" s="4" t="s">
        <v>354</v>
      </c>
    </row>
    <row r="11" spans="1:12">
      <c r="A11" s="3" t="s">
        <v>876</v>
      </c>
    </row>
    <row r="12" spans="1:12">
      <c r="A12" s="4" t="s">
        <v>877</v>
      </c>
      <c r="J12" s="5" t="n">
        <v>22618</v>
      </c>
      <c r="K12" s="5" t="n">
        <v>4962</v>
      </c>
      <c r="L12" s="5" t="n">
        <v>2908</v>
      </c>
    </row>
    <row r="13" spans="1:12">
      <c r="A13" s="4" t="s">
        <v>30</v>
      </c>
    </row>
    <row r="14" spans="1:12">
      <c r="A14" s="3" t="s">
        <v>878</v>
      </c>
    </row>
    <row r="15" spans="1:12">
      <c r="A15" s="4" t="s">
        <v>879</v>
      </c>
      <c r="J15" s="5" t="n">
        <v>87235021</v>
      </c>
      <c r="K15" s="5" t="n">
        <v>78910390</v>
      </c>
      <c r="L15" s="5" t="n">
        <v>43300288</v>
      </c>
    </row>
    <row r="16" spans="1:12">
      <c r="A16" s="3" t="s">
        <v>876</v>
      </c>
    </row>
    <row r="17" spans="1:12">
      <c r="A17" s="4" t="s">
        <v>880</v>
      </c>
      <c r="J17" s="5" t="n">
        <v>87674903</v>
      </c>
      <c r="K17" s="5" t="n">
        <v>78971550</v>
      </c>
      <c r="L17" s="5" t="n">
        <v>43304685</v>
      </c>
    </row>
    <row r="18" spans="1:12">
      <c r="A18" s="4" t="s">
        <v>881</v>
      </c>
      <c r="B18" s="9" t="n">
        <v>0.29</v>
      </c>
      <c r="C18" s="9" t="n">
        <v>0.2</v>
      </c>
      <c r="D18" s="9" t="n">
        <v>0.3</v>
      </c>
      <c r="E18" s="9" t="n">
        <v>0.23</v>
      </c>
      <c r="F18" s="9" t="n">
        <v>-0.04</v>
      </c>
      <c r="G18" s="9" t="n">
        <v>0.18</v>
      </c>
      <c r="H18" s="9" t="n">
        <v>0.16</v>
      </c>
      <c r="I18" s="9" t="n">
        <v>0.14</v>
      </c>
      <c r="J18" s="9" t="n">
        <v>1.01</v>
      </c>
      <c r="K18" s="9" t="n">
        <v>0.42</v>
      </c>
      <c r="L18" s="9" t="n">
        <v>0.5</v>
      </c>
    </row>
    <row r="19" spans="1:12">
      <c r="A19" s="4" t="s">
        <v>882</v>
      </c>
      <c r="B19" s="9" t="n">
        <v>0.29</v>
      </c>
      <c r="C19" s="9" t="n">
        <v>0.2</v>
      </c>
      <c r="D19" s="9" t="n">
        <v>0.29</v>
      </c>
      <c r="E19" s="9" t="n">
        <v>0.23</v>
      </c>
      <c r="F19" s="9" t="n">
        <v>-0.04</v>
      </c>
      <c r="G19" s="9" t="n">
        <v>0.18</v>
      </c>
      <c r="H19" s="9" t="n">
        <v>0.16</v>
      </c>
      <c r="I19" s="9" t="n">
        <v>0.14</v>
      </c>
      <c r="J19" s="7" t="n">
        <v>1</v>
      </c>
      <c r="K19" s="9" t="n">
        <v>0.42</v>
      </c>
      <c r="L19" s="9" t="n">
        <v>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4</v>
      </c>
      <c r="D2" s="2" t="s">
        <v>93</v>
      </c>
    </row>
    <row r="3" spans="1:4">
      <c r="A3" s="4" t="s">
        <v>781</v>
      </c>
    </row>
    <row r="4" spans="1:4">
      <c r="A4" s="3" t="s">
        <v>884</v>
      </c>
    </row>
    <row r="5" spans="1:4">
      <c r="A5" s="4" t="s">
        <v>885</v>
      </c>
      <c r="B5" s="5" t="n">
        <v>143006</v>
      </c>
      <c r="C5" s="5" t="n">
        <v>489133</v>
      </c>
      <c r="D5" s="5" t="n">
        <v>208452</v>
      </c>
    </row>
    <row r="6" spans="1:4">
      <c r="A6" s="4" t="s">
        <v>354</v>
      </c>
    </row>
    <row r="7" spans="1:4">
      <c r="A7" s="3" t="s">
        <v>884</v>
      </c>
    </row>
    <row r="8" spans="1:4">
      <c r="A8" s="4" t="s">
        <v>885</v>
      </c>
      <c r="B8" s="5" t="n">
        <v>131</v>
      </c>
      <c r="C8" s="5" t="n">
        <v>1829</v>
      </c>
      <c r="D8" s="5" t="n">
        <v>0</v>
      </c>
    </row>
    <row r="9" spans="1:4">
      <c r="A9" s="4" t="s">
        <v>886</v>
      </c>
    </row>
    <row r="10" spans="1:4">
      <c r="A10" s="3" t="s">
        <v>884</v>
      </c>
    </row>
    <row r="11" spans="1:4">
      <c r="A11" s="4" t="s">
        <v>885</v>
      </c>
      <c r="B11" s="5" t="n">
        <v>10275077</v>
      </c>
      <c r="C11" s="5" t="n">
        <v>19483737</v>
      </c>
      <c r="D11" s="5" t="n">
        <v>553059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93</v>
      </c>
    </row>
    <row r="3" spans="1:4">
      <c r="A3" s="3" t="s">
        <v>252</v>
      </c>
    </row>
    <row r="4" spans="1:4">
      <c r="A4" s="4" t="s">
        <v>888</v>
      </c>
      <c r="B4" s="7" t="n">
        <v>128861</v>
      </c>
      <c r="C4" s="7" t="n">
        <v>426873</v>
      </c>
      <c r="D4" s="7" t="n">
        <v>88016</v>
      </c>
    </row>
    <row r="5" spans="1:4">
      <c r="A5" s="4" t="s">
        <v>889</v>
      </c>
      <c r="B5" s="5" t="n">
        <v>2943</v>
      </c>
      <c r="C5" s="5" t="n">
        <v>2308</v>
      </c>
      <c r="D5" s="5" t="n">
        <v>1892</v>
      </c>
    </row>
    <row r="6" spans="1:4">
      <c r="A6" s="4" t="s">
        <v>890</v>
      </c>
      <c r="B6" s="7" t="n">
        <v>131804</v>
      </c>
      <c r="C6" s="7" t="n">
        <v>429181</v>
      </c>
      <c r="D6" s="7" t="n">
        <v>899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4</v>
      </c>
      <c r="D2" s="2" t="s">
        <v>93</v>
      </c>
    </row>
    <row r="3" spans="1:4">
      <c r="A3" s="3" t="s">
        <v>892</v>
      </c>
    </row>
    <row r="4" spans="1:4">
      <c r="A4" s="4" t="s">
        <v>893</v>
      </c>
      <c r="B4" s="7" t="n">
        <v>178</v>
      </c>
      <c r="C4" s="7" t="n">
        <v>-2600</v>
      </c>
      <c r="D4" s="7" t="n">
        <v>1206</v>
      </c>
    </row>
    <row r="5" spans="1:4">
      <c r="A5" s="4" t="s">
        <v>894</v>
      </c>
      <c r="B5" s="5" t="n">
        <v>3586</v>
      </c>
      <c r="C5" s="5" t="n">
        <v>2941</v>
      </c>
      <c r="D5" s="5" t="n">
        <v>1428</v>
      </c>
    </row>
    <row r="6" spans="1:4">
      <c r="A6" s="4" t="s">
        <v>889</v>
      </c>
      <c r="B6" s="5" t="n">
        <v>945</v>
      </c>
      <c r="C6" s="5" t="n">
        <v>817</v>
      </c>
      <c r="D6" s="5" t="n">
        <v>421</v>
      </c>
    </row>
    <row r="7" spans="1:4">
      <c r="A7" s="4" t="s">
        <v>895</v>
      </c>
      <c r="B7" s="5" t="n">
        <v>4709</v>
      </c>
      <c r="C7" s="5" t="n">
        <v>1158</v>
      </c>
      <c r="D7" s="5" t="n">
        <v>3055</v>
      </c>
    </row>
    <row r="8" spans="1:4">
      <c r="A8" s="3" t="s">
        <v>896</v>
      </c>
    </row>
    <row r="9" spans="1:4">
      <c r="A9" s="4" t="s">
        <v>893</v>
      </c>
      <c r="B9" s="5" t="n">
        <v>22757</v>
      </c>
      <c r="C9" s="5" t="n">
        <v>365470</v>
      </c>
      <c r="D9" s="5" t="n">
        <v>11633</v>
      </c>
    </row>
    <row r="10" spans="1:4">
      <c r="A10" s="4" t="s">
        <v>894</v>
      </c>
      <c r="B10" s="5" t="n">
        <v>946</v>
      </c>
      <c r="C10" s="5" t="n">
        <v>6857</v>
      </c>
      <c r="D10" s="5" t="n">
        <v>3755</v>
      </c>
    </row>
    <row r="11" spans="1:4">
      <c r="A11" s="4" t="s">
        <v>889</v>
      </c>
      <c r="B11" s="5" t="n">
        <v>230</v>
      </c>
      <c r="C11" s="5" t="n">
        <v>95</v>
      </c>
      <c r="D11" s="5" t="n">
        <v>218</v>
      </c>
    </row>
    <row r="12" spans="1:4">
      <c r="A12" s="4" t="s">
        <v>897</v>
      </c>
      <c r="B12" s="5" t="n">
        <v>23933</v>
      </c>
      <c r="C12" s="5" t="n">
        <v>372422</v>
      </c>
      <c r="D12" s="5" t="n">
        <v>15606</v>
      </c>
    </row>
    <row r="13" spans="1:4">
      <c r="A13" s="4" t="s">
        <v>111</v>
      </c>
      <c r="B13" s="7" t="n">
        <v>28642</v>
      </c>
      <c r="C13" s="7" t="n">
        <v>373580</v>
      </c>
      <c r="D13" s="7" t="n">
        <v>186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21"/>
  </cols>
  <sheetData>
    <row r="1" spans="1:5">
      <c r="A1" s="1" t="s">
        <v>898</v>
      </c>
      <c r="B1" s="2" t="s">
        <v>87</v>
      </c>
      <c r="C1" s="2" t="s">
        <v>1</v>
      </c>
    </row>
    <row r="2" spans="1:5">
      <c r="B2" s="2" t="s">
        <v>620</v>
      </c>
      <c r="C2" s="2" t="s">
        <v>899</v>
      </c>
      <c r="D2" s="2" t="s">
        <v>900</v>
      </c>
      <c r="E2" s="2" t="s">
        <v>621</v>
      </c>
    </row>
    <row r="3" spans="1:5">
      <c r="A3" s="3" t="s">
        <v>901</v>
      </c>
    </row>
    <row r="4" spans="1:5">
      <c r="A4" s="4" t="s">
        <v>902</v>
      </c>
      <c r="B4" s="7" t="n">
        <v>334619</v>
      </c>
      <c r="D4" s="7" t="n">
        <v>316813</v>
      </c>
    </row>
    <row r="5" spans="1:5">
      <c r="A5" s="4" t="s">
        <v>903</v>
      </c>
      <c r="B5" s="5" t="n">
        <v>334022</v>
      </c>
    </row>
    <row r="6" spans="1:5">
      <c r="A6" s="4" t="s">
        <v>904</v>
      </c>
      <c r="B6" s="5" t="n">
        <v>597</v>
      </c>
    </row>
    <row r="7" spans="1:5">
      <c r="A7" s="4" t="s">
        <v>905</v>
      </c>
      <c r="C7" s="4" t="s">
        <v>906</v>
      </c>
      <c r="D7" s="4" t="s">
        <v>907</v>
      </c>
    </row>
    <row r="8" spans="1:5">
      <c r="A8" s="4" t="s">
        <v>908</v>
      </c>
      <c r="B8" s="5" t="n">
        <v>2608</v>
      </c>
      <c r="C8" s="7" t="n">
        <v>300</v>
      </c>
      <c r="D8" s="7" t="n">
        <v>2608</v>
      </c>
    </row>
    <row r="9" spans="1:5">
      <c r="A9" s="4" t="s">
        <v>909</v>
      </c>
      <c r="C9" s="5" t="n">
        <v>2625</v>
      </c>
    </row>
    <row r="10" spans="1:5">
      <c r="A10" s="4" t="s">
        <v>910</v>
      </c>
      <c r="C10" s="5" t="n">
        <v>2967</v>
      </c>
    </row>
    <row r="11" spans="1:5">
      <c r="A11" s="4" t="s">
        <v>911</v>
      </c>
      <c r="C11" s="7" t="n">
        <v>342</v>
      </c>
    </row>
    <row r="12" spans="1:5">
      <c r="A12" s="4" t="s">
        <v>450</v>
      </c>
      <c r="C12" s="5" t="n">
        <v>2</v>
      </c>
    </row>
    <row r="13" spans="1:5">
      <c r="A13" s="4" t="s">
        <v>451</v>
      </c>
      <c r="C13" s="4" t="s">
        <v>452</v>
      </c>
    </row>
    <row r="14" spans="1:5">
      <c r="A14" s="4" t="s">
        <v>453</v>
      </c>
      <c r="C14" s="4" t="s">
        <v>454</v>
      </c>
    </row>
    <row r="15" spans="1:5">
      <c r="A15" s="4" t="s">
        <v>455</v>
      </c>
      <c r="C15" s="4" t="s">
        <v>456</v>
      </c>
    </row>
    <row r="16" spans="1:5">
      <c r="A16" s="4" t="s">
        <v>912</v>
      </c>
      <c r="C16" s="7" t="n">
        <v>-4765</v>
      </c>
      <c r="D16" s="5" t="n">
        <v>317350</v>
      </c>
      <c r="E16" s="7" t="n">
        <v>-72</v>
      </c>
    </row>
    <row r="17" spans="1:5">
      <c r="A17" s="4" t="s">
        <v>913</v>
      </c>
      <c r="B17" s="5" t="n">
        <v>412091</v>
      </c>
      <c r="C17" s="5" t="n">
        <v>419297</v>
      </c>
      <c r="D17" s="5" t="n">
        <v>412091</v>
      </c>
    </row>
    <row r="18" spans="1:5">
      <c r="A18" s="4" t="s">
        <v>914</v>
      </c>
      <c r="B18" s="5" t="n">
        <v>5938</v>
      </c>
      <c r="C18" s="5" t="n">
        <v>6759</v>
      </c>
      <c r="D18" s="5" t="n">
        <v>5938</v>
      </c>
    </row>
    <row r="19" spans="1:5">
      <c r="A19" s="4" t="s">
        <v>915</v>
      </c>
      <c r="B19" s="5" t="n">
        <v>431360</v>
      </c>
      <c r="C19" s="5" t="n">
        <v>429233</v>
      </c>
      <c r="D19" s="5" t="n">
        <v>431360</v>
      </c>
    </row>
    <row r="20" spans="1:5">
      <c r="A20" s="4" t="s">
        <v>415</v>
      </c>
    </row>
    <row r="21" spans="1:5">
      <c r="A21" s="3" t="s">
        <v>901</v>
      </c>
    </row>
    <row r="22" spans="1:5">
      <c r="A22" s="4" t="s">
        <v>916</v>
      </c>
      <c r="C22" s="5" t="n">
        <v>721</v>
      </c>
      <c r="D22" s="5" t="n">
        <v>24371</v>
      </c>
    </row>
    <row r="23" spans="1:5">
      <c r="A23" s="4" t="s">
        <v>913</v>
      </c>
      <c r="B23" s="5" t="n">
        <v>394108</v>
      </c>
      <c r="C23" s="5" t="n">
        <v>27565</v>
      </c>
      <c r="D23" s="5" t="n">
        <v>394108</v>
      </c>
    </row>
    <row r="24" spans="1:5">
      <c r="A24" s="4" t="s">
        <v>914</v>
      </c>
      <c r="B24" s="7" t="n">
        <v>341089</v>
      </c>
      <c r="C24" s="7" t="n">
        <v>23526</v>
      </c>
      <c r="D24" s="7" t="n">
        <v>341089</v>
      </c>
    </row>
    <row r="25" spans="1:5">
      <c r="A25" s="4" t="s">
        <v>421</v>
      </c>
    </row>
    <row r="26" spans="1:5">
      <c r="A26" s="3" t="s">
        <v>901</v>
      </c>
    </row>
    <row r="27" spans="1:5">
      <c r="A27" s="4" t="s">
        <v>917</v>
      </c>
      <c r="C27" s="5" t="n">
        <v>1736020</v>
      </c>
      <c r="D27" s="5" t="n">
        <v>25842004</v>
      </c>
    </row>
    <row r="28" spans="1:5">
      <c r="A28" s="4" t="s">
        <v>918</v>
      </c>
    </row>
    <row r="29" spans="1:5">
      <c r="A29" s="3" t="s">
        <v>901</v>
      </c>
    </row>
    <row r="30" spans="1:5">
      <c r="A30" s="4" t="s">
        <v>919</v>
      </c>
      <c r="C30" s="7" t="n">
        <v>34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4</v>
      </c>
      <c r="D2" s="2" t="s">
        <v>93</v>
      </c>
    </row>
    <row r="3" spans="1:4">
      <c r="A3" s="3" t="s">
        <v>252</v>
      </c>
    </row>
    <row r="4" spans="1:4">
      <c r="A4" s="4" t="s">
        <v>921</v>
      </c>
      <c r="B4" s="4" t="s">
        <v>922</v>
      </c>
      <c r="C4" s="4" t="s">
        <v>923</v>
      </c>
      <c r="D4" s="4" t="s">
        <v>923</v>
      </c>
    </row>
    <row r="5" spans="1:4">
      <c r="A5" s="4" t="s">
        <v>924</v>
      </c>
      <c r="B5" s="4" t="s">
        <v>925</v>
      </c>
      <c r="C5" s="4" t="s">
        <v>926</v>
      </c>
      <c r="D5" s="4" t="s">
        <v>927</v>
      </c>
    </row>
    <row r="6" spans="1:4">
      <c r="A6" s="4" t="s">
        <v>928</v>
      </c>
      <c r="B6" s="4" t="s">
        <v>929</v>
      </c>
      <c r="C6" s="4" t="s">
        <v>930</v>
      </c>
      <c r="D6" s="4" t="s">
        <v>931</v>
      </c>
    </row>
    <row r="7" spans="1:4">
      <c r="A7" s="4" t="s">
        <v>932</v>
      </c>
      <c r="B7" s="4" t="s">
        <v>844</v>
      </c>
      <c r="C7" s="4" t="s">
        <v>933</v>
      </c>
      <c r="D7" s="4" t="s">
        <v>844</v>
      </c>
    </row>
    <row r="8" spans="1:4">
      <c r="A8" s="4" t="s">
        <v>934</v>
      </c>
      <c r="B8" s="4" t="s">
        <v>930</v>
      </c>
      <c r="C8" s="4" t="s">
        <v>935</v>
      </c>
      <c r="D8" s="4" t="s">
        <v>844</v>
      </c>
    </row>
    <row r="9" spans="1:4">
      <c r="A9" s="4" t="s">
        <v>936</v>
      </c>
      <c r="B9" s="4" t="s">
        <v>937</v>
      </c>
      <c r="C9" s="4" t="s">
        <v>844</v>
      </c>
      <c r="D9" s="4" t="s">
        <v>938</v>
      </c>
    </row>
    <row r="10" spans="1:4">
      <c r="A10" s="4" t="s">
        <v>939</v>
      </c>
      <c r="B10" s="4" t="s">
        <v>938</v>
      </c>
      <c r="C10" s="4" t="s">
        <v>940</v>
      </c>
      <c r="D10" s="4" t="s">
        <v>844</v>
      </c>
    </row>
    <row r="11" spans="1:4">
      <c r="A11" s="4" t="s">
        <v>941</v>
      </c>
      <c r="B11" s="4" t="s">
        <v>942</v>
      </c>
      <c r="C11" s="4" t="s">
        <v>940</v>
      </c>
      <c r="D11" s="4" t="s">
        <v>943</v>
      </c>
    </row>
    <row r="12" spans="1:4">
      <c r="A12" s="4" t="s">
        <v>944</v>
      </c>
      <c r="B12" s="4" t="s">
        <v>945</v>
      </c>
      <c r="C12" s="4" t="s">
        <v>946</v>
      </c>
      <c r="D12" s="4" t="s">
        <v>947</v>
      </c>
    </row>
    <row r="13" spans="1:4">
      <c r="A13" s="4" t="s">
        <v>948</v>
      </c>
      <c r="B13" s="4" t="s">
        <v>906</v>
      </c>
      <c r="C13" s="4" t="s">
        <v>907</v>
      </c>
      <c r="D13" s="4" t="s">
        <v>9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543</v>
      </c>
      <c r="D1" s="2" t="s">
        <v>34</v>
      </c>
    </row>
    <row r="2" spans="1:4">
      <c r="A2" s="3" t="s">
        <v>951</v>
      </c>
    </row>
    <row r="3" spans="1:4">
      <c r="A3" s="4" t="s">
        <v>952</v>
      </c>
      <c r="B3" s="7" t="n">
        <v>37</v>
      </c>
      <c r="D3" s="7" t="n">
        <v>1422</v>
      </c>
    </row>
    <row r="4" spans="1:4">
      <c r="A4" s="4" t="s">
        <v>155</v>
      </c>
      <c r="B4" s="5" t="n">
        <v>4619</v>
      </c>
      <c r="D4" s="5" t="n">
        <v>1900</v>
      </c>
    </row>
    <row r="5" spans="1:4">
      <c r="A5" s="4" t="s">
        <v>229</v>
      </c>
      <c r="B5" s="5" t="n">
        <v>409740</v>
      </c>
      <c r="D5" s="5" t="n">
        <v>404547</v>
      </c>
    </row>
    <row r="6" spans="1:4">
      <c r="A6" s="4" t="s">
        <v>953</v>
      </c>
      <c r="B6" s="5" t="n">
        <v>0</v>
      </c>
      <c r="D6" s="5" t="n">
        <v>603</v>
      </c>
    </row>
    <row r="7" spans="1:4">
      <c r="A7" s="4" t="s">
        <v>565</v>
      </c>
      <c r="B7" s="5" t="n">
        <v>4901</v>
      </c>
      <c r="D7" s="5" t="n">
        <v>3619</v>
      </c>
    </row>
    <row r="8" spans="1:4">
      <c r="A8" s="4" t="s">
        <v>954</v>
      </c>
      <c r="B8" s="5" t="n">
        <v>419297</v>
      </c>
      <c r="D8" s="5" t="n">
        <v>412091</v>
      </c>
    </row>
    <row r="9" spans="1:4">
      <c r="A9" s="3" t="s">
        <v>955</v>
      </c>
    </row>
    <row r="10" spans="1:4">
      <c r="A10" s="4" t="s">
        <v>42</v>
      </c>
      <c r="B10" s="5" t="n">
        <v>-922</v>
      </c>
      <c r="D10" s="5" t="n">
        <v>-773</v>
      </c>
    </row>
    <row r="11" spans="1:4">
      <c r="A11" s="4" t="s">
        <v>226</v>
      </c>
      <c r="B11" s="5" t="n">
        <v>-5837</v>
      </c>
      <c r="D11" s="5" t="n">
        <v>-5165</v>
      </c>
    </row>
    <row r="12" spans="1:4">
      <c r="A12" s="4" t="s">
        <v>956</v>
      </c>
      <c r="B12" s="5" t="n">
        <v>-6759</v>
      </c>
      <c r="D12" s="5" t="n">
        <v>-5938</v>
      </c>
    </row>
    <row r="13" spans="1:4">
      <c r="A13" s="4" t="s">
        <v>957</v>
      </c>
      <c r="B13" s="5" t="n">
        <v>412538</v>
      </c>
      <c r="D13" s="5" t="n">
        <v>406153</v>
      </c>
    </row>
    <row r="14" spans="1:4">
      <c r="A14" s="3" t="s">
        <v>958</v>
      </c>
    </row>
    <row r="15" spans="1:4">
      <c r="A15" s="4" t="s">
        <v>959</v>
      </c>
      <c r="B15" s="5" t="n">
        <v>414841</v>
      </c>
      <c r="C15" s="7" t="n">
        <v>411067</v>
      </c>
      <c r="D15" s="5" t="n">
        <v>407782</v>
      </c>
    </row>
    <row r="16" spans="1:4">
      <c r="A16" s="4" t="s">
        <v>960</v>
      </c>
      <c r="B16" s="5" t="n">
        <v>-2303</v>
      </c>
      <c r="C16" s="7" t="n">
        <v>-1629</v>
      </c>
      <c r="D16" s="5" t="n">
        <v>-1629</v>
      </c>
    </row>
    <row r="17" spans="1:4">
      <c r="A17" s="4" t="s">
        <v>957</v>
      </c>
      <c r="B17" s="7" t="n">
        <v>412538</v>
      </c>
      <c r="D17" s="7" t="n">
        <v>4061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4</v>
      </c>
    </row>
    <row r="3" spans="1:3">
      <c r="A3" s="3" t="s">
        <v>962</v>
      </c>
    </row>
    <row r="4" spans="1:3">
      <c r="A4" s="4" t="s">
        <v>963</v>
      </c>
      <c r="B4" s="7" t="n">
        <v>2608</v>
      </c>
      <c r="C4" s="7" t="n">
        <v>2608</v>
      </c>
    </row>
    <row r="5" spans="1:3">
      <c r="A5" s="4" t="s">
        <v>964</v>
      </c>
      <c r="B5" s="5" t="n">
        <v>-2308</v>
      </c>
      <c r="C5" s="5" t="n">
        <v>0</v>
      </c>
    </row>
    <row r="6" spans="1:3">
      <c r="A6" s="4" t="s">
        <v>965</v>
      </c>
      <c r="B6" s="7" t="n">
        <v>300</v>
      </c>
      <c r="C6" s="7" t="n">
        <v>26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4</v>
      </c>
    </row>
    <row r="2" spans="1:3">
      <c r="A2" s="3" t="s">
        <v>252</v>
      </c>
    </row>
    <row r="3" spans="1:3">
      <c r="A3" s="5" t="n">
        <v>2019</v>
      </c>
      <c r="B3" s="7" t="n">
        <v>24765</v>
      </c>
    </row>
    <row r="4" spans="1:3">
      <c r="A4" s="5" t="n">
        <v>2020</v>
      </c>
      <c r="B4" s="5" t="n">
        <v>24996</v>
      </c>
    </row>
    <row r="5" spans="1:3">
      <c r="A5" s="5" t="n">
        <v>2021</v>
      </c>
      <c r="B5" s="5" t="n">
        <v>25450</v>
      </c>
    </row>
    <row r="6" spans="1:3">
      <c r="A6" s="5" t="n">
        <v>2022</v>
      </c>
      <c r="B6" s="5" t="n">
        <v>25975</v>
      </c>
    </row>
    <row r="7" spans="1:3">
      <c r="A7" s="5" t="n">
        <v>2023</v>
      </c>
      <c r="B7" s="5" t="n">
        <v>26482</v>
      </c>
    </row>
    <row r="8" spans="1:3">
      <c r="A8" s="4" t="s">
        <v>604</v>
      </c>
      <c r="B8" s="5" t="n">
        <v>301565</v>
      </c>
    </row>
    <row r="9" spans="1:3">
      <c r="A9" s="4" t="s">
        <v>187</v>
      </c>
      <c r="B9" s="7" t="n">
        <v>429233</v>
      </c>
      <c r="C9" s="7" t="n">
        <v>4313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7</v>
      </c>
      <c r="B1" s="2" t="s">
        <v>1</v>
      </c>
    </row>
    <row r="2" spans="1:4">
      <c r="B2" s="2" t="s">
        <v>2</v>
      </c>
      <c r="C2" s="2" t="s">
        <v>34</v>
      </c>
      <c r="D2" s="2" t="s">
        <v>93</v>
      </c>
    </row>
    <row r="3" spans="1:4">
      <c r="A3" s="3" t="s">
        <v>968</v>
      </c>
    </row>
    <row r="4" spans="1:4">
      <c r="A4" s="4" t="s">
        <v>969</v>
      </c>
      <c r="B4" s="7" t="n">
        <v>24900000</v>
      </c>
      <c r="C4" s="7" t="n">
        <v>20296000</v>
      </c>
      <c r="D4" s="7" t="n">
        <v>19203000</v>
      </c>
    </row>
    <row r="5" spans="1:4">
      <c r="A5" s="4" t="s">
        <v>525</v>
      </c>
      <c r="B5" s="5" t="n">
        <v>732000</v>
      </c>
      <c r="C5" s="5" t="n">
        <v>979000</v>
      </c>
    </row>
    <row r="6" spans="1:4">
      <c r="A6" s="4" t="s">
        <v>970</v>
      </c>
      <c r="B6" s="5" t="n">
        <v>0</v>
      </c>
      <c r="C6" s="7" t="n">
        <v>0</v>
      </c>
    </row>
    <row r="7" spans="1:4">
      <c r="A7" s="4" t="s">
        <v>971</v>
      </c>
    </row>
    <row r="8" spans="1:4">
      <c r="A8" s="3" t="s">
        <v>968</v>
      </c>
    </row>
    <row r="9" spans="1:4">
      <c r="A9" s="4" t="s">
        <v>972</v>
      </c>
      <c r="B9" s="5" t="n">
        <v>17848000</v>
      </c>
    </row>
    <row r="10" spans="1:4">
      <c r="A10" s="4" t="s">
        <v>973</v>
      </c>
    </row>
    <row r="11" spans="1:4">
      <c r="A11" s="3" t="s">
        <v>968</v>
      </c>
    </row>
    <row r="12" spans="1:4">
      <c r="A12" s="4" t="s">
        <v>972</v>
      </c>
      <c r="B12" s="7" t="n">
        <v>1818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619</v>
      </c>
    </row>
    <row r="2" spans="1:2">
      <c r="A2" s="3" t="s">
        <v>255</v>
      </c>
    </row>
    <row r="3" spans="1:2">
      <c r="A3" s="5" t="n">
        <v>2019</v>
      </c>
      <c r="B3" s="7" t="n">
        <v>15911</v>
      </c>
    </row>
    <row r="4" spans="1:2">
      <c r="A4" s="5" t="n">
        <v>2020</v>
      </c>
      <c r="B4" s="5" t="n">
        <v>15219</v>
      </c>
    </row>
    <row r="5" spans="1:2">
      <c r="A5" s="5" t="n">
        <v>2020</v>
      </c>
      <c r="B5" s="5" t="n">
        <v>13454</v>
      </c>
    </row>
    <row r="6" spans="1:2">
      <c r="A6" s="5" t="n">
        <v>2021</v>
      </c>
      <c r="B6" s="5" t="n">
        <v>12561</v>
      </c>
    </row>
    <row r="7" spans="1:2">
      <c r="A7" s="5" t="n">
        <v>2022</v>
      </c>
      <c r="B7" s="5" t="n">
        <v>11133</v>
      </c>
    </row>
    <row r="8" spans="1:2">
      <c r="A8" s="4" t="s">
        <v>604</v>
      </c>
      <c r="B8" s="5" t="n">
        <v>45324</v>
      </c>
    </row>
    <row r="9" spans="1:2">
      <c r="A9" s="4" t="s">
        <v>187</v>
      </c>
      <c r="B9" s="7" t="n">
        <v>1136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5</v>
      </c>
      <c r="B1" s="2" t="s">
        <v>1</v>
      </c>
    </row>
    <row r="2" spans="1:4">
      <c r="B2" s="2" t="s">
        <v>2</v>
      </c>
      <c r="C2" s="2" t="s">
        <v>34</v>
      </c>
      <c r="D2" s="2" t="s">
        <v>93</v>
      </c>
    </row>
    <row r="3" spans="1:4">
      <c r="A3" s="3" t="s">
        <v>258</v>
      </c>
    </row>
    <row r="4" spans="1:4">
      <c r="A4" s="4" t="s">
        <v>976</v>
      </c>
      <c r="B4" s="4" t="s">
        <v>433</v>
      </c>
    </row>
    <row r="5" spans="1:4">
      <c r="A5" s="4" t="s">
        <v>977</v>
      </c>
      <c r="B5" s="4" t="s">
        <v>978</v>
      </c>
    </row>
    <row r="6" spans="1:4">
      <c r="A6" s="4" t="s">
        <v>979</v>
      </c>
      <c r="B6" s="7" t="n">
        <v>832</v>
      </c>
      <c r="C6" s="7" t="n">
        <v>623</v>
      </c>
      <c r="D6" s="7" t="n">
        <v>4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0</v>
      </c>
      <c r="B1" s="2" t="s">
        <v>87</v>
      </c>
      <c r="J1" s="2" t="s">
        <v>1</v>
      </c>
    </row>
    <row r="2" spans="1:12">
      <c r="B2" s="2" t="s">
        <v>619</v>
      </c>
      <c r="C2" s="2" t="s">
        <v>981</v>
      </c>
      <c r="D2" s="2" t="s">
        <v>982</v>
      </c>
      <c r="E2" s="2" t="s">
        <v>983</v>
      </c>
      <c r="F2" s="2" t="s">
        <v>620</v>
      </c>
      <c r="G2" s="2" t="s">
        <v>984</v>
      </c>
      <c r="H2" s="2" t="s">
        <v>985</v>
      </c>
      <c r="I2" s="2" t="s">
        <v>986</v>
      </c>
      <c r="J2" s="2" t="s">
        <v>987</v>
      </c>
      <c r="K2" s="2" t="s">
        <v>620</v>
      </c>
      <c r="L2" s="2" t="s">
        <v>621</v>
      </c>
    </row>
    <row r="3" spans="1:12">
      <c r="A3" s="3" t="s">
        <v>988</v>
      </c>
    </row>
    <row r="4" spans="1:12">
      <c r="A4" s="4" t="s">
        <v>414</v>
      </c>
      <c r="J4" s="5" t="n">
        <v>3</v>
      </c>
    </row>
    <row r="5" spans="1:12">
      <c r="A5" s="4" t="s">
        <v>989</v>
      </c>
      <c r="J5" s="5" t="n">
        <v>0</v>
      </c>
    </row>
    <row r="6" spans="1:12">
      <c r="A6" s="4" t="s">
        <v>95</v>
      </c>
      <c r="B6" s="7" t="n">
        <v>174359000</v>
      </c>
      <c r="C6" s="7" t="n">
        <v>136656000</v>
      </c>
      <c r="D6" s="7" t="n">
        <v>140550000</v>
      </c>
      <c r="E6" s="7" t="n">
        <v>121333000</v>
      </c>
      <c r="F6" s="7" t="n">
        <v>134028000</v>
      </c>
      <c r="G6" s="7" t="n">
        <v>97496000</v>
      </c>
      <c r="H6" s="7" t="n">
        <v>107316000</v>
      </c>
      <c r="I6" s="7" t="n">
        <v>91102000</v>
      </c>
      <c r="J6" s="7" t="n">
        <v>572898000</v>
      </c>
      <c r="K6" s="7" t="n">
        <v>429942000</v>
      </c>
      <c r="L6" s="7" t="n">
        <v>378241000</v>
      </c>
    </row>
    <row r="7" spans="1:12">
      <c r="A7" s="4" t="s">
        <v>740</v>
      </c>
    </row>
    <row r="8" spans="1:12">
      <c r="A8" s="3" t="s">
        <v>988</v>
      </c>
    </row>
    <row r="9" spans="1:12">
      <c r="A9" s="4" t="s">
        <v>95</v>
      </c>
      <c r="J9" s="5" t="n">
        <v>224140000</v>
      </c>
      <c r="K9" s="5" t="n">
        <v>150155000</v>
      </c>
      <c r="L9" s="5" t="n">
        <v>116488000</v>
      </c>
    </row>
    <row r="10" spans="1:12">
      <c r="A10" s="4" t="s">
        <v>990</v>
      </c>
    </row>
    <row r="11" spans="1:12">
      <c r="A11" s="3" t="s">
        <v>988</v>
      </c>
    </row>
    <row r="12" spans="1:12">
      <c r="A12" s="4" t="s">
        <v>95</v>
      </c>
      <c r="J12" s="5" t="n">
        <v>4634000</v>
      </c>
      <c r="K12" s="5" t="n">
        <v>2368000</v>
      </c>
      <c r="L12" s="5" t="n">
        <v>1771000</v>
      </c>
    </row>
    <row r="13" spans="1:12">
      <c r="A13" s="4" t="s">
        <v>991</v>
      </c>
    </row>
    <row r="14" spans="1:12">
      <c r="A14" s="3" t="s">
        <v>988</v>
      </c>
    </row>
    <row r="15" spans="1:12">
      <c r="A15" s="4" t="s">
        <v>95</v>
      </c>
      <c r="J15" s="5" t="n">
        <v>11502000</v>
      </c>
      <c r="K15" s="5" t="n">
        <v>11371000</v>
      </c>
      <c r="L15" s="5" t="n">
        <v>10513000</v>
      </c>
    </row>
    <row r="16" spans="1:12">
      <c r="A16" s="4" t="s">
        <v>123</v>
      </c>
    </row>
    <row r="17" spans="1:12">
      <c r="A17" s="3" t="s">
        <v>988</v>
      </c>
    </row>
    <row r="18" spans="1:12">
      <c r="A18" s="4" t="s">
        <v>95</v>
      </c>
      <c r="J18" s="5" t="n">
        <v>138599000</v>
      </c>
      <c r="K18" s="5" t="n">
        <v>112114000</v>
      </c>
      <c r="L18" s="5" t="n">
        <v>104721000</v>
      </c>
    </row>
    <row r="19" spans="1:12">
      <c r="A19" s="4" t="s">
        <v>992</v>
      </c>
    </row>
    <row r="20" spans="1:12">
      <c r="A20" s="3" t="s">
        <v>988</v>
      </c>
    </row>
    <row r="21" spans="1:12">
      <c r="A21" s="4" t="s">
        <v>95</v>
      </c>
      <c r="J21" s="5" t="n">
        <v>4425000</v>
      </c>
      <c r="K21" s="5" t="n">
        <v>4402000</v>
      </c>
      <c r="L21" s="7" t="n">
        <v>4180000</v>
      </c>
    </row>
    <row r="22" spans="1:12">
      <c r="A22" s="4" t="s">
        <v>993</v>
      </c>
      <c r="B22" s="7" t="n">
        <v>1892000</v>
      </c>
      <c r="F22" s="7" t="n">
        <v>2558000</v>
      </c>
      <c r="J22" s="5" t="n">
        <v>1892000</v>
      </c>
      <c r="K22" s="7" t="n">
        <v>2558000</v>
      </c>
    </row>
    <row r="23" spans="1:12">
      <c r="A23" s="4" t="s">
        <v>994</v>
      </c>
    </row>
    <row r="24" spans="1:12">
      <c r="A24" s="3" t="s">
        <v>988</v>
      </c>
    </row>
    <row r="25" spans="1:12">
      <c r="A25" s="4" t="s">
        <v>95</v>
      </c>
      <c r="J25"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988</v>
      </c>
    </row>
    <row r="4" spans="1:12">
      <c r="A4" s="4" t="s">
        <v>95</v>
      </c>
      <c r="B4" s="7" t="n">
        <v>174359</v>
      </c>
      <c r="C4" s="7" t="n">
        <v>136656</v>
      </c>
      <c r="D4" s="7" t="n">
        <v>140550</v>
      </c>
      <c r="E4" s="7" t="n">
        <v>121333</v>
      </c>
      <c r="F4" s="7" t="n">
        <v>134028</v>
      </c>
      <c r="G4" s="7" t="n">
        <v>97496</v>
      </c>
      <c r="H4" s="7" t="n">
        <v>107316</v>
      </c>
      <c r="I4" s="7" t="n">
        <v>91102</v>
      </c>
      <c r="J4" s="7" t="n">
        <v>572898</v>
      </c>
      <c r="K4" s="7" t="n">
        <v>429942</v>
      </c>
      <c r="L4" s="7" t="n">
        <v>378241</v>
      </c>
    </row>
    <row r="5" spans="1:12">
      <c r="A5" s="4" t="s">
        <v>996</v>
      </c>
      <c r="J5" s="5" t="n">
        <v>213129</v>
      </c>
      <c r="K5" s="5" t="n">
        <v>496225</v>
      </c>
      <c r="L5" s="5" t="n">
        <v>148535</v>
      </c>
    </row>
    <row r="6" spans="1:12">
      <c r="A6" s="4" t="s">
        <v>997</v>
      </c>
    </row>
    <row r="7" spans="1:12">
      <c r="A7" s="3" t="s">
        <v>988</v>
      </c>
    </row>
    <row r="8" spans="1:12">
      <c r="A8" s="4" t="s">
        <v>996</v>
      </c>
      <c r="J8" s="5" t="n">
        <v>-43753</v>
      </c>
      <c r="K8" s="5" t="n">
        <v>284372</v>
      </c>
      <c r="L8" s="5" t="n">
        <v>-26007</v>
      </c>
    </row>
    <row r="9" spans="1:12">
      <c r="A9" s="4" t="s">
        <v>740</v>
      </c>
    </row>
    <row r="10" spans="1:12">
      <c r="A10" s="3" t="s">
        <v>988</v>
      </c>
    </row>
    <row r="11" spans="1:12">
      <c r="A11" s="4" t="s">
        <v>95</v>
      </c>
      <c r="J11" s="5" t="n">
        <v>224140</v>
      </c>
      <c r="K11" s="5" t="n">
        <v>150155</v>
      </c>
      <c r="L11" s="5" t="n">
        <v>116488</v>
      </c>
    </row>
    <row r="12" spans="1:12">
      <c r="A12" s="4" t="s">
        <v>998</v>
      </c>
    </row>
    <row r="13" spans="1:12">
      <c r="A13" s="3" t="s">
        <v>988</v>
      </c>
    </row>
    <row r="14" spans="1:12">
      <c r="A14" s="4" t="s">
        <v>996</v>
      </c>
      <c r="J14" s="5" t="n">
        <v>152571</v>
      </c>
      <c r="K14" s="5" t="n">
        <v>126459</v>
      </c>
      <c r="L14" s="5" t="n">
        <v>97256</v>
      </c>
    </row>
    <row r="15" spans="1:12">
      <c r="A15" s="4" t="s">
        <v>999</v>
      </c>
    </row>
    <row r="16" spans="1:12">
      <c r="A16" s="3" t="s">
        <v>988</v>
      </c>
    </row>
    <row r="17" spans="1:12">
      <c r="A17" s="4" t="s">
        <v>95</v>
      </c>
      <c r="J17" s="5" t="n">
        <v>219506</v>
      </c>
      <c r="K17" s="5" t="n">
        <v>147787</v>
      </c>
      <c r="L17" s="5" t="n">
        <v>114717</v>
      </c>
    </row>
    <row r="18" spans="1:12">
      <c r="A18" s="4" t="s">
        <v>990</v>
      </c>
    </row>
    <row r="19" spans="1:12">
      <c r="A19" s="3" t="s">
        <v>988</v>
      </c>
    </row>
    <row r="20" spans="1:12">
      <c r="A20" s="4" t="s">
        <v>95</v>
      </c>
      <c r="J20" s="5" t="n">
        <v>4634</v>
      </c>
      <c r="K20" s="5" t="n">
        <v>2368</v>
      </c>
      <c r="L20" s="5" t="n">
        <v>1771</v>
      </c>
    </row>
    <row r="21" spans="1:12">
      <c r="A21" s="4" t="s">
        <v>123</v>
      </c>
    </row>
    <row r="22" spans="1:12">
      <c r="A22" s="3" t="s">
        <v>988</v>
      </c>
    </row>
    <row r="23" spans="1:12">
      <c r="A23" s="4" t="s">
        <v>95</v>
      </c>
      <c r="J23" s="5" t="n">
        <v>138599</v>
      </c>
      <c r="K23" s="5" t="n">
        <v>112114</v>
      </c>
      <c r="L23" s="5" t="n">
        <v>104721</v>
      </c>
    </row>
    <row r="24" spans="1:12">
      <c r="A24" s="4" t="s">
        <v>1000</v>
      </c>
    </row>
    <row r="25" spans="1:12">
      <c r="A25" s="3" t="s">
        <v>988</v>
      </c>
    </row>
    <row r="26" spans="1:12">
      <c r="A26" s="4" t="s">
        <v>996</v>
      </c>
      <c r="J26" s="5" t="n">
        <v>56704</v>
      </c>
      <c r="K26" s="5" t="n">
        <v>46855</v>
      </c>
      <c r="L26" s="5" t="n">
        <v>40847</v>
      </c>
    </row>
    <row r="27" spans="1:12">
      <c r="A27" s="4" t="s">
        <v>1001</v>
      </c>
    </row>
    <row r="28" spans="1:12">
      <c r="A28" s="3" t="s">
        <v>988</v>
      </c>
    </row>
    <row r="29" spans="1:12">
      <c r="A29" s="4" t="s">
        <v>95</v>
      </c>
      <c r="J29" s="5" t="n">
        <v>134174</v>
      </c>
      <c r="K29" s="5" t="n">
        <v>107712</v>
      </c>
      <c r="L29" s="5" t="n">
        <v>100541</v>
      </c>
    </row>
    <row r="30" spans="1:12">
      <c r="A30" s="4" t="s">
        <v>992</v>
      </c>
    </row>
    <row r="31" spans="1:12">
      <c r="A31" s="3" t="s">
        <v>988</v>
      </c>
    </row>
    <row r="32" spans="1:12">
      <c r="A32" s="4" t="s">
        <v>95</v>
      </c>
      <c r="J32" s="5" t="n">
        <v>4425</v>
      </c>
      <c r="K32" s="5" t="n">
        <v>4402</v>
      </c>
      <c r="L32" s="5" t="n">
        <v>4180</v>
      </c>
    </row>
    <row r="33" spans="1:12">
      <c r="A33" s="4" t="s">
        <v>602</v>
      </c>
    </row>
    <row r="34" spans="1:12">
      <c r="A34" s="3" t="s">
        <v>988</v>
      </c>
    </row>
    <row r="35" spans="1:12">
      <c r="A35" s="4" t="s">
        <v>95</v>
      </c>
      <c r="J35" s="5" t="n">
        <v>210159</v>
      </c>
      <c r="K35" s="5" t="n">
        <v>167673</v>
      </c>
      <c r="L35" s="5" t="n">
        <v>157032</v>
      </c>
    </row>
    <row r="36" spans="1:12">
      <c r="A36" s="4" t="s">
        <v>1002</v>
      </c>
    </row>
    <row r="37" spans="1:12">
      <c r="A37" s="3" t="s">
        <v>988</v>
      </c>
    </row>
    <row r="38" spans="1:12">
      <c r="A38" s="4" t="s">
        <v>996</v>
      </c>
      <c r="J38" s="5" t="n">
        <v>47607</v>
      </c>
      <c r="K38" s="5" t="n">
        <v>38539</v>
      </c>
      <c r="L38" s="5" t="n">
        <v>36439</v>
      </c>
    </row>
    <row r="39" spans="1:12">
      <c r="A39" s="4" t="s">
        <v>1003</v>
      </c>
    </row>
    <row r="40" spans="1:12">
      <c r="A40" s="3" t="s">
        <v>988</v>
      </c>
    </row>
    <row r="41" spans="1:12">
      <c r="A41" s="4" t="s">
        <v>95</v>
      </c>
      <c r="J41" s="7" t="n">
        <v>210159</v>
      </c>
      <c r="K41" s="7" t="n">
        <v>167673</v>
      </c>
      <c r="L41" s="7" t="n">
        <v>15703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261</v>
      </c>
    </row>
    <row r="4" spans="1:12">
      <c r="A4" s="4" t="s">
        <v>996</v>
      </c>
      <c r="J4" s="7" t="n">
        <v>213129</v>
      </c>
      <c r="K4" s="7" t="n">
        <v>496225</v>
      </c>
      <c r="L4" s="7" t="n">
        <v>148535</v>
      </c>
    </row>
    <row r="5" spans="1:12">
      <c r="A5" s="4" t="s">
        <v>101</v>
      </c>
      <c r="J5" s="5" t="n">
        <v>35260</v>
      </c>
      <c r="K5" s="5" t="n">
        <v>31761</v>
      </c>
      <c r="L5" s="5" t="n">
        <v>31502</v>
      </c>
    </row>
    <row r="6" spans="1:12">
      <c r="A6" s="4" t="s">
        <v>711</v>
      </c>
      <c r="J6" s="5" t="n">
        <v>-6175</v>
      </c>
      <c r="K6" s="5" t="n">
        <v>316928</v>
      </c>
      <c r="L6" s="5" t="n">
        <v>1371</v>
      </c>
    </row>
    <row r="7" spans="1:12">
      <c r="A7" s="4" t="s">
        <v>104</v>
      </c>
      <c r="B7" s="7" t="n">
        <v>52742</v>
      </c>
      <c r="C7" s="7" t="n">
        <v>43573</v>
      </c>
      <c r="D7" s="7" t="n">
        <v>48811</v>
      </c>
      <c r="E7" s="7" t="n">
        <v>38918</v>
      </c>
      <c r="F7" s="7" t="n">
        <v>42277</v>
      </c>
      <c r="G7" s="7" t="n">
        <v>33954</v>
      </c>
      <c r="H7" s="7" t="n">
        <v>38250</v>
      </c>
      <c r="I7" s="7" t="n">
        <v>33055</v>
      </c>
      <c r="J7" s="5" t="n">
        <v>184044</v>
      </c>
      <c r="K7" s="5" t="n">
        <v>147536</v>
      </c>
      <c r="L7" s="5" t="n">
        <v>115662</v>
      </c>
    </row>
    <row r="8" spans="1:12">
      <c r="A8" s="4" t="s">
        <v>1005</v>
      </c>
      <c r="J8" s="5" t="n">
        <v>-46065</v>
      </c>
      <c r="K8" s="5" t="n">
        <v>-35283</v>
      </c>
      <c r="L8" s="5" t="n">
        <v>-27125</v>
      </c>
    </row>
    <row r="9" spans="1:12">
      <c r="A9" s="4" t="s">
        <v>108</v>
      </c>
      <c r="J9" s="5" t="n">
        <v>-6175</v>
      </c>
      <c r="K9" s="5" t="n">
        <v>316928</v>
      </c>
      <c r="L9" s="5" t="n">
        <v>1371</v>
      </c>
    </row>
    <row r="10" spans="1:12">
      <c r="A10" s="4" t="s">
        <v>110</v>
      </c>
      <c r="J10" s="7" t="n">
        <v>131804</v>
      </c>
      <c r="K10" s="7" t="n">
        <v>429181</v>
      </c>
      <c r="L10" s="7" t="n">
        <v>8990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2</v>
      </c>
      <c r="C1" s="2" t="s">
        <v>543</v>
      </c>
      <c r="D1" s="2" t="s">
        <v>34</v>
      </c>
    </row>
    <row r="2" spans="1:4">
      <c r="A2" s="3" t="s">
        <v>1007</v>
      </c>
    </row>
    <row r="3" spans="1:4">
      <c r="A3" s="4" t="s">
        <v>1008</v>
      </c>
      <c r="B3" s="7" t="n">
        <v>1353416</v>
      </c>
      <c r="C3" s="7" t="n">
        <v>1095750</v>
      </c>
      <c r="D3" s="7" t="n">
        <v>1092465</v>
      </c>
    </row>
    <row r="4" spans="1:4">
      <c r="A4" s="4" t="s">
        <v>1009</v>
      </c>
    </row>
    <row r="5" spans="1:4">
      <c r="A5" s="3" t="s">
        <v>1007</v>
      </c>
    </row>
    <row r="6" spans="1:4">
      <c r="A6" s="4" t="s">
        <v>1008</v>
      </c>
      <c r="B6" s="5" t="n">
        <v>319422</v>
      </c>
      <c r="D6" s="5" t="n">
        <v>243348</v>
      </c>
    </row>
    <row r="7" spans="1:4">
      <c r="A7" s="4" t="s">
        <v>1010</v>
      </c>
    </row>
    <row r="8" spans="1:4">
      <c r="A8" s="3" t="s">
        <v>1007</v>
      </c>
    </row>
    <row r="9" spans="1:4">
      <c r="A9" s="4" t="s">
        <v>1008</v>
      </c>
      <c r="B9" s="5" t="n">
        <v>243221</v>
      </c>
      <c r="D9" s="5" t="n">
        <v>167367</v>
      </c>
    </row>
    <row r="10" spans="1:4">
      <c r="A10" s="4" t="s">
        <v>1011</v>
      </c>
    </row>
    <row r="11" spans="1:4">
      <c r="A11" s="3" t="s">
        <v>1007</v>
      </c>
    </row>
    <row r="12" spans="1:4">
      <c r="A12" s="4" t="s">
        <v>1008</v>
      </c>
      <c r="B12" s="5" t="n">
        <v>210462</v>
      </c>
      <c r="D12" s="5" t="n">
        <v>206632</v>
      </c>
    </row>
    <row r="13" spans="1:4">
      <c r="A13" s="4" t="s">
        <v>1012</v>
      </c>
    </row>
    <row r="14" spans="1:4">
      <c r="A14" s="3" t="s">
        <v>1007</v>
      </c>
    </row>
    <row r="15" spans="1:4">
      <c r="A15" s="4" t="s">
        <v>1008</v>
      </c>
      <c r="B15" s="7" t="n">
        <v>580311</v>
      </c>
      <c r="D15" s="7" t="n">
        <v>4751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3</v>
      </c>
      <c r="B1" s="2" t="s">
        <v>2</v>
      </c>
      <c r="C1" s="2" t="s">
        <v>543</v>
      </c>
      <c r="D1" s="2" t="s">
        <v>34</v>
      </c>
      <c r="E1" s="2" t="s">
        <v>93</v>
      </c>
    </row>
    <row r="2" spans="1:5">
      <c r="A2" s="3" t="s">
        <v>1014</v>
      </c>
    </row>
    <row r="3" spans="1:5">
      <c r="A3" s="4" t="s">
        <v>578</v>
      </c>
      <c r="B3" s="7" t="n">
        <v>199513</v>
      </c>
      <c r="C3" s="7" t="n">
        <v>176981</v>
      </c>
      <c r="D3" s="7" t="n">
        <v>176981</v>
      </c>
      <c r="E3" s="7" t="n">
        <v>176981</v>
      </c>
    </row>
    <row r="4" spans="1:5">
      <c r="A4" s="4" t="s">
        <v>740</v>
      </c>
    </row>
    <row r="5" spans="1:5">
      <c r="A5" s="3" t="s">
        <v>1014</v>
      </c>
    </row>
    <row r="6" spans="1:5">
      <c r="A6" s="4" t="s">
        <v>578</v>
      </c>
      <c r="B6" s="5" t="n">
        <v>16938</v>
      </c>
      <c r="D6" s="5" t="n">
        <v>16938</v>
      </c>
    </row>
    <row r="7" spans="1:5">
      <c r="A7" s="4" t="s">
        <v>123</v>
      </c>
    </row>
    <row r="8" spans="1:5">
      <c r="A8" s="3" t="s">
        <v>1014</v>
      </c>
    </row>
    <row r="9" spans="1:5">
      <c r="A9" s="4" t="s">
        <v>578</v>
      </c>
      <c r="B9" s="5" t="n">
        <v>89909</v>
      </c>
      <c r="D9" s="5" t="n">
        <v>67377</v>
      </c>
    </row>
    <row r="10" spans="1:5">
      <c r="A10" s="4" t="s">
        <v>602</v>
      </c>
    </row>
    <row r="11" spans="1:5">
      <c r="A11" s="3" t="s">
        <v>1014</v>
      </c>
    </row>
    <row r="12" spans="1:5">
      <c r="A12" s="4" t="s">
        <v>578</v>
      </c>
      <c r="B12" s="7" t="n">
        <v>92666</v>
      </c>
      <c r="D12" s="7" t="n">
        <v>92666</v>
      </c>
      <c r="E12" s="7" t="n">
        <v>926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4</v>
      </c>
      <c r="D2" s="2" t="s">
        <v>93</v>
      </c>
    </row>
    <row r="3" spans="1:4">
      <c r="A3" s="3" t="s">
        <v>1016</v>
      </c>
    </row>
    <row r="4" spans="1:4">
      <c r="A4" s="4" t="s">
        <v>1017</v>
      </c>
      <c r="B4" s="5" t="n">
        <v>1518</v>
      </c>
      <c r="C4" s="5" t="n">
        <v>1313</v>
      </c>
      <c r="D4" s="5" t="n">
        <v>1124</v>
      </c>
    </row>
    <row r="5" spans="1:4">
      <c r="A5" s="4" t="s">
        <v>1018</v>
      </c>
      <c r="B5" s="5" t="n">
        <v>230</v>
      </c>
      <c r="C5" s="5" t="n">
        <v>210</v>
      </c>
      <c r="D5" s="5" t="n">
        <v>195</v>
      </c>
    </row>
    <row r="6" spans="1:4">
      <c r="A6" s="4" t="s">
        <v>1019</v>
      </c>
      <c r="B6" s="5" t="n">
        <v>-6</v>
      </c>
      <c r="C6" s="5" t="n">
        <v>-5</v>
      </c>
      <c r="D6" s="5" t="n">
        <v>-6</v>
      </c>
    </row>
    <row r="7" spans="1:4">
      <c r="A7" s="4" t="s">
        <v>1020</v>
      </c>
      <c r="B7" s="5" t="n">
        <v>1742</v>
      </c>
      <c r="C7" s="5" t="n">
        <v>1518</v>
      </c>
      <c r="D7" s="5" t="n">
        <v>1313</v>
      </c>
    </row>
    <row r="8" spans="1:4">
      <c r="A8" s="4" t="s">
        <v>1021</v>
      </c>
    </row>
    <row r="9" spans="1:4">
      <c r="A9" s="3" t="s">
        <v>1016</v>
      </c>
    </row>
    <row r="10" spans="1:4">
      <c r="A10" s="4" t="s">
        <v>1017</v>
      </c>
      <c r="B10" s="5" t="n">
        <v>1456</v>
      </c>
      <c r="C10" s="5" t="n">
        <v>1255</v>
      </c>
      <c r="D10" s="5" t="n">
        <v>1066</v>
      </c>
    </row>
    <row r="11" spans="1:4">
      <c r="A11" s="4" t="s">
        <v>1018</v>
      </c>
      <c r="B11" s="5" t="n">
        <v>226</v>
      </c>
      <c r="C11" s="5" t="n">
        <v>206</v>
      </c>
      <c r="D11" s="5" t="n">
        <v>195</v>
      </c>
    </row>
    <row r="12" spans="1:4">
      <c r="A12" s="4" t="s">
        <v>1019</v>
      </c>
      <c r="B12" s="5" t="n">
        <v>-16</v>
      </c>
      <c r="C12" s="5" t="n">
        <v>-5</v>
      </c>
      <c r="D12" s="5" t="n">
        <v>-6</v>
      </c>
    </row>
    <row r="13" spans="1:4">
      <c r="A13" s="4" t="s">
        <v>1020</v>
      </c>
      <c r="B13" s="5" t="n">
        <v>1666</v>
      </c>
      <c r="C13" s="5" t="n">
        <v>1456</v>
      </c>
      <c r="D13" s="5" t="n">
        <v>1255</v>
      </c>
    </row>
    <row r="14" spans="1:4">
      <c r="A14" s="4" t="s">
        <v>123</v>
      </c>
    </row>
    <row r="15" spans="1:4">
      <c r="A15" s="3" t="s">
        <v>1016</v>
      </c>
    </row>
    <row r="16" spans="1:4">
      <c r="A16" s="4" t="s">
        <v>1017</v>
      </c>
      <c r="B16" s="5" t="n">
        <v>62</v>
      </c>
      <c r="C16" s="5" t="n">
        <v>58</v>
      </c>
      <c r="D16" s="5" t="n">
        <v>58</v>
      </c>
    </row>
    <row r="17" spans="1:4">
      <c r="A17" s="4" t="s">
        <v>1018</v>
      </c>
      <c r="B17" s="5" t="n">
        <v>4</v>
      </c>
      <c r="C17" s="5" t="n">
        <v>4</v>
      </c>
      <c r="D17" s="5" t="n">
        <v>0</v>
      </c>
    </row>
    <row r="18" spans="1:4">
      <c r="A18" s="4" t="s">
        <v>1022</v>
      </c>
      <c r="B18" s="5" t="n">
        <v>10</v>
      </c>
      <c r="C18" s="5" t="n">
        <v>0</v>
      </c>
      <c r="D18" s="5" t="n">
        <v>0</v>
      </c>
    </row>
    <row r="19" spans="1:4">
      <c r="A19" s="4" t="s">
        <v>1020</v>
      </c>
      <c r="B19" s="5" t="n">
        <v>76</v>
      </c>
      <c r="C19" s="5" t="n">
        <v>62</v>
      </c>
      <c r="D19" s="5" t="n">
        <v>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87</v>
      </c>
      <c r="J1" s="2" t="s">
        <v>1</v>
      </c>
    </row>
    <row r="2" spans="1:12">
      <c r="B2" s="2" t="s">
        <v>2</v>
      </c>
      <c r="C2" s="2" t="s">
        <v>88</v>
      </c>
      <c r="D2" s="2" t="s">
        <v>4</v>
      </c>
      <c r="E2" s="2" t="s">
        <v>89</v>
      </c>
      <c r="F2" s="2" t="s">
        <v>34</v>
      </c>
      <c r="G2" s="2" t="s">
        <v>90</v>
      </c>
      <c r="H2" s="2" t="s">
        <v>91</v>
      </c>
      <c r="I2" s="2" t="s">
        <v>92</v>
      </c>
      <c r="J2" s="2" t="s">
        <v>2</v>
      </c>
      <c r="K2" s="2" t="s">
        <v>34</v>
      </c>
      <c r="L2" s="2" t="s">
        <v>93</v>
      </c>
    </row>
    <row r="3" spans="1:12">
      <c r="A3" s="3" t="s">
        <v>1024</v>
      </c>
    </row>
    <row r="4" spans="1:12">
      <c r="A4" s="4" t="s">
        <v>95</v>
      </c>
      <c r="B4" s="7" t="n">
        <v>174359</v>
      </c>
      <c r="C4" s="7" t="n">
        <v>136656</v>
      </c>
      <c r="D4" s="7" t="n">
        <v>140550</v>
      </c>
      <c r="E4" s="7" t="n">
        <v>121333</v>
      </c>
      <c r="F4" s="7" t="n">
        <v>134028</v>
      </c>
      <c r="G4" s="7" t="n">
        <v>97496</v>
      </c>
      <c r="H4" s="7" t="n">
        <v>107316</v>
      </c>
      <c r="I4" s="7" t="n">
        <v>91102</v>
      </c>
      <c r="J4" s="7" t="n">
        <v>572898</v>
      </c>
      <c r="K4" s="7" t="n">
        <v>429942</v>
      </c>
      <c r="L4" s="7" t="n">
        <v>378241</v>
      </c>
    </row>
    <row r="5" spans="1:12">
      <c r="A5" s="4" t="s">
        <v>104</v>
      </c>
      <c r="B5" s="5" t="n">
        <v>52742</v>
      </c>
      <c r="C5" s="5" t="n">
        <v>43573</v>
      </c>
      <c r="D5" s="5" t="n">
        <v>48811</v>
      </c>
      <c r="E5" s="5" t="n">
        <v>38918</v>
      </c>
      <c r="F5" s="5" t="n">
        <v>42277</v>
      </c>
      <c r="G5" s="5" t="n">
        <v>33954</v>
      </c>
      <c r="H5" s="5" t="n">
        <v>38250</v>
      </c>
      <c r="I5" s="5" t="n">
        <v>33055</v>
      </c>
      <c r="J5" s="5" t="n">
        <v>184044</v>
      </c>
      <c r="K5" s="5" t="n">
        <v>147536</v>
      </c>
      <c r="L5" s="5" t="n">
        <v>115662</v>
      </c>
    </row>
    <row r="6" spans="1:12">
      <c r="A6" s="4" t="s">
        <v>112</v>
      </c>
      <c r="B6" s="5" t="n">
        <v>28779</v>
      </c>
      <c r="C6" s="5" t="n">
        <v>20472</v>
      </c>
      <c r="D6" s="5" t="n">
        <v>30418</v>
      </c>
      <c r="E6" s="5" t="n">
        <v>23493</v>
      </c>
      <c r="F6" s="5" t="n">
        <v>829</v>
      </c>
      <c r="G6" s="5" t="n">
        <v>18902</v>
      </c>
      <c r="H6" s="5" t="n">
        <v>18004</v>
      </c>
      <c r="I6" s="5" t="n">
        <v>17866</v>
      </c>
      <c r="J6" s="5" t="n">
        <v>103162</v>
      </c>
      <c r="K6" s="5" t="n">
        <v>55601</v>
      </c>
      <c r="L6" s="5" t="n">
        <v>71247</v>
      </c>
    </row>
    <row r="7" spans="1:12">
      <c r="A7" s="4" t="s">
        <v>1025</v>
      </c>
      <c r="B7" s="7" t="n">
        <v>24796</v>
      </c>
      <c r="C7" s="7" t="n">
        <v>17471</v>
      </c>
      <c r="D7" s="7" t="n">
        <v>25874</v>
      </c>
      <c r="E7" s="7" t="n">
        <v>19880</v>
      </c>
      <c r="F7" s="7" t="n">
        <v>-3453</v>
      </c>
      <c r="G7" s="7" t="n">
        <v>15345</v>
      </c>
      <c r="H7" s="7" t="n">
        <v>12412</v>
      </c>
      <c r="I7" s="7" t="n">
        <v>8842</v>
      </c>
      <c r="J7" s="7" t="n">
        <v>88021</v>
      </c>
      <c r="K7" s="7" t="n">
        <v>33146</v>
      </c>
      <c r="L7" s="7" t="n">
        <v>21500</v>
      </c>
    </row>
    <row r="8" spans="1:12">
      <c r="A8" s="4" t="s">
        <v>30</v>
      </c>
    </row>
    <row r="9" spans="1:12">
      <c r="A9" s="3" t="s">
        <v>1026</v>
      </c>
    </row>
    <row r="10" spans="1:12">
      <c r="A10" s="4" t="s">
        <v>1027</v>
      </c>
      <c r="B10" s="9" t="n">
        <v>0.29</v>
      </c>
      <c r="C10" s="9" t="n">
        <v>0.2</v>
      </c>
      <c r="D10" s="9" t="n">
        <v>0.3</v>
      </c>
      <c r="E10" s="9" t="n">
        <v>0.23</v>
      </c>
      <c r="F10" s="9" t="n">
        <v>-0.04</v>
      </c>
      <c r="G10" s="9" t="n">
        <v>0.18</v>
      </c>
      <c r="H10" s="9" t="n">
        <v>0.16</v>
      </c>
      <c r="I10" s="9" t="n">
        <v>0.14</v>
      </c>
      <c r="J10" s="9" t="n">
        <v>1.01</v>
      </c>
      <c r="K10" s="9" t="n">
        <v>0.42</v>
      </c>
      <c r="L10" s="9" t="n">
        <v>0.5</v>
      </c>
    </row>
    <row r="11" spans="1:12">
      <c r="A11" s="4" t="s">
        <v>1028</v>
      </c>
      <c r="B11" s="9" t="n">
        <v>0.29</v>
      </c>
      <c r="C11" s="9" t="n">
        <v>0.2</v>
      </c>
      <c r="D11" s="9" t="n">
        <v>0.29</v>
      </c>
      <c r="E11" s="9" t="n">
        <v>0.23</v>
      </c>
      <c r="F11" s="9" t="n">
        <v>-0.04</v>
      </c>
      <c r="G11" s="9" t="n">
        <v>0.18</v>
      </c>
      <c r="H11" s="9" t="n">
        <v>0.16</v>
      </c>
      <c r="I11" s="9" t="n">
        <v>0.14</v>
      </c>
      <c r="J11" s="7" t="n">
        <v>1</v>
      </c>
      <c r="K11" s="9" t="n">
        <v>0.42</v>
      </c>
      <c r="L11" s="9" t="n">
        <v>0.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9</v>
      </c>
      <c r="B1" s="2" t="s">
        <v>1</v>
      </c>
    </row>
    <row r="2" spans="1:4">
      <c r="B2" s="2" t="s">
        <v>2</v>
      </c>
      <c r="C2" s="2" t="s">
        <v>34</v>
      </c>
      <c r="D2" s="2" t="s">
        <v>93</v>
      </c>
    </row>
    <row r="3" spans="1:4">
      <c r="A3" s="3" t="s">
        <v>1030</v>
      </c>
    </row>
    <row r="4" spans="1:4">
      <c r="A4" s="4" t="s">
        <v>1031</v>
      </c>
      <c r="B4" s="7" t="n">
        <v>32</v>
      </c>
      <c r="C4" s="7" t="n">
        <v>687</v>
      </c>
      <c r="D4" s="7" t="n">
        <v>629</v>
      </c>
    </row>
    <row r="5" spans="1:4">
      <c r="A5" s="4" t="s">
        <v>1032</v>
      </c>
      <c r="B5" s="5" t="n">
        <v>19</v>
      </c>
      <c r="C5" s="5" t="n">
        <v>-19</v>
      </c>
      <c r="D5" s="5" t="n">
        <v>58</v>
      </c>
    </row>
    <row r="6" spans="1:4">
      <c r="A6" s="4" t="s">
        <v>1033</v>
      </c>
      <c r="B6" s="5" t="n">
        <v>33</v>
      </c>
      <c r="C6" s="5" t="n">
        <v>-636</v>
      </c>
      <c r="D6" s="5" t="n">
        <v>0</v>
      </c>
    </row>
    <row r="7" spans="1:4">
      <c r="A7" s="4" t="s">
        <v>1034</v>
      </c>
      <c r="B7" s="7" t="n">
        <v>84</v>
      </c>
      <c r="C7" s="7" t="n">
        <v>32</v>
      </c>
      <c r="D7" s="7" t="n">
        <v>6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2:02Z</dcterms:created>
  <dcterms:modified xmlns:dcterms="http://purl.org/dc/terms/" xmlns:xsi="http://www.w3.org/2001/XMLSchema-instance" xsi:type="dcterms:W3CDTF">2019-03-01T17:12:02Z</dcterms:modified>
</cp:coreProperties>
</file>